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easonality of operations" sheetId="9" state="visible" r:id="rId9"/>
    <sheet xmlns:r="http://schemas.openxmlformats.org/officeDocument/2006/relationships" name="Receivables and allowance for e" sheetId="10" state="visible" r:id="rId10"/>
    <sheet xmlns:r="http://schemas.openxmlformats.org/officeDocument/2006/relationships" name="Inventories and natural gas in " sheetId="11" state="visible" r:id="rId11"/>
    <sheet xmlns:r="http://schemas.openxmlformats.org/officeDocument/2006/relationships" name="Earnings per common share" sheetId="12" state="visible" r:id="rId12"/>
    <sheet xmlns:r="http://schemas.openxmlformats.org/officeDocument/2006/relationships" name="Accumulated other comprehensive" sheetId="13" state="visible" r:id="rId13"/>
    <sheet xmlns:r="http://schemas.openxmlformats.org/officeDocument/2006/relationships" name="Revenue from contracts with cus" sheetId="14" state="visible" r:id="rId14"/>
    <sheet xmlns:r="http://schemas.openxmlformats.org/officeDocument/2006/relationships" name="Business Combinations"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Regulatory assets and liabiliti"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Cash flow information" sheetId="21" state="visible" r:id="rId21"/>
    <sheet xmlns:r="http://schemas.openxmlformats.org/officeDocument/2006/relationships" name="Business segment data" sheetId="22" state="visible" r:id="rId22"/>
    <sheet xmlns:r="http://schemas.openxmlformats.org/officeDocument/2006/relationships" name="Employee benefit plans" sheetId="23" state="visible" r:id="rId23"/>
    <sheet xmlns:r="http://schemas.openxmlformats.org/officeDocument/2006/relationships" name="Regulatory matters" sheetId="24" state="visible" r:id="rId24"/>
    <sheet xmlns:r="http://schemas.openxmlformats.org/officeDocument/2006/relationships" name="Contingencies" sheetId="25" state="visible" r:id="rId25"/>
    <sheet xmlns:r="http://schemas.openxmlformats.org/officeDocument/2006/relationships" name="Basis of presentation (Policies" sheetId="26" state="visible" r:id="rId26"/>
    <sheet xmlns:r="http://schemas.openxmlformats.org/officeDocument/2006/relationships" name="New accounting standards (Polic" sheetId="27" state="visible" r:id="rId27"/>
    <sheet xmlns:r="http://schemas.openxmlformats.org/officeDocument/2006/relationships" name="Receivables and allowance for_2" sheetId="28" state="visible" r:id="rId28"/>
    <sheet xmlns:r="http://schemas.openxmlformats.org/officeDocument/2006/relationships" name="Inventories and natural gas i_2" sheetId="29" state="visible" r:id="rId29"/>
    <sheet xmlns:r="http://schemas.openxmlformats.org/officeDocument/2006/relationships" name="Earnings per common share (Poli" sheetId="30" state="visible" r:id="rId30"/>
    <sheet xmlns:r="http://schemas.openxmlformats.org/officeDocument/2006/relationships" name="Revenue from contracts with c_2" sheetId="31" state="visible" r:id="rId31"/>
    <sheet xmlns:r="http://schemas.openxmlformats.org/officeDocument/2006/relationships" name="Business Combinations (Policies" sheetId="32" state="visible" r:id="rId32"/>
    <sheet xmlns:r="http://schemas.openxmlformats.org/officeDocument/2006/relationships" name="Fair value disclosures (Policie" sheetId="33" state="visible" r:id="rId33"/>
    <sheet xmlns:r="http://schemas.openxmlformats.org/officeDocument/2006/relationships" name="Business segment data (Policies" sheetId="34" state="visible" r:id="rId34"/>
    <sheet xmlns:r="http://schemas.openxmlformats.org/officeDocument/2006/relationships" name="Contingencies (Policies)" sheetId="35" state="visible" r:id="rId35"/>
    <sheet xmlns:r="http://schemas.openxmlformats.org/officeDocument/2006/relationships" name="Accounts receivable and allowan" sheetId="36" state="visible" r:id="rId36"/>
    <sheet xmlns:r="http://schemas.openxmlformats.org/officeDocument/2006/relationships" name="Inventories and natural gas i_3" sheetId="37" state="visible" r:id="rId37"/>
    <sheet xmlns:r="http://schemas.openxmlformats.org/officeDocument/2006/relationships" name="Earnings per common share (Tabl" sheetId="38" state="visible" r:id="rId38"/>
    <sheet xmlns:r="http://schemas.openxmlformats.org/officeDocument/2006/relationships" name="Accumulated other comprehensi_2" sheetId="39" state="visible" r:id="rId39"/>
    <sheet xmlns:r="http://schemas.openxmlformats.org/officeDocument/2006/relationships" name="Revenue from contracts with c_3" sheetId="40" state="visible" r:id="rId40"/>
    <sheet xmlns:r="http://schemas.openxmlformats.org/officeDocument/2006/relationships" name="Goodwill and other intangible_2" sheetId="41" state="visible" r:id="rId41"/>
    <sheet xmlns:r="http://schemas.openxmlformats.org/officeDocument/2006/relationships" name="Regulatory assets and liabili_2" sheetId="42" state="visible" r:id="rId42"/>
    <sheet xmlns:r="http://schemas.openxmlformats.org/officeDocument/2006/relationships" name="Fair value measurements (Tables" sheetId="43" state="visible" r:id="rId43"/>
    <sheet xmlns:r="http://schemas.openxmlformats.org/officeDocument/2006/relationships" name="Debt (Tables)" sheetId="44" state="visible" r:id="rId44"/>
    <sheet xmlns:r="http://schemas.openxmlformats.org/officeDocument/2006/relationships" name="Cash flow information (Tables)" sheetId="45" state="visible" r:id="rId45"/>
    <sheet xmlns:r="http://schemas.openxmlformats.org/officeDocument/2006/relationships" name="Business segment data (Tables)" sheetId="46" state="visible" r:id="rId46"/>
    <sheet xmlns:r="http://schemas.openxmlformats.org/officeDocument/2006/relationships" name="Employee benefit plans (Tables)" sheetId="47" state="visible" r:id="rId47"/>
    <sheet xmlns:r="http://schemas.openxmlformats.org/officeDocument/2006/relationships" name="Basis of Presentation (Details)" sheetId="48" state="visible" r:id="rId48"/>
    <sheet xmlns:r="http://schemas.openxmlformats.org/officeDocument/2006/relationships" name="Receivables and allowance for_3" sheetId="49" state="visible" r:id="rId49"/>
    <sheet xmlns:r="http://schemas.openxmlformats.org/officeDocument/2006/relationships" name="Accounts receivable and allow_2" sheetId="50" state="visible" r:id="rId50"/>
    <sheet xmlns:r="http://schemas.openxmlformats.org/officeDocument/2006/relationships" name="Allowance for doubtful accounts" sheetId="51" state="visible" r:id="rId51"/>
    <sheet xmlns:r="http://schemas.openxmlformats.org/officeDocument/2006/relationships" name="Inventories and natural gas i_4" sheetId="52" state="visible" r:id="rId52"/>
    <sheet xmlns:r="http://schemas.openxmlformats.org/officeDocument/2006/relationships" name="Earnings per common share (Deta" sheetId="53" state="visible" r:id="rId53"/>
    <sheet xmlns:r="http://schemas.openxmlformats.org/officeDocument/2006/relationships" name="Accumulated other comprehensi_3" sheetId="54" state="visible" r:id="rId54"/>
    <sheet xmlns:r="http://schemas.openxmlformats.org/officeDocument/2006/relationships" name="Reclassification out of accumul" sheetId="55" state="visible" r:id="rId55"/>
    <sheet xmlns:r="http://schemas.openxmlformats.org/officeDocument/2006/relationships" name="Disaggregation of revenue (Deta" sheetId="56" state="visible" r:id="rId56"/>
    <sheet xmlns:r="http://schemas.openxmlformats.org/officeDocument/2006/relationships" name="Contract balances (Details 2)" sheetId="57" state="visible" r:id="rId57"/>
    <sheet xmlns:r="http://schemas.openxmlformats.org/officeDocument/2006/relationships" name="Revenue from contracts with c_4" sheetId="58" state="visible" r:id="rId58"/>
    <sheet xmlns:r="http://schemas.openxmlformats.org/officeDocument/2006/relationships" name="Business Combinations (Details)" sheetId="59" state="visible" r:id="rId59"/>
    <sheet xmlns:r="http://schemas.openxmlformats.org/officeDocument/2006/relationships" name="Business Combinations (Details " sheetId="60" state="visible" r:id="rId60"/>
    <sheet xmlns:r="http://schemas.openxmlformats.org/officeDocument/2006/relationships" name="Lessor accounting (Details)" sheetId="61" state="visible" r:id="rId61"/>
    <sheet xmlns:r="http://schemas.openxmlformats.org/officeDocument/2006/relationships" name="Goodwill rollforward (Details)" sheetId="62" state="visible" r:id="rId62"/>
    <sheet xmlns:r="http://schemas.openxmlformats.org/officeDocument/2006/relationships" name="Other intangible assets (Detail" sheetId="63" state="visible" r:id="rId63"/>
    <sheet xmlns:r="http://schemas.openxmlformats.org/officeDocument/2006/relationships" name="Future amortization expense (De" sheetId="64" state="visible" r:id="rId64"/>
    <sheet xmlns:r="http://schemas.openxmlformats.org/officeDocument/2006/relationships" name="Regulatory assets and liabili_3" sheetId="65" state="visible" r:id="rId65"/>
    <sheet xmlns:r="http://schemas.openxmlformats.org/officeDocument/2006/relationships" name="Regulatory assets and liabili_4" sheetId="66" state="visible" r:id="rId66"/>
    <sheet xmlns:r="http://schemas.openxmlformats.org/officeDocument/2006/relationships" name="Fair value measurements Insuran" sheetId="67" state="visible" r:id="rId67"/>
    <sheet xmlns:r="http://schemas.openxmlformats.org/officeDocument/2006/relationships" name="Available-for-sale securities ("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Long-term debt outstanding (Det" sheetId="72" state="visible" r:id="rId72"/>
    <sheet xmlns:r="http://schemas.openxmlformats.org/officeDocument/2006/relationships" name="Schedule of debt maturities (De" sheetId="73" state="visible" r:id="rId73"/>
    <sheet xmlns:r="http://schemas.openxmlformats.org/officeDocument/2006/relationships" name="Cash flow information (Details)" sheetId="74" state="visible" r:id="rId74"/>
    <sheet xmlns:r="http://schemas.openxmlformats.org/officeDocument/2006/relationships" name="Business segment data (Details)" sheetId="75" state="visible" r:id="rId75"/>
    <sheet xmlns:r="http://schemas.openxmlformats.org/officeDocument/2006/relationships" name="Employee benefit plans (Details" sheetId="76" state="visible" r:id="rId76"/>
    <sheet xmlns:r="http://schemas.openxmlformats.org/officeDocument/2006/relationships" name="MNPUC (Details)" sheetId="77" state="visible" r:id="rId77"/>
    <sheet xmlns:r="http://schemas.openxmlformats.org/officeDocument/2006/relationships" name="MTPSC (Details 2)" sheetId="78" state="visible" r:id="rId78"/>
    <sheet xmlns:r="http://schemas.openxmlformats.org/officeDocument/2006/relationships" name="NDPSC (Details 3)" sheetId="79" state="visible" r:id="rId79"/>
    <sheet xmlns:r="http://schemas.openxmlformats.org/officeDocument/2006/relationships" name="OPUC (Details 4)" sheetId="80" state="visible" r:id="rId80"/>
    <sheet xmlns:r="http://schemas.openxmlformats.org/officeDocument/2006/relationships" name="WUTC (Details 5)" sheetId="81" state="visible" r:id="rId81"/>
    <sheet xmlns:r="http://schemas.openxmlformats.org/officeDocument/2006/relationships" name="FERC (Details 6)" sheetId="82" state="visible" r:id="rId82"/>
    <sheet xmlns:r="http://schemas.openxmlformats.org/officeDocument/2006/relationships" name="Litigation (Details)" sheetId="83" state="visible" r:id="rId83"/>
    <sheet xmlns:r="http://schemas.openxmlformats.org/officeDocument/2006/relationships" name="Environmental matters (Details " sheetId="84" state="visible" r:id="rId84"/>
    <sheet xmlns:r="http://schemas.openxmlformats.org/officeDocument/2006/relationships" name="Guarantees (Details 3)" sheetId="85" state="visible" r:id="rId85"/>
    <sheet xmlns:r="http://schemas.openxmlformats.org/officeDocument/2006/relationships" name="Variable interest entities (Det"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03480</t>
        </is>
      </c>
    </row>
    <row r="9">
      <c r="A9" s="4" t="inlineStr">
        <is>
          <t>Entity registrant name</t>
        </is>
      </c>
      <c r="B9" s="4" t="inlineStr">
        <is>
          <t>MDU RESOURCES GROUP INC</t>
        </is>
      </c>
    </row>
    <row r="10">
      <c r="A10" s="4" t="inlineStr">
        <is>
          <t>Entity Incorporation, State or Country Code</t>
        </is>
      </c>
      <c r="B10" s="4" t="inlineStr">
        <is>
          <t>DE</t>
        </is>
      </c>
    </row>
    <row r="11">
      <c r="A11" s="4" t="inlineStr">
        <is>
          <t>Entity Tax Identification Number</t>
        </is>
      </c>
      <c r="B11" s="4" t="inlineStr">
        <is>
          <t>30-1133956</t>
        </is>
      </c>
    </row>
    <row r="12">
      <c r="A12" s="4" t="inlineStr">
        <is>
          <t>Entity Address, Address Line One</t>
        </is>
      </c>
      <c r="B12" s="4" t="inlineStr">
        <is>
          <t>1200 West Century Avenue</t>
        </is>
      </c>
    </row>
    <row r="13">
      <c r="A13" s="4" t="inlineStr">
        <is>
          <t>Entity Address, Address Line Two</t>
        </is>
      </c>
      <c r="B13" s="4" t="inlineStr">
        <is>
          <t>P.O. Box 5650</t>
        </is>
      </c>
    </row>
    <row r="14">
      <c r="A14" s="4" t="inlineStr">
        <is>
          <t>Entity Address, City or Town</t>
        </is>
      </c>
      <c r="B14" s="4" t="inlineStr">
        <is>
          <t>Bismarck</t>
        </is>
      </c>
    </row>
    <row r="15">
      <c r="A15" s="4" t="inlineStr">
        <is>
          <t>Entity Address, State or Province</t>
        </is>
      </c>
      <c r="B15" s="4" t="inlineStr">
        <is>
          <t>ND</t>
        </is>
      </c>
    </row>
    <row r="16">
      <c r="A16" s="4" t="inlineStr">
        <is>
          <t>Entity Address, Postal Zip Code</t>
        </is>
      </c>
      <c r="B16" s="4" t="inlineStr">
        <is>
          <t>58506-5650</t>
        </is>
      </c>
    </row>
    <row r="17">
      <c r="A17" s="4" t="inlineStr">
        <is>
          <t>City Area Code</t>
        </is>
      </c>
      <c r="B17" s="4" t="inlineStr">
        <is>
          <t>701</t>
        </is>
      </c>
    </row>
    <row r="18">
      <c r="A18" s="4" t="inlineStr">
        <is>
          <t>Local Phone Number</t>
        </is>
      </c>
      <c r="B18" s="4" t="inlineStr">
        <is>
          <t>530-1000</t>
        </is>
      </c>
    </row>
    <row r="19">
      <c r="A19" s="4" t="inlineStr">
        <is>
          <t>Title of 12(b) Security</t>
        </is>
      </c>
      <c r="B19" s="4" t="inlineStr">
        <is>
          <t>Common Stock, par value $1.00 per share</t>
        </is>
      </c>
    </row>
    <row r="20">
      <c r="A20" s="4" t="inlineStr">
        <is>
          <t>Trading Symbol</t>
        </is>
      </c>
      <c r="B20" s="4" t="inlineStr">
        <is>
          <t>MDU</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0522277</v>
      </c>
    </row>
    <row r="29">
      <c r="A29" s="4" t="inlineStr">
        <is>
          <t>Entity Central Index Key</t>
        </is>
      </c>
      <c r="B29" s="4" t="inlineStr">
        <is>
          <t>000006771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9 Months Ended</t>
        </is>
      </c>
    </row>
    <row r="2">
      <c r="B2" s="2" t="inlineStr">
        <is>
          <t>Sep. 30, 2020</t>
        </is>
      </c>
    </row>
    <row r="3">
      <c r="A3" s="3" t="inlineStr">
        <is>
          <t>Credit Loss [Abstract]</t>
        </is>
      </c>
    </row>
    <row r="4">
      <c r="A4" s="4" t="inlineStr">
        <is>
          <t>Receivables and allowance for expected credit loss</t>
        </is>
      </c>
      <c r="B4" s="4" t="inlineStr">
        <is>
          <t>Receivables and allowance for expected credit losses Receivables consists primarily of trade receivables from the sale of goods and services, which are recorded at the invoiced amount, and contract assets, net of expected credit losses. For more information on contract assets, see Note 8. The Company's trade accounts receivable are all due in 12 months or less. The total balance of receivables past due 90 days or more was $48.9 million, $56.0 million and $46.7 million at September 30, 2020 and 2019, and December 31, 2019,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Details of the Company's expected credit losses were as follows: Electric Natural gas Pipeline Construction Construction Total (In thousands) At January 1, 2020 $ 328 $ 1,056 $ — $ 5,357 $ 1,756 $ 8,497 Current expected credit loss provision 555 1,156 — 694 1,150 3,555 Less write-offs charged against the allowance 500 624 — 68 73 1,265 Credit loss recoveries collected 109 229 — — — 338 At March 31, 2020 $ 492 $ 1,817 $ — $ 5,983 $ 2,833 $ 11,125 Current expected credit loss provision 303 190 — (314) 896 1,075 Less write-offs charged against the allowance 224 677 — 44 454 1,399 Credit loss recoveries collected 88 201 — — — 289 At June 30, 2020 $ 659 $ 1,531 $ — $ 5,625 $ 3,275 $ 11,090 Current expected credit loss provision 435 811 2 728 1,635 3,611 Less write-offs charged against the allowance 269 692 — 229 117 1,307 Credit loss recoveries collected 75 203 — — — 278 At September 30, 2020 $ 900 $ 1,853 $ 2 $ 6,124 $ 4,793 $ 13,672 The Company's allowance for doubtful accounts at September 30, 2019 and December 31, 2019, was $8.7 million and $8.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and natural gas in storage</t>
        </is>
      </c>
      <c r="B1" s="2" t="inlineStr">
        <is>
          <t>9 Months Ended</t>
        </is>
      </c>
    </row>
    <row r="2">
      <c r="B2" s="2" t="inlineStr">
        <is>
          <t>Sep. 30, 2020</t>
        </is>
      </c>
    </row>
    <row r="3">
      <c r="A3" s="3" t="inlineStr">
        <is>
          <t>Inventory Disclosure [Abstract]</t>
        </is>
      </c>
    </row>
    <row r="4">
      <c r="A4" s="4" t="inlineStr">
        <is>
          <t>Inventories and natural gas in storage</t>
        </is>
      </c>
      <c r="B4" s="4" t="inlineStr">
        <is>
          <t>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on the Consolidated Balance Sheets were as follows: September 30, 2020 September 30, 2019 December 31, 2019 (In thousands) Aggregates held for resale $ 168,132 $ 143,157 $ 147,723 Asphalt oil 27,587 39,269 41,912 Materials and supplies 26,609 25,696 22,512 Merchandise for resale 21,525 23,902 22,232 Natural gas in storage (current) 27,135 32,164 22,058 Other 15,235 21,869 21,970 Total $ 286,223 $ 286,057 $ 278,407 The remainder of natural gas in storage, which largely represents the cost of gas required to maintain pressure levels for normal operating purposes, was included in noncurrent assets - other and was $48.3 million, $48.2 million and $48.4 million at September 30, 2020 and 2019,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Net income was the same for both the basic and diluted earnings per share calculations. A reconciliation of the weighted average common shares outstanding used in the basic and diluted earnings per share calculations follows: Three Months Ended Nine Months Ended September 30, September 30, 2020 2019 2020 2019 (In thousands, except per share amounts) Weighted average common shares outstanding - basic 200,522 199,343 200,495 198,016 Effect of dilutive performance share awards and restricted stock units 97 40 20 17 Weighted average common shares outstanding - diluted 200,619 199,383 200,515 198,033 Shares excluded from the calculation of diluted earnings per share 87 155 139 243 Dividends declared per common share $ .2075 $ .2025 $ .6225 $ .6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Comprehensive income (loss)</t>
        </is>
      </c>
      <c r="B4" s="4" t="inlineStr">
        <is>
          <t>Accumulated other comprehensive income (loss) The after-tax changes in the components of accumulated other comprehensive loss were as follows: Net Unrealized Postretirement Net Unrealized Total (In thousands) At December 31, 2019 $ (1,430) $ (40,734) $ 62 $ (42,102) Other comprehensive income before reclassifications — — 135 135 Amounts reclassified (to) from accumulated other comprehensive loss 111 462 (1) 572 Net current-period other comprehensive income 111 462 134 707 At March 31, 2020 $ (1,319) $ (40,272) $ 196 $ (41,395) Other comprehensive loss before reclassifications — — (13) (13) Amounts reclassified from accumulated other comprehensive loss 112 480 7 599 Net current-period other comprehensive income (loss) 112 480 (6) 586 At June 30, 2020 $ (1,207) $ (39,792) $ 190 $ (40,809) Other comprehensive loss before reclassifications — — (50) (50) Amounts reclassified from accumulated other comprehensive loss 111 471 28 610 Net current-period other comprehensive income (loss) 111 471 (22) 560 At September 30, 2020 $ (1,096) $ (39,321) $ 168 $ (40,249) Net Unrealized Postretirement Net Unrealized Total (In thousands) At December 31, 2018 $ (2,161) $ (36,069) $ (112) $ (38,342) Other comprehensive income before reclassifications — — 39 39 Amounts reclassified from accumulated other comprehensive loss 397 310 28 735 Net current-period other comprehensive income 397 310 67 774 At March 31, 2019 $ (1,764) $ (35,759) $ (45) $ (37,568) Other comprehensive income before reclassifications — — 79 79 Amounts reclassified from accumulated other comprehensive loss 111 276 12 399 Net current-period other comprehensive income 111 276 91 478 At June 30, 2019 $ (1,653) $ (35,483) $ 46 $ (37,090) Other comprehensive income before reclassifications — — 12 12 Amounts reclassified (to) from accumulated other comprehensive loss 112 292 (4) 400 Net current-period other comprehensive income 112 292 8 412 At September 30, 2019 $ (1,541) $ (35,191) $ 54 $ (36,678) The following amounts were reclassified between accumulated other comprehensive loss and net income. The amounts presented in parenthesis indicate a decrease to net income on the Consolidated Statements of Income. The reclassifications were as follows: Three Months Ended Nine Months Ended Location on Consolidated September 30, September 30, 2020 2019 2020 2019 (In thousands) Reclassification adjustment for loss on derivative instruments included in net income $ (148) $ (148) $ (443) $ (443) Interest expense 37 36 109 (177) Income taxes (111) (112) (334) (620) Amortization of postretirement liability losses included in net periodic benefit cost (623) (387) (1,869) (1,162) Other income 152 95 456 284 Income taxes (471) (292) (1,413) (878) Reclassification adjustment on available-for-sale investments included in net income (35) 5 (43) (46) Other income 7 (1) 9 10 Income taxes (28) 4 (34) (36) Total reclassifications $ (610) $ (400) $ (1,781) $ (1,5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Disaggregation 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6. Three Months Ended September 30, 2020 Electric Natural gas Pipeline Construction Construction Other Total (In thousands) Residential utility sales $ 33,086 $ 48,399 $ — $ — $ — $ — $ 81,485 Commercial utility sales 35,688 28,731 — — — — 64,419 Industrial utility sales 8,428 4,454 — — — — 12,882 Other utility sales 1,779 — — — — — 1,779 Natural gas transportation — 11,159 27,583 — — — 38,742 Natural gas gathering — — 973 — — — 973 Natural gas storage — — 3,885 — — — 3,885 Contracting services — — — 448,569 — — 448,569 Construction materials — — — 608,673 — — 608,673 Intrasegment eliminations — — — (234,693) — — (234,693) Inside specialty contracting — — — — 352,845 — 352,845 Outside specialty contracting — — — — 187,202 — 187,202 Other 7,663 2,590 3,203 — 486 3,030 16,972 Intersegment eliminations (195) (185) (3,622) (110) (425) (3,006) (7,543) Revenues from contracts with customers 86,449 95,148 32,022 822,439 540,108 24 1,576,190 Revenues out of scope 998 (445) 46 — 10,500 — 11,099 Total external operating revenues $ 87,447 $ 94,703 $ 32,068 $ 822,439 $ 550,608 $ 24 $ 1,587,289 Three Months Ended September 30, 2019 Electric Natural gas Pipeline Construction Construction Other Total (In thousands) Residential utility sales $ 30,376 $ 44,902 $ — $ — $ — $ — $ 75,278 Commercial utility sales 36,670 29,148 — — — — 65,818 Industrial utility sales 9,348 4,307 — — — — 13,655 Other utility sales 1,862 — — — — — 1,862 Natural gas transportation — 11,410 25,229 — — — 36,639 Natural gas gathering — — 2,510 — — — 2,510 Natural gas storage — — 3,044 — — — 3,044 Contracting services — — — 461,716 — — 461,716 Construction materials — — — 638,862 — — 638,862 Intrasegment eliminations — — — (231,078) — — (231,078) Inside specialty contracting — — — — 317,202 — 317,202 Outside specialty contracting — — — — 151,285 — 151,285 Other 9,380 2,708 5,534 — 45 2,884 20,551 Intersegment eliminations — — (3,831) (124) (1,226) (2,862) (8,043) Revenues from contracts with customers 87,636 92,475 32,486 869,376 467,306 22 1,549,301 Revenues out of scope 2,209 1,167 47 — 11,075 — 14,498 Total external operating revenues $ 89,845 $ 93,642 $ 32,533 $ 869,376 $ 478,381 $ 22 $ 1,563,799 Nine Months Ended September 30, 2020 Electric Natural gas Pipeline Construction Construction Other Total (In thousands) Residential utility sales $ 93,389 $ 313,753 $ — $ — $ — $ — $ 407,142 Commercial utility sales 99,152 184,754 — — — — 283,906 Industrial utility sales 26,867 18,633 — — — — 45,500 Other utility sales 5,018 — — — — — 5,018 Natural gas transportation — 33,307 82,980 — — — 116,287 Natural gas gathering — — 4,244 — — — 4,244 Natural gas storage — — 10,035 — — — 10,035 Contracting services — — — 850,326 — — 850,326 Construction materials — — — 1,299,081 — — 1,299,081 Intrasegment eliminations — — — (443,516) — — (443,516) Inside specialty contracting — — — — 1,049,975 — 1,049,975 Outside specialty contracting — — — — 478,047 — 478,047 Other 23,830 7,800 9,807 — 1,249 8,882 51,568 Intersegment eliminations (586) (555) (36,820) (262) (3,674) (8,952) (50,849) Revenues from contracts with customers 247,670 557,692 70,246 1,705,629 1,525,597 (70) 4,106,764 Revenues out of scope 2,123 4,949 135 — 33,620 — 40,827 Total external operating revenues $ 249,793 $ 562,641 $ 70,381 $ 1,705,629 $ 1,559,217 $ (70) $ 4,147,591 Nine Months Ended September 30, 2019 Electric Natural gas Pipeline Construction Construction Other Total (In thousands) Residential utility sales $ 93,368 $ 316,521 $ — $ — $ — $ — $ 409,889 Commercial utility sales 105,572 192,191 — — — — 297,763 Industrial utility sales 27,576 18,495 — — — — 46,071 Other utility sales 5,540 — — — — — 5,540 Natural gas transportation — 33,686 75,091 — — — 108,777 Natural gas gathering — — 7,027 — — — 7,027 Natural gas storage — — 8,313 — — — 8,313 Contracting services — — — 841,881 — — 841,881 Construction materials — — — 1,262,938 — — 1,262,938 Intrasegment eliminations — — — (412,144) — — (412,144) Inside specialty contracting — — — — 936,008 — 936,008 Outside specialty contracting — — — — 391,971 — 391,971 Other 26,918 9,544 14,523 — 70 13,631 64,686 Intersegment eliminations — — (35,298) (388) (2,076) (13,566) (51,328) Revenues from contracts with customers 258,974 570,437 69,656 1,692,287 1,325,973 65 3,917,392 Revenues out of scope 4,449 (781) 171 — 37,332 — 41,171 Total external operating revenues $ 263,423 $ 569,656 $ 69,827 $ 1,692,287 $ 1,363,305 $ 65 $ 3,958,563 Presented in the previous tables are intrasegment revenues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September 30, 2020 December 31, 2019 Change Location on Consolidated Balance Sheets (In thousands) Contract assets $ 135,958 $ 109,078 $ 26,880 Receivables, net Contract liabilities - current (158,923) (142,768) (16,155) Accounts payable Contract liabilities - noncurrent (62) (19) (43) Noncurrent liabilities - other Net contract liabilities $ (23,027) $ (33,709) $ 10,682 The Company recognized $15.6 million and $137.3 million in revenue for the three and nine months ended September 30, 2020, respectively, which was previously included in contract liabilities at December 31, 2019. The Company recognized $7.5 million and $86.5 million in revenue for the three and nine months ended September 30, 2019, respectively, which was previously included in contract liabilities at December 31, 2018. The Company recognized a net increase in revenues of $34.7 million and $58.8 million for the three and nine months ended September 30, 2020, respectively, from performance obligations satisfied in prior periods. The Company recognized a net increase in revenues of $21.8 million and $40.3 million for the three and nine months ended September 30, 2019, respectively, from performance obligations satisfied in prior periods. Remaining performance obligations The remaining performance obligations, also referred to as backlog, at the construction materials and contracting and construction services segments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struction contracts have an original duration of less than two years. The remaining performance obligations at the pipeline segment include firm transportation and storage contracts with fixed pricing and fixed volumes. The Company has applied the practical expedient, which does not require additional disclosures for contracts with an original duration of less than 12 months, to certain firm transportation and non-regulated contracts. The Company's firm transportation and firm storage contracts included in the remaining performance obligations have weighted average remaining durations of approximately five and two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The following acquisitions were accounted for as business combinations in accordance with ASC 805 - Business Combinations. The results of the acquired businesses have been included in the Consolidated Financial Statements beginning on the acquisition date. Pro forma financial amounts reflecting the effects of the business combinations are not presented, as none of these business combinations were material to the Company's financial position or results of oper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identifiable intangible assets; property, plant and equipment; total consideration and goodwill. The excess of the purchase price over the aggregate fair values is recorded as goodwill. The Company calculated the fair value of the assets acquired in 2020 and 2019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the Company's results of operations.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The following are the acquisitions made during 2020 and 2019 at the construction materials and contracting segment: • In February 2020, the Company acquired the assets of Oldcastle Infrastructure Spokane, a prestressed-concrete business in Washington. • In December 2019, the Company acquired the assets of Roadrunner Ready Mix, Inc., a provider of ready-mixed concrete in Idaho. • In March 2019, the Company acquired Viesko Redi-Mix, Inc., a provider of ready-mixed concrete in Oregon. The following are the acquisitions made during 2020 and 2019 at the construction services segment: • In February 2020, the Company acquired PerLectric, Inc., an electrical construction company in Virginia. • In September 2019, the Company purchased the assets of Pride Electric, Inc., an electrical construction company in Washington. The total purchase price for acquisitions that occurred in 2020 was $78.2 million, subject to certain adjustments, with cash acquired totaling $1.7 million. The purchase price includes consideration paid of $71.5 million and $5.0 million of indemnity holdback liabilities. The amounts allocated to the aggregated assets acquired and liabilities assumed during 2020 were as follows: $45.9 million to current assets; $4.9 million to property, plant and equipment; $31.3 million to goodwill; $17.6 million to other intangible assets; $21.2 million to current liabilities and $300,000 to noncurrent liabilities. During 2020, measurement period adjustments were made to previously reported provisional amounts, which increased goodwill by $400,000. At September 30, 2020, the purchase price allocations for these acquisitions were preliminary and will be finalized within 12 months of the respective acquisition dates. The Company issued debt to finance these acquisitions. In 2019, the gross aggregate consideration for acquisitions was $56.8 million, subject to certain adjustments, and included $1.2 million of debt assumed. The amounts allocated to the aggregated assets acquired and liabilities assumed during 2019 were as follows: $15.8 million to current assets; $16.7 million to property, plant and equipment; $23.1 million to goodwill; $6.7 million to other intangible assets; $500,000 to other noncurrent assets; $5.9 million to current liabilities and $100,000 to noncurrent liabilities. At December 31, 2019, the purchase price adjustments for Viesko Redi-Mix, Inc. had been settled and no material adjustments were made to the provisional accounting. At September 30, 2020, the measurement period for Pride Electric, Inc. ended with no material adjustments made to the provisional accounting. At September 30, 2020, the purchase price allocation for Roadrunner Ready Mix, Inc. was preliminary and will be finalized within 12 months of the acquisition date. The Company issued debt and equity securities to finance these acquisitions. Costs incurred for acquisitions are included in operation and maintenance expense on the Consolidated Statements of Income and were not material for the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or Disclosure</t>
        </is>
      </c>
      <c r="B4" s="4" t="inlineStr">
        <is>
          <t>Leases The Company's leases primarily include operating leases for equipment, buildings, easements and vehicles. The Company leases certain equipment to third parties through its utility and construction services segments, which are considered short-term operating leases with terms of less than 12 months. The Company recognized revenue from operating leases of $10.7 million and $34.0 million for the three and nine months ended September 30, 2020, respectively. The Company recognized revenue from operating leases of $11.2 million and $37.7 million for the three and nine months ended September 30, 2019, respectively. At September 30, 2020, the Company had $8.4 million of lease receivables with a majority due withi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were as follows: Balance at January 1, 2020 Goodwill Measurement Balance at September 30, 2020 (In thousands) Natural gas distribution $ 345,736 $ — $ — $ 345,736 Construction materials and contracting 217,234 6,483 — 223,717 Construction services 118,388 24,436 400 143,224 Total $ 681,358 $ 30,919 $ 400 $ 712,677 Balance at January 1, 2019 Goodwill Measurement Balance at September 30, 2019 (In thousands) Natural gas distribution $ 345,736 $ — $ — $ 345,736 Construction materials and contracting 209,421 14,473 (6,669) 217,225 Construction services 109,765 8,623 — 118,388 Total $ 664,922 $ 23,096 $ (6,669) $ 681,349 Balance at January 1, 2019 Goodwill Measurement Balance at December 31, 2019 (In thousands) Natural gas distribution $ 345,736 $ — $ — $ 345,736 Construction materials and contracting 209,421 14,482 (6,669) 217,234 Construction services 109,765 8,623 — 118,388 Total $ 664,922 $ 23,105 $ (6,669) $ 681,358 Other amortizable intangible assets were as follows: September 30, 2020 September 30, 2019 December 31, 2019 (In thousands) Customer relationships $ 27,551 $ 18,011 $ 17,958 Less accumulated amortization 5,958 5,823 6,268 21,593 12,188 11,690 Noncompete agreements 3,941 3,419 3,439 Less accumulated amortization 2,176 1,868 1,957 1,765 1,551 1,482 Other 12,853 7,488 8,094 Less accumulated amortization 9,835 5,716 6,020 3,018 1,772 2,074 Total $ 26,376 $ 15,511 $ 15,246 The previous tables include goodwill and intangible assets associated with the business combinations completed during 2020 and 2019. For more information related to these business combinations, see Note 9. Amortization expense for amortizable intangible assets for the three and nine months ended September 30, 2020, was $2.1 million and $6.8 million, respectively. Amortization expense for amortizable intangible assets for the three and nine months ended September 30, 2019, was $500,000 and $1.6 million, respectively. Estimated amortization expense for identifiable intangible assets as of September 30, 2020, was: Remainder of 2021 2022 2023 2024 Thereafter (In thousands) Amortization expense $ 2,462 $ 4,579 $ 4,108 $ 3,975 $ 3,653 $ 7,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0</t>
        </is>
      </c>
    </row>
    <row r="3">
      <c r="A3" s="3" t="inlineStr">
        <is>
          <t>Regulatory Assets and Liabilities Disclosure [Abstract]</t>
        </is>
      </c>
    </row>
    <row r="4">
      <c r="A4" s="4" t="inlineStr">
        <is>
          <t>Regulatory Assets and Liabilities</t>
        </is>
      </c>
      <c r="B4" s="4" t="inlineStr">
        <is>
          <t>Regulatory assets and liabilities The following table summarizes the individual components of unamortized regulatory assets and liabilities: Estimated * September 30, 2020 September 30, 2019 December 31, 2019 (In thousands) Regulatory assets: Current: Natural gas costs recoverable through rate adjustments Up to 1 year $ 48,478 $ 39,383 $ 42,823 Cost recovery mechanisms Up to 1 year 8,177 8,706 6,288 Conservation programs Up to 1 year 7,857 7,776 6,963 Other Up to 1 year 14,613 13,316 7,539 79,125 69,181 63,613 Noncurrent: Pension and postretirement benefits ** 157,015 165,843 157,069 Asset retirement obligations Over plant lives 68,815 64,771 66,000 Plant to be retired - 57,499 26,152 32,931 Manufactured gas plant site remediation - 25,964 15,510 15,126 Natural gas costs recoverable through rate adjustments Up to 3 years 24,677 53,618 46,381 Cost recovery mechanisms Up to 10 years 14,281 12,206 13,108 Taxes recoverable from customers Over plant lives 10,847 11,600 11,486 Long-term debt refinancing costs Up to 17 years 3,826 4,439 4,286 Other Up to 19 years 6,840 8,660 7,397 369,764 362,799 353,784 Total regulatory assets $ 448,889 $ 431,980 $ 417,397 Regulatory liabilities: Current: Natural gas costs refundable through rate adjustments $ 20,556 $ 19,194 $ 23,825 Electric fuel and purchased power deferral 6,171 2,040 5,824 Taxes refundable to customers 4,223 4,309 3,472 Other 8,887 11,402 9,814 39,837 36,945 42,935 Noncurrent: Taxes refundable to customers 232,186 253,703 246,034 Plant removal and decommissioning costs 173,367 174,595 173,722 Pension and postretirement benefits 17,991 15,190 18,065 Other 11,392 10,272 9,549 434,936 453,760 447,370 Total regulatory liabilities $ 474,773 $ 490,705 $ 490,305 Net regulatory position $ (25,884) $ (58,725) $ (72,908) * Estimated recovery period for regulatory assets currently being recovered in rates charged to customers. ** Recovered as expense is incurred or cash contributions are made. At September 30, 2020 and 2019, and December 31, 2019, approximately $318.2 million, $278.6 million and $276.5 million, respectively, of regulatory assets were not earning a rate of return; however, these regulatory assets are expected to be recovered from customers in future rates. In 2019, the Company experienced increased natural gas costs in Washington from the rupture of the Enbridge pipeline in Canada in late 2018. As a result, the Company requested, and the WUTC approved, recovery of the balance of natural gas costs recoverable related to this period of time over three years rather than its normal one-year recovery period. In February 2019, the Company announced that it intends to retire one aging coal-fired electric generating unit in early 2021 and two units in early 2022. The Company has accelerated the depreciation related to these facilities in property, plant and equipment and has recorded the difference between the accelerated depreciation, in accordance with GAAP, and the depreciation approved for rate-making purposes as regulatory assets. The Company expects to recover the regulatory assets related to the plants to be retired in future rates.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income (loss) in the period in which the discontinuance of regulatory accounting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defined benefit plans for executive officers and certain key management employees, and invests in these fixed-income and equity securities for the purpose of earning investment returns and capital appreciation. These investments, which totaled $95.7 million, $84.2 million and $87.0 million, at September 30, 2020 and 2019, and December 31, 2019, respectively, are classified as investments on the Consolidated Balance Sheets. The net unrealized gains on these investments were $3.3 million and $8.7 million for the three and nine months ended September 30, 2020, respectively. The net unrealized gains on these investments were $1.1 million and $10.4 million for the three and nine months ended September 30, 2019, respectively. The change in fair value, which is considered part of the cost of the plan, is classified in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September 30, 2020 Cost Gross Gross Fair Value (In thousands) Mortgage-backed securities $ 9,813 $ 213 $ 4 $ 10,022 U.S. Treasury securities 1,166 3 — 1,169 Total $ 10,979 $ 216 $ 4 $ 11,191 September 30, 2019 Cost Gross Gross Fair Value (In thousands) Mortgage-backed securities $ 9,577 $ 86 $ 16 $ 9,647 U.S. Treasury securities 1,258 — 1 1,257 Total $ 10,835 $ 86 $ 17 $ 10,904 December 31, 2019 Cost Gross Gross Fair Value (In thousands) Mortgage-backed securities $ 9,804 $ 87 $ 10 $ 9,881 U.S. Treasury securities 1,228 1 — 1,229 Total $ 11,032 $ 88 $ 10 $ 11,110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quarter,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s assets measured at fair value on a recurring basis were as follows: Fair Value Measurements at September 30, 2020, Using Quoted Prices in Significant Significant Balance at September 30, 2020 (In thousands) Assets: Money market funds $ — $ 8,478 $ — $ 8,478 Insurance contract* — 95,687 — 95,687 Available-for-sale securities: Mortgage-backed securities — 10,022 — 10,022 U.S. Treasury securities — 1,169 — 1,169 Total assets measured at fair value $ — $ 115,356 $ — $ 115,356 * The insurance contract invests approximately 68 percent in fixed-income investments, 15 percent in common stock of large-cap companies, 6 percent in common stock of mid-cap companies, 6 percent in common stock of small-cap companies, 4 percent in target date investments and 1 percent in cash equivalents. Fair Value Measurements at September 30, 2019, Using Quoted Prices in Significant Significant Balance at September 30, 2019 (In thousands) Assets: Money market funds $ — $ 7,472 $ — $ 7,472 Insurance contract* — 84,222 — 84,222 Available-for-sale securities: Mortgage-backed securities — 9,647 — 9,647 U.S. Treasury securities — 1,257 — 1,257 Total assets measured at fair value $ — $ 102,598 $ — $ 102,59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Fair Value Measurements at December 31, 2019, Using Quoted Prices in Significant Significant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In the second quarter of 2019, the Company reviewed a non-utility investment at its electric and natural gas distribution segments for impairment. This was a cost-method investment and was written down to zero using the income approach to determine its fair value, requiring the Company to record a write-down of $2.0 million, before tax. The fair value of this investment was categorized as Level 3 in the fair value hierarchy. This reduction is reflected in investments on the Company's Consolidated Balance Sheet, as well as within other income on the Consolidated Statements of Income. The Company performed a fair value assessment of the assets acquired and liabilities assumed in the business combinations that have occurred during 2020 and 2019. For more information on these Level 2 and Level 3 fair value measurements, see Note 9.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was as follows: September 30, 2020 September 30, 2019 December 31, 2019 (In thousands) Carrying amount $ 2,270,290 $ 2,246,756 $ 2,243,107 Fair value $ 2,593,743 $ 2,450,209 $ 2,418,631 The carrying amounts of the Company's remaining financial instruments included in current assets and current liabilities approximate their fair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Operating revenues:</t>
        </is>
      </c>
      <c r="B4" s="6" t="n">
        <v>1587289</v>
      </c>
      <c r="C4" s="6" t="n">
        <v>1563799</v>
      </c>
      <c r="D4" s="6" t="n">
        <v>4147591</v>
      </c>
      <c r="E4" s="6" t="n">
        <v>3958563</v>
      </c>
    </row>
    <row r="5">
      <c r="A5" s="3" t="inlineStr">
        <is>
          <t>Operating expenses:</t>
        </is>
      </c>
    </row>
    <row r="6">
      <c r="A6" s="4" t="inlineStr">
        <is>
          <t>Operation and maintenance:</t>
        </is>
      </c>
      <c r="B6" s="5" t="n">
        <v>1214019</v>
      </c>
      <c r="C6" s="5" t="n">
        <v>1212620</v>
      </c>
      <c r="D6" s="5" t="n">
        <v>3064189</v>
      </c>
      <c r="E6" s="5" t="n">
        <v>2936564</v>
      </c>
    </row>
    <row r="7">
      <c r="A7" s="4" t="inlineStr">
        <is>
          <t>Purchased natural gas sold</t>
        </is>
      </c>
      <c r="B7" s="5" t="n">
        <v>31524</v>
      </c>
      <c r="C7" s="5" t="n">
        <v>31843</v>
      </c>
      <c r="D7" s="5" t="n">
        <v>253780</v>
      </c>
      <c r="E7" s="5" t="n">
        <v>270539</v>
      </c>
    </row>
    <row r="8">
      <c r="A8" s="4" t="inlineStr">
        <is>
          <t>Depreciation, depletion and amortization</t>
        </is>
      </c>
      <c r="B8" s="5" t="n">
        <v>72084</v>
      </c>
      <c r="C8" s="5" t="n">
        <v>65021</v>
      </c>
      <c r="D8" s="5" t="n">
        <v>212832</v>
      </c>
      <c r="E8" s="5" t="n">
        <v>187937</v>
      </c>
    </row>
    <row r="9">
      <c r="A9" s="4" t="inlineStr">
        <is>
          <t>Taxes, other than income</t>
        </is>
      </c>
      <c r="B9" s="5" t="n">
        <v>50501</v>
      </c>
      <c r="C9" s="5" t="n">
        <v>46128</v>
      </c>
      <c r="D9" s="5" t="n">
        <v>167197</v>
      </c>
      <c r="E9" s="5" t="n">
        <v>148110</v>
      </c>
    </row>
    <row r="10">
      <c r="A10" s="4" t="inlineStr">
        <is>
          <t>Electric fuel and purchased power</t>
        </is>
      </c>
      <c r="B10" s="5" t="n">
        <v>15450</v>
      </c>
      <c r="C10" s="5" t="n">
        <v>18717</v>
      </c>
      <c r="D10" s="5" t="n">
        <v>50557</v>
      </c>
      <c r="E10" s="5" t="n">
        <v>64413</v>
      </c>
    </row>
    <row r="11">
      <c r="A11" s="4" t="inlineStr">
        <is>
          <t>Total operating expenses</t>
        </is>
      </c>
      <c r="B11" s="5" t="n">
        <v>1383578</v>
      </c>
      <c r="C11" s="5" t="n">
        <v>1374329</v>
      </c>
      <c r="D11" s="5" t="n">
        <v>3748555</v>
      </c>
      <c r="E11" s="5" t="n">
        <v>3607563</v>
      </c>
    </row>
    <row r="12">
      <c r="A12" s="4" t="inlineStr">
        <is>
          <t>Operating income</t>
        </is>
      </c>
      <c r="B12" s="5" t="n">
        <v>203711</v>
      </c>
      <c r="C12" s="5" t="n">
        <v>189470</v>
      </c>
      <c r="D12" s="5" t="n">
        <v>399036</v>
      </c>
      <c r="E12" s="5" t="n">
        <v>351000</v>
      </c>
    </row>
    <row r="13">
      <c r="A13" s="4" t="inlineStr">
        <is>
          <t>Other income</t>
        </is>
      </c>
      <c r="B13" s="5" t="n">
        <v>4612</v>
      </c>
      <c r="C13" s="5" t="n">
        <v>3014</v>
      </c>
      <c r="D13" s="5" t="n">
        <v>13669</v>
      </c>
      <c r="E13" s="5" t="n">
        <v>12222</v>
      </c>
    </row>
    <row r="14">
      <c r="A14" s="4" t="inlineStr">
        <is>
          <t>Interest expense</t>
        </is>
      </c>
      <c r="B14" s="5" t="n">
        <v>23761</v>
      </c>
      <c r="C14" s="5" t="n">
        <v>25258</v>
      </c>
      <c r="D14" s="5" t="n">
        <v>73132</v>
      </c>
      <c r="E14" s="5" t="n">
        <v>74094</v>
      </c>
    </row>
    <row r="15">
      <c r="A15" s="4" t="inlineStr">
        <is>
          <t>Income before income taxes</t>
        </is>
      </c>
      <c r="B15" s="5" t="n">
        <v>184562</v>
      </c>
      <c r="C15" s="5" t="n">
        <v>167226</v>
      </c>
      <c r="D15" s="5" t="n">
        <v>339573</v>
      </c>
      <c r="E15" s="5" t="n">
        <v>289128</v>
      </c>
    </row>
    <row r="16">
      <c r="A16" s="4" t="inlineStr">
        <is>
          <t>Income taxes</t>
        </is>
      </c>
      <c r="B16" s="5" t="n">
        <v>31547</v>
      </c>
      <c r="C16" s="5" t="n">
        <v>31098</v>
      </c>
      <c r="D16" s="5" t="n">
        <v>61178</v>
      </c>
      <c r="E16" s="5" t="n">
        <v>48766</v>
      </c>
    </row>
    <row r="17">
      <c r="A17" s="4" t="inlineStr">
        <is>
          <t>Income from continuing operations</t>
        </is>
      </c>
      <c r="B17" s="5" t="n">
        <v>153015</v>
      </c>
      <c r="C17" s="5" t="n">
        <v>136128</v>
      </c>
      <c r="D17" s="5" t="n">
        <v>278395</v>
      </c>
      <c r="E17" s="5" t="n">
        <v>240362</v>
      </c>
    </row>
    <row r="18">
      <c r="A18" s="4" t="inlineStr">
        <is>
          <t>Income (loss) from discontinued operations, net of tax</t>
        </is>
      </c>
      <c r="B18" s="5" t="n">
        <v>63</v>
      </c>
      <c r="C18" s="5" t="n">
        <v>1509</v>
      </c>
      <c r="D18" s="5" t="n">
        <v>-484</v>
      </c>
      <c r="E18" s="5" t="n">
        <v>26</v>
      </c>
    </row>
    <row r="19">
      <c r="A19" s="4" t="inlineStr">
        <is>
          <t>Net income</t>
        </is>
      </c>
      <c r="B19" s="6" t="n">
        <v>153078</v>
      </c>
      <c r="C19" s="6" t="n">
        <v>137637</v>
      </c>
      <c r="D19" s="6" t="n">
        <v>277911</v>
      </c>
      <c r="E19" s="6" t="n">
        <v>240388</v>
      </c>
    </row>
    <row r="20">
      <c r="A20" s="3" t="inlineStr">
        <is>
          <t>Earnings per share - basic:</t>
        </is>
      </c>
    </row>
    <row r="21">
      <c r="A21" s="4" t="inlineStr">
        <is>
          <t>Income from continuing operations</t>
        </is>
      </c>
      <c r="B21" s="7" t="n">
        <v>0.76</v>
      </c>
      <c r="C21" s="7" t="n">
        <v>0.68</v>
      </c>
      <c r="D21" s="7" t="n">
        <v>1.39</v>
      </c>
      <c r="E21" s="7" t="n">
        <v>1.21</v>
      </c>
    </row>
    <row r="22">
      <c r="A22" s="4" t="inlineStr">
        <is>
          <t>Discontinued operations, net of tax</t>
        </is>
      </c>
      <c r="B22" s="5" t="n">
        <v>0</v>
      </c>
      <c r="C22" s="8" t="n">
        <v>0.01</v>
      </c>
      <c r="D22" s="5" t="n">
        <v>0</v>
      </c>
      <c r="E22" s="5" t="n">
        <v>0</v>
      </c>
    </row>
    <row r="23">
      <c r="A23" s="4" t="inlineStr">
        <is>
          <t>Earnings per share - basic</t>
        </is>
      </c>
      <c r="B23" s="8" t="n">
        <v>0.76</v>
      </c>
      <c r="C23" s="8" t="n">
        <v>0.6899999999999999</v>
      </c>
      <c r="D23" s="8" t="n">
        <v>1.39</v>
      </c>
      <c r="E23" s="8" t="n">
        <v>1.21</v>
      </c>
    </row>
    <row r="24">
      <c r="A24" s="3" t="inlineStr">
        <is>
          <t>Earnings per share - diluted:</t>
        </is>
      </c>
    </row>
    <row r="25">
      <c r="A25" s="4" t="inlineStr">
        <is>
          <t>Income from continuing operations</t>
        </is>
      </c>
      <c r="B25" s="8" t="n">
        <v>0.76</v>
      </c>
      <c r="C25" s="8" t="n">
        <v>0.68</v>
      </c>
      <c r="D25" s="8" t="n">
        <v>1.39</v>
      </c>
      <c r="E25" s="8" t="n">
        <v>1.21</v>
      </c>
    </row>
    <row r="26">
      <c r="A26" s="4" t="inlineStr">
        <is>
          <t>Discontinued operations, net of tax</t>
        </is>
      </c>
      <c r="B26" s="5" t="n">
        <v>0</v>
      </c>
      <c r="C26" s="8" t="n">
        <v>0.01</v>
      </c>
      <c r="D26" s="5" t="n">
        <v>0</v>
      </c>
      <c r="E26" s="5" t="n">
        <v>0</v>
      </c>
    </row>
    <row r="27">
      <c r="A27" s="4" t="inlineStr">
        <is>
          <t>Earnings per share - diluted</t>
        </is>
      </c>
      <c r="B27" s="7" t="n">
        <v>0.76</v>
      </c>
      <c r="C27" s="7" t="n">
        <v>0.6899999999999999</v>
      </c>
      <c r="D27" s="7" t="n">
        <v>1.39</v>
      </c>
      <c r="E27" s="7" t="n">
        <v>1.21</v>
      </c>
    </row>
    <row r="28">
      <c r="A28" s="4" t="inlineStr">
        <is>
          <t>Weighted average common shares outstanding - basic</t>
        </is>
      </c>
      <c r="B28" s="5" t="n">
        <v>200522</v>
      </c>
      <c r="C28" s="5" t="n">
        <v>199343</v>
      </c>
      <c r="D28" s="5" t="n">
        <v>200495</v>
      </c>
      <c r="E28" s="5" t="n">
        <v>198016</v>
      </c>
    </row>
    <row r="29">
      <c r="A29" s="4" t="inlineStr">
        <is>
          <t>Weighted average common shares outstanding - diluted</t>
        </is>
      </c>
      <c r="B29" s="5" t="n">
        <v>200619</v>
      </c>
      <c r="C29" s="5" t="n">
        <v>199383</v>
      </c>
      <c r="D29" s="5" t="n">
        <v>200515</v>
      </c>
      <c r="E29" s="5" t="n">
        <v>198033</v>
      </c>
    </row>
    <row r="30">
      <c r="A30" s="4" t="inlineStr">
        <is>
          <t>Regulated operation</t>
        </is>
      </c>
    </row>
    <row r="31">
      <c r="A31" s="3" t="inlineStr">
        <is>
          <t>Operating revenues:</t>
        </is>
      </c>
    </row>
    <row r="32">
      <c r="A32" s="4" t="inlineStr">
        <is>
          <t>Operating revenues:</t>
        </is>
      </c>
      <c r="B32" s="6" t="n">
        <v>210115</v>
      </c>
      <c r="C32" s="6" t="n">
        <v>209444</v>
      </c>
      <c r="D32" s="6" t="n">
        <v>870151</v>
      </c>
      <c r="E32" s="6" t="n">
        <v>885309</v>
      </c>
    </row>
    <row r="33">
      <c r="A33" s="3" t="inlineStr">
        <is>
          <t>Operating expenses:</t>
        </is>
      </c>
    </row>
    <row r="34">
      <c r="A34" s="4" t="inlineStr">
        <is>
          <t>Operation and maintenance:</t>
        </is>
      </c>
      <c r="B34" s="5" t="n">
        <v>89080</v>
      </c>
      <c r="C34" s="5" t="n">
        <v>86249</v>
      </c>
      <c r="D34" s="5" t="n">
        <v>259791</v>
      </c>
      <c r="E34" s="5" t="n">
        <v>262434</v>
      </c>
    </row>
    <row r="35">
      <c r="A35" s="4" t="inlineStr">
        <is>
          <t>Income from continuing operations</t>
        </is>
      </c>
      <c r="B35" s="5" t="n">
        <v>6985</v>
      </c>
      <c r="C35" s="5" t="n">
        <v>7599</v>
      </c>
      <c r="D35" s="5" t="n">
        <v>77991</v>
      </c>
      <c r="E35" s="5" t="n">
        <v>74206</v>
      </c>
    </row>
    <row r="36">
      <c r="A36" s="4" t="inlineStr">
        <is>
          <t>Nonregulated operation</t>
        </is>
      </c>
    </row>
    <row r="37">
      <c r="A37" s="3" t="inlineStr">
        <is>
          <t>Operating revenues:</t>
        </is>
      </c>
    </row>
    <row r="38">
      <c r="A38" s="4" t="inlineStr">
        <is>
          <t>Operating revenues:</t>
        </is>
      </c>
      <c r="B38" s="5" t="n">
        <v>1377174</v>
      </c>
      <c r="C38" s="5" t="n">
        <v>1354355</v>
      </c>
      <c r="D38" s="5" t="n">
        <v>3277440</v>
      </c>
      <c r="E38" s="5" t="n">
        <v>3073254</v>
      </c>
    </row>
    <row r="39">
      <c r="A39" s="3" t="inlineStr">
        <is>
          <t>Operating expenses:</t>
        </is>
      </c>
    </row>
    <row r="40">
      <c r="A40" s="4" t="inlineStr">
        <is>
          <t>Operation and maintenance:</t>
        </is>
      </c>
      <c r="B40" s="5" t="n">
        <v>1124939</v>
      </c>
      <c r="C40" s="5" t="n">
        <v>1126371</v>
      </c>
      <c r="D40" s="5" t="n">
        <v>2804398</v>
      </c>
      <c r="E40" s="5" t="n">
        <v>2674130</v>
      </c>
    </row>
    <row r="41">
      <c r="A41" s="4" t="inlineStr">
        <is>
          <t>Income from continuing operations</t>
        </is>
      </c>
      <c r="B41" s="6" t="n">
        <v>146030</v>
      </c>
      <c r="C41" s="6" t="n">
        <v>128529</v>
      </c>
      <c r="D41" s="6" t="n">
        <v>200404</v>
      </c>
      <c r="E41" s="6" t="n">
        <v>1661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Certain debt instruments of the Company's subsidiaries contain restrictive and financial covenants and cross-default provisions. In order to borrow under the debt agreements, the subsidiary companies must be in compliance with the applicable covenants and certain other conditions, all of which the subsidiaries, as applicable, were in compliance with at September 30, 2020. In the event the Company's subsidiaries do not comply with the applicable covenants and other conditions, alternative sources of funding may need to be pursued. Montana-Dakota's and Centennial's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 credit agreements. The commercial paper borrowings may vary during the period, largely the result of fluctuations in working capital requirements due to the seasonality of certain operations of the Company's subsidiaries. Due to the early impacts of the COVID-19 pandemic on the short-term capital markets, the Company temporarily borrowed under its revolving credit agreements in addition to accessing the commercial paper markets in the first half of 2020 . At September 30, 2020, all borrowings under the revolving credit agreements for Montana-Dakota and Centennial had been repaid. Long-term debt Long-term Debt Outstanding Long-term debt outstanding was as follows: Weighted September 30, 2020 September 30, 2019 December 31, 2019 (In thousands) Senior Notes due on dates ranging from October 22, 2022 to June 15, 2060 4.43 % $ 1,900,000 $ 1,655,000 $ 1,850,000 Commercial paper supported by revolving credit agreements 0.44 % 214,150 281,800 222,900 Term Loan Agreement due on September 3, 2032 2.00 % 8,400 209,100 9,100 Credit agreements due on June 7, 2024 2.40 % 91,000 31,000 89,050 Medium-Term Notes due on dates ranging from September 15, 2027 to March 16, 2029 7.32 % 35,000 50,000 50,000 Other notes due on dates ranging from July 15, 2021 to November 30, 2038 4.60 % 28,284 26,083 29,117 Less unamortized debt issuance costs 6,526 6,074 7,010 Less discount 18 153 50 Total long-term debt 2,270,290 2,246,756 2,243,107 Less current maturities 1,558 65,810 16,540 Net long-term debt $ 2,268,732 $ 2,180,946 $ 2,226,567 Schedule of Debt Maturities Long-term debt maturities, which excludes unamortized debt issuance costs and discount, at September 30, 2020, were as follows: Remainder of 2021 2022 2023 2024 Thereafter (In thousands) Long-term debt maturities $ 28 $ 1,528 $ 148,038 $ 77,921 $ 366,571 $ 1,682,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0</t>
        </is>
      </c>
    </row>
    <row r="3">
      <c r="A3" s="3" t="inlineStr">
        <is>
          <t>Supplemental Cash Flow Information [Abstract]</t>
        </is>
      </c>
    </row>
    <row r="4">
      <c r="A4" s="4" t="inlineStr">
        <is>
          <t>Cash flow information</t>
        </is>
      </c>
      <c r="B4" s="4" t="inlineStr">
        <is>
          <t xml:space="preserve">Cash flow information Cash expenditures for interest and income taxes were as follows: Nine Months Ended September 30, 2020 2019 (In thousands) Interest, net* $ 63,086 $ 64,596 Income taxes paid, net** $ 43,448 $ 1,816 * AFUDC - borrowed was $2.0 million for the nine months ended September 30, 2020 and 2019. ** Income taxes paid, including discontinued operations, were $43.5 million and $2.0 million for the nine months ended September 30, 2020 and 2019, respectively. Noncash investing and financing transactions were as follows: September 30, 2020 September 30, 2019 December 31, 2019 (In thousands) Right-of-use assets obtained in exchange for new operating lease liabilities $ 41,315 $ 46,770 $ 54,880 Property, plant and equipment additions in accounts payable $ 33,240 $ 34,368 $ 46,119 Accrual for holdback payment related to a business combination $ 5,000 $ — $ — Debt assumed in connection with a business combination $ — $ 1,163 $ 1,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0</t>
        </is>
      </c>
    </row>
    <row r="3">
      <c r="A3" s="3" t="inlineStr">
        <is>
          <t>Segment Reporting [Abstract]</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The construction materials and contracting segment mines, processes and sells construction aggregates (crushed stone, sand and gravel); produces and sells asphalt mix; and supplies ready-mixed concrete. This segment focuses on vertical integration of its contracting services with its construction materials to support the aggregate 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including Alaska and Hawaii. The construction services segment provides inside and outside specialty contracting services. Its inside services include design, construction and maintenance of electrical and communication wiring and infrastructure, fire suppression systems, and mechanical piping and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This segment also constructs and maintains renewable energy projects. These specialty contracting services are provided to utilities and large manufacturing, commercial, industrial, institutional and government customer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nd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 the results and supporting activities of Fidelity other than certain general and administrative costs and interest expense as described above. The information below follows the same accounting policies as described in Note 1 of the Notes to Consolidated Financial Statements in the 2019 Annual Report. Information on the Company's segments was as follows: Three Months Ended Nine Months Ended September 30, September 30, 2020 2019 2020 2019 (In thousands) External operating revenues: Regulated operations: Electric $ 87,447 $ 89,845 $ 249,793 $ 263,423 Natural gas distribution 94,703 93,642 562,641 569,656 Pipeline 27,965 25,957 57,717 52,230 210,115 209,444 870,151 885,309 Non-regulated operations: Pipeline 4,103 6,576 12,664 17,597 Construction materials and contracting 822,439 869,376 1,705,629 1,692,287 Construction services 550,608 478,381 1,559,217 1,363,305 Other 24 22 (70) 65 1,377,174 1,354,355 3,277,440 3,073,254 Total external operating revenues $ 1,587,289 $ 1,563,799 $ 4,147,591 $ 3,958,563 Three Months Ended Nine Months Ended September 30, September 30, 2020 2019 2020 2019 (In thousands) Intersegment operating revenues: Regulated operations: Electric $ 195 $ — $ 586 $ — Natural gas distribution 185 — 555 — Pipeline 3,543 3,750 36,583 35,098 3,923 3,750 37,724 35,098 Non-regulated operations: Pipeline 79 81 237 200 Construction materials and contracting 110 124 262 388 Construction services 425 1,226 3,674 2,076 Other 3,006 2,862 8,952 13,566 3,620 4,293 13,125 16,230 Intersegment eliminations (7,543) (8,043) (50,849) (51,328) Total intersegment operating revenues $ — $ — $ — $ — Operating income (loss): Electric $ 21,159 $ 21,930 $ 48,827 $ 49,708 Natural gas distribution (18,393) (15,565) 32,285 32,132 Pipeline 11,762 11,416 35,406 32,017 Construction materials and contracting 148,522 143,024 179,994 147,622 Construction services 40,507 29,950 102,185 89,381 Other 154 (1,285) 339 140 Total operating income $ 203,711 $ 189,470 $ 399,036 $ 351,000 Net income (loss): Regulated operations: Electric $ 16,787 $ 16,291 $ 40,314 $ 39,267 Natural gas distribution (17,614) (15,625) 13,795 14,623 Pipeline 7,812 6,933 23,882 20,316 6,985 7,599 77,991 74,206 Non-regulated operations: Pipeline 189 801 444 1,380 Construction materials and contracting 107,307 102,611 122,113 97,328 Construction services 29,789 21,113 74,544 63,982 Other 8,745 4,004 3,303 3,466 146,030 128,529 200,404 166,156 Income from continuing operations 153,015 136,128 278,395 240,362 Income (loss) from discontinued operations, net of tax 63 1,509 (484) 26 Net income $ 153,078 $ 137,637 $ 277,911 $ 240,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Pension and other postretirement plans</t>
        </is>
      </c>
      <c r="B4" s="4" t="inlineStr">
        <is>
          <t>Employee benefit plans Pension and other postretirement plans The Company has noncontributory qualified defined benefit pension plans and other postretirement benefit plans for certain eligible employees. Components of net periodic benefit cost (credit) for the Company's pension and other postretirement benefit plans were as follows: Pension Benefits Other Three Months Ended September 30, 2020 2019 2020 2019 (In thousands) Components of net periodic benefit cost (credit): Service cost $ — $ — $ 383 $ 286 Interest cost 3,023 3,806 609 746 Expected return on assets (4,987) (4,559) (1,115) (1,201) Amortization of prior service credit — — (349) (289) Amortization of net actuarial loss 1,793 1,387 71 27 Net periodic benefit cost (credit), including amount capitalized (171) 634 (401) (431) Less amount capitalized — — 39 26 Net periodic benefit cost (credit) $ (171) $ 634 $ (440) $ (457) Pension Benefits Other Nine Months Ended September 30, 2020 2019 2020 2019 (In thousands) Components of net periodic benefit cost (credit): Service cost $ — $ — $ 1,149 $ 857 Interest cost 9,070 11,419 1,827 2,239 Expected return on assets (14,962) (13,677) (3,764) (3,603) Amortization of prior service credit — — (1,048) (866) Amortization of net actuarial loss 5,379 4,160 215 82 Net periodic benefit cost (credit), including amount capitalized (513) 1,902 (1,621) (1,291) Less amount capitalized — — 106 84 Net periodic benefit cost (credit) $ (513) $ 1,902 $ (1,727) $ (1,375) The components of net periodic benefit cos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e Company's net periodic benefit cost for these plans for the three and nine months ended September 30, 2020, was $1.0 million and $2.9 million, respectively. The Company's net periodic benefit cost for these plans for the three and nine months ended September 30, 2019, was $1.1 million and $3.3 million, respectively. The components of net periodic benefit cost for these plans are included in other income o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regulatory proceedings and cases by jurisdiction, including the status of each open request, as well as updates to those reported in the 2019 Annual Report. The Company is unable to predict the ultimate outcome of these matters, the timing of final decisions of the various regulators and courts, or the effect on the Company's results of operations, financial position or cash flows. MNPUC On September 27, 2019, Great Plains filed an application with the MNPUC for a natural gas rate increase of approximately $2.9 million annually or approximately 12.0 percent above current rates. The requested increase was primarily to recover investments in facilities to enhance safety and reliability and the depreciation and taxes associated with the increase in investment. On November 22, 2019, Great Plains received approval to implement an interim rate increase of approximately $2.6 million or approximately 11.0 percent, subject to refund, effective January 1, 2020. On October 26, 2020, the MNPUC issued a final order authorizing an annual increase in revenues of approximately $2.6 million or approximately 11.5 percent. Great Plains shall submit compliance filings within 30 days of the order. MTPSC On May 8, 2020, Montana-Dakota filed a request with the MTPSC to use deferred accounting for costs related to the COVID-19 pandemic. This matter is pending before the MTPSC. On June 22, 2020, Montana-Dakota filed an application with the MTPSC for a natural gas rate increase of approximately $8.6 million annually or approximately 13.4 percent above current rates. The requested increase was primarily to recover investments in facilities that were made to enhance system safety and reliability, as well as the depreciation, taxes and operation and maintenance costs associated with this increase in investment. The Company requested an interim rate increase of approximately $4.9 million or approximately 8.2 percent, subject to refund, to be effective February 1, 2021. This matter is pending before the MTPSC. NDPSC On April 24, 2020, Montana-Dakota filed a request with the NDPSC to use deferred accounting for costs related to the COVID-19 pandemic. This matter is pending before the NDPSC. On July 17, 2020, Montana-Dakota filed an annual update to its transmission cost adjustment rider with the NDPSC requesting to recover revenues of approximately $15.5 million, which includes a true-up of the prior period adjustment, resulting in an increase of approximately $6.3 million over current rates. This filing includes approximately $3.3 million related to transmission capital projects. On October 28, 2020, the NDPSC approved the increase with rates effective November 1, 2020. Due to COVID-19, the NDPSC extended the recovery period of the under-recovered balance of approximately $1.6 million to two years, which was included in the total increase. On August 26, 2020, Montana-Dakota filed an application with the NDPSC for a natural gas rate increase of approximately $9.0 million annually or approximately 7.8 percent above current rates. The requested increase was primarily to recover investments in facilities to enhance system safety and reliability and the depreciation and taxes associated with the increase in investment. Montana-Dakota also requested an interim increase of approximately $6.9 million or approximately 6.0 percent, subject to refund, to be effective January 1, 2021. This matter is pending before the NDPSC. OPUC On March 26, 2020, Cascade filed a request with the OPUC to use deferred accounting for costs related to the COVID-19 pandemic. On October 20, 2020, the OPUC approved this request. On March 31, 2020, Cascade filed a natural gas general rate case with the OPUC requesting an increase in annual revenue of approximately $4.9 million or approximately 7.2 percent, which included a request for an additional recovery of environmental remediation deferred costs of approximately $364,000. On September 30, 2020, Cascade filed a settlement agreement with the OPUC reflecting an annual increase in revenues of approximately $3.2 million or approximately 4.8 percent. This filing includes a proposed effective date of February 1, 2021. This matter is pending before the OPUC. SDPUC On May 1, 2020, Montana-Dakota filed a request with the SDPUC to use deferred accounting for costs related to the COVID-19 pandemic. On August 19, 2020, the SDPUC approved this request with an accounting order to track expenses and revenues related to the COVID-19 pandemic beginning on March 13, 2020. WUTC On May 27, 2020, Cascade filed a request with the WUTC to use deferred accounting for costs related to the COVID-19 pandemic. This matter is pending before the WUTC. On May 29, 2020, Cascade filed its annual pipeline cost recovery mechanism requesting an increase in annual revenue of approximately $1.0 million or approximately 0.4 percent. On October 14, 2020, Cascade filed an update requesting an increase in annual revenue of approximately $1.1 million or approximately 0.5 percent, which reflects actual costs as of September 30, 2020. On October 29, 2020, the filing was approved with rates effective November 1, 2020. On June 19, 2020, Cascade filed an application with the WUTC for a natural gas rate increase of approximately $13.8 million annually or approximately 5.3 percent above current rates. The WUTC has 11 months to render a final decision on the rate case. The requested increase was primarily to recover investments made in infrastructure upgrades, as well as increased operation and maintenance costs. This matter is pending before the WUTC. FERC On September 1, 2020, Montana-Dakota filed an update to its transmission formula rate under the MISO tariff for its multi-value project for $12.9 million, which is effective Jan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September 30, 2020 and 2019, and December 31, 2019, the Company accrued liabilities which have not been discounted, including liabilities held for sale, of $72.7 million, $30.6 million and $29.1 million, respectively. At September 30, 2020 and 2019, and December 31, 2019, the Company also recorded corresponding insurance receivables of $49.1 million, $15.3 million and $16.2 million, respectively, and regulatory assets of $20.9 million, $12.0 million and $10.5 million, respectively, related to the accrued liabilities. The accruals are for contingencies, including litigation, production taxes, royalty claims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environmental contamination at certain manufactured gas plant sites, as well as a superfund site. There were no material changes to the Company's environmental matters that were previously reported in the 2019 Annual Report other than as set forth below. Manufactured Gas Plant Sites A claim was made against Cascade for contamination at the Bremerton Gasworks Superfund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ed that contaminants have affected soil and groundwater at the site, as well as sediments in the adjacent Port Washington Narrows. In April 2010, the Washington DOE issued notice it considered Cascade a PRP for hazardous substances at the site. In May 2012, the EPA added the site to the National Priorities List of Superfund sites. Cascade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5.4 million has been incurred. Based on the site investigation, preliminary remediation alternative costs were provided by consultants in August 2020; therefore, the accrual for these costs was increased in the third quarter of 2020 by $11.1 million. The preliminary information received through the completion of the data report allowed for the projection of possible costs for a variety of site configurations, remedial measures and potential natural resource damage claims of between $13.6 million and $71.0 million. Cascade has accrued $2.2 million for the remedial investigation and feasibility study, as well as $17.5 million for remediation of this site. The accrual for remediation cost will be reviewed and adjusted, if necessary, after the completion of the feasibility study. In April 2010, Cascade filed a petition with the WUTC for authority to defer the costs incurred in relation to the environmental remediation of this site. The WUTC approved the petition in September 2010, subject to conditions set forth in the order. The Company has received notices from and entered into agreements with certain of its insurance carriers that they will participate in defense for certain contamination claims subject to full and complete reservations of rights and defenses to insurance coverage. To the extent these claims are not covered by insurance, the Company intends to seek recovery of remediation costs through its natural gas rates charged to customers. Guarantee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The remaining guarantee is expected to expire in 2021.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September 30, 2020, the fixed maximum amounts guaranteed under these agreements aggregated $255.5 million. Certain of the guarantees also have no fixed maximum amounts specified. At September 30, 2020, the amounts of scheduled expiration of the maximum amounts guaranteed under these agreements aggregate to $23.8 million in 2020; $199.7 million in 2021; $16.1 million in 2022; $5.3 million in 2023; $500,000 in 2024; $1.1 million thereafter; and $9.0 million, which has no scheduled maturity date. There were no amounts outstanding under the previously mentioned guarantees at September 30, 2020.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September 30, 2020, the fixed maximum amounts guaranteed under these letters of credit aggregated $22.5 million. At September 30, 2020, the amounts of scheduled expiration of the maximum amounts guaranteed under these letters of credit aggregate to $20.2 million in 2020; $1.8 million in 2021 and $500,000 in 2022. There were no amounts outstanding under the previously mentioned letters of credit at September 30, 2020.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September 30, 2020.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September 30, 2020, approximately $922.7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September 30, 2020, the Company's exposure to loss as a result of the Company's involvement with the VIE, based on the Company's ownership percentage, was $34.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9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Recently adopted accounting standards ASU 2016-13 - Measurement of Credit Losses on Financial Instruments In June 2016, the FASB issued guidance on the measurement of credit losses on certain financial instruments. The guidance introduced a new impairment model known as the current expected credit loss model that replaced the incurred loss impairment methodology previously included under GAAP. This guidance required entities to present certain investments in debt securities, trade accounts receivable and other financial assets at their net carrying value of the amount expected to be collected on the financial statements. The Company adopted the guidance on January 1, 2020, using a modified retrospective approach. The Company formed an implementation team to review and assess existing financial assets to identify and evaluate the financial assets subject to the new current expected credit loss model. The Company assessed the impact of the guidance on its processes and internal controls and identified and updated existing internal controls and processes to ensure compliance with the new guidance; such modifications were deemed insignificant. During the assessment phase, the Company identified the complete portfolio of assets subject to the current expected credit loss model. The Company determined the guidance did not have a material impact on its results of operations, financial position, cash flows or disclosures and did not record a material cumulative effect adjustment upon adoption. See Note 4 for additional information regarding the Company's expected credit losses. ASU 2018-13 - Changes to the Disclosure Requirements for Fair Value Measurement In August 2018, the FASB issued guidance on modifying the disclosure requirements on fair value measurements as part of the disclosure framework project. The guidance modified, among other things, the disclosures required for Level 3 fair value measurements, including the range and weighted average of significant unobservable inputs. The guidance removed, among other things, the disclosure requirement to disclose transfers between Levels 1 and 2. The Company adopted the guidance on January 1, 2020, and determined the guidance did not have a material impact on its disclosures. Recently issued accounting standards not yet adopted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its disclosures. ASU 2019-12 - Simplifying the Accounting for Income Taxes In December 2019, the FASB issued guidance on simplifying the accounting for income taxes by removing certain exceptions in ASC 740 and providing simplification amendments. The guidance removes exceptions on intraperiod tax allocations and reporting and provides simplification on accounting for franchise taxes, tax basis goodwill and tax law changes. The guidance will be effective for the Company on January 1, 2021, with early adoption permitted. Transition requirements vary among the exceptions and amendments which include retrospective, modified retrospective and prospective application. The Company has evaluated the effects of the new guidance and does not expect the guidance to have a material impact on its results of operations, financial position, cash flows or disclosure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is currently updating its credit agreements to include language regarding the successor or alternate rate to LIBOR.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and allowance for expected credit losses (Policies)</t>
        </is>
      </c>
      <c r="B1" s="2" t="inlineStr">
        <is>
          <t>9 Months Ended</t>
        </is>
      </c>
    </row>
    <row r="2">
      <c r="B2" s="2" t="inlineStr">
        <is>
          <t>Sep. 30, 2020</t>
        </is>
      </c>
    </row>
    <row r="3">
      <c r="A3" s="3" t="inlineStr">
        <is>
          <t>Credit Loss [Abstract]</t>
        </is>
      </c>
    </row>
    <row r="4">
      <c r="A4" s="4" t="inlineStr">
        <is>
          <t>Accounts receivable and allowance for doubtful accounts</t>
        </is>
      </c>
      <c r="B4" s="4" t="inlineStr">
        <is>
          <t>Receivables consists primarily of trade receivables from the sale of goods and services, which are recorded at the invoiced amount, and contract assets, net of expected credit losses. For more information on contract assets, see Note 8. The Company's trade accounts receivable are all due in 12 months or less.</t>
        </is>
      </c>
    </row>
    <row r="5">
      <c r="A5" s="4" t="inlineStr">
        <is>
          <t>Expected credit loss</t>
        </is>
      </c>
      <c r="B5"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and natural gas in storage (Policies)</t>
        </is>
      </c>
      <c r="B1" s="2" t="inlineStr">
        <is>
          <t>9 Months Ended</t>
        </is>
      </c>
    </row>
    <row r="2">
      <c r="B2" s="2" t="inlineStr">
        <is>
          <t>Sep. 30, 2020</t>
        </is>
      </c>
    </row>
    <row r="3">
      <c r="A3" s="3" t="inlineStr">
        <is>
          <t>Inventory Disclosure [Abstract]</t>
        </is>
      </c>
    </row>
    <row r="4">
      <c r="A4" s="4" t="inlineStr">
        <is>
          <t>Inventories and natural gas in storage</t>
        </is>
      </c>
      <c r="B4" s="4" t="inlineStr">
        <is>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53078</v>
      </c>
      <c r="C3" s="6" t="n">
        <v>137637</v>
      </c>
      <c r="D3" s="6" t="n">
        <v>277911</v>
      </c>
      <c r="E3" s="6" t="n">
        <v>240388</v>
      </c>
    </row>
    <row r="4">
      <c r="A4" s="3" t="inlineStr">
        <is>
          <t>Other comprehensive income:</t>
        </is>
      </c>
    </row>
    <row r="5">
      <c r="A5" s="4" t="inlineStr">
        <is>
          <t>Reclassification adjustment for loss on derivative instruments included in net income, tax</t>
        </is>
      </c>
      <c r="B5" s="5" t="n">
        <v>37</v>
      </c>
      <c r="C5" s="5" t="n">
        <v>36</v>
      </c>
      <c r="D5" s="5" t="n">
        <v>109</v>
      </c>
      <c r="E5" s="5" t="n">
        <v>-177</v>
      </c>
    </row>
    <row r="6">
      <c r="A6" s="4" t="inlineStr">
        <is>
          <t>Reclassification adjustment for loss on derivative instruments included in net income, net of tax</t>
        </is>
      </c>
      <c r="B6" s="5" t="n">
        <v>111</v>
      </c>
      <c r="C6" s="5" t="n">
        <v>112</v>
      </c>
      <c r="D6" s="5" t="n">
        <v>334</v>
      </c>
      <c r="E6" s="5" t="n">
        <v>620</v>
      </c>
    </row>
    <row r="7">
      <c r="A7" s="3" t="inlineStr">
        <is>
          <t>Postretirement liability adjustment:</t>
        </is>
      </c>
    </row>
    <row r="8">
      <c r="A8" s="4" t="inlineStr">
        <is>
          <t>Amortization of postretirement liability losses included in net periodic benefit cost, tax</t>
        </is>
      </c>
      <c r="B8" s="5" t="n">
        <v>152</v>
      </c>
      <c r="C8" s="5" t="n">
        <v>95</v>
      </c>
      <c r="D8" s="5" t="n">
        <v>456</v>
      </c>
      <c r="E8" s="5" t="n">
        <v>284</v>
      </c>
    </row>
    <row r="9">
      <c r="A9" s="4" t="inlineStr">
        <is>
          <t>Amortization of postretirement liability losses included in net periodic benefit cost, net of tax</t>
        </is>
      </c>
      <c r="B9" s="5" t="n">
        <v>471</v>
      </c>
      <c r="C9" s="5" t="n">
        <v>292</v>
      </c>
      <c r="D9" s="5" t="n">
        <v>1413</v>
      </c>
      <c r="E9" s="5" t="n">
        <v>878</v>
      </c>
    </row>
    <row r="10">
      <c r="A10" s="3" t="inlineStr">
        <is>
          <t>Net unrealized gain (loss) on available-for-sale investments:</t>
        </is>
      </c>
    </row>
    <row r="11">
      <c r="A11" s="4" t="inlineStr">
        <is>
          <t>Net unrealized gain (loss) on available-for-sale investments arising during the period, tax</t>
        </is>
      </c>
      <c r="B11" s="5" t="n">
        <v>-13</v>
      </c>
      <c r="C11" s="5" t="n">
        <v>3</v>
      </c>
      <c r="D11" s="5" t="n">
        <v>19</v>
      </c>
      <c r="E11" s="5" t="n">
        <v>35</v>
      </c>
    </row>
    <row r="12">
      <c r="A12" s="4" t="inlineStr">
        <is>
          <t>Net unrealized gain (loss) on available-for-sale investments arising during the period, net of tax</t>
        </is>
      </c>
      <c r="B12" s="5" t="n">
        <v>-50</v>
      </c>
      <c r="C12" s="5" t="n">
        <v>12</v>
      </c>
      <c r="D12" s="5" t="n">
        <v>72</v>
      </c>
      <c r="E12" s="5" t="n">
        <v>130</v>
      </c>
    </row>
    <row r="13">
      <c r="A13" s="4" t="inlineStr">
        <is>
          <t>Reclassification adjustment for (gain) loss on available-for-sale investments included in net income, tax</t>
        </is>
      </c>
      <c r="B13" s="5" t="n">
        <v>7</v>
      </c>
      <c r="C13" s="5" t="n">
        <v>-1</v>
      </c>
      <c r="D13" s="5" t="n">
        <v>9</v>
      </c>
      <c r="E13" s="5" t="n">
        <v>10</v>
      </c>
    </row>
    <row r="14">
      <c r="A14" s="4" t="inlineStr">
        <is>
          <t>Reclassification adjustment for (gain) loss on available-for-sale investments included in net income, net of tax</t>
        </is>
      </c>
      <c r="B14" s="5" t="n">
        <v>28</v>
      </c>
      <c r="C14" s="5" t="n">
        <v>-4</v>
      </c>
      <c r="D14" s="5" t="n">
        <v>34</v>
      </c>
      <c r="E14" s="5" t="n">
        <v>36</v>
      </c>
    </row>
    <row r="15">
      <c r="A15" s="4" t="inlineStr">
        <is>
          <t>Net unrealized gain (loss) on available-for-sale investments</t>
        </is>
      </c>
      <c r="B15" s="5" t="n">
        <v>-22</v>
      </c>
      <c r="C15" s="5" t="n">
        <v>8</v>
      </c>
      <c r="D15" s="5" t="n">
        <v>106</v>
      </c>
      <c r="E15" s="5" t="n">
        <v>166</v>
      </c>
    </row>
    <row r="16">
      <c r="A16" s="4" t="inlineStr">
        <is>
          <t>Other comprehensive income</t>
        </is>
      </c>
      <c r="B16" s="5" t="n">
        <v>560</v>
      </c>
      <c r="C16" s="5" t="n">
        <v>412</v>
      </c>
      <c r="D16" s="5" t="n">
        <v>1853</v>
      </c>
      <c r="E16" s="5" t="n">
        <v>1664</v>
      </c>
    </row>
    <row r="17">
      <c r="A17" s="4" t="inlineStr">
        <is>
          <t>Comprehensive income attributable to common stockholders</t>
        </is>
      </c>
      <c r="B17" s="6" t="n">
        <v>153638</v>
      </c>
      <c r="C17" s="6" t="n">
        <v>138049</v>
      </c>
      <c r="D17" s="6" t="n">
        <v>279764</v>
      </c>
      <c r="E17" s="6" t="n">
        <v>2420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9 Months Ended</t>
        </is>
      </c>
    </row>
    <row r="2">
      <c r="B2" s="2" t="inlineStr">
        <is>
          <t>Sep. 30, 2020</t>
        </is>
      </c>
    </row>
    <row r="3">
      <c r="A3" s="3" t="inlineStr">
        <is>
          <t>Earnings Per Share [Abstract]</t>
        </is>
      </c>
    </row>
    <row r="4">
      <c r="A4" s="4" t="inlineStr">
        <is>
          <t>Earnings per common share</t>
        </is>
      </c>
      <c r="B4"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Policies)</t>
        </is>
      </c>
      <c r="B1" s="2" t="inlineStr">
        <is>
          <t>9 Months Ended</t>
        </is>
      </c>
    </row>
    <row r="2">
      <c r="B2" s="2" t="inlineStr">
        <is>
          <t>Sep. 30, 2020</t>
        </is>
      </c>
    </row>
    <row r="3">
      <c r="A3" s="3" t="inlineStr">
        <is>
          <t>Business Combinations [Abstract]</t>
        </is>
      </c>
    </row>
    <row r="4">
      <c r="A4" s="4" t="inlineStr">
        <is>
          <t>Business Combinations Policy [Policy Text Block]</t>
        </is>
      </c>
      <c r="B4" s="4" t="inlineStr">
        <is>
          <t xml:space="preserve">The following acquisitions were accounted for as business combinations in accordance with ASC 805 - Business Combinations. The results of the acquired businesses have been included in the Consolidated Financial Statements beginning on the acquisition date. Pro forma financial amounts reflecting the effects of the business combinations are not presented, as none of these business combinations were material to the Company's financial position or results of oper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identifiable intangible assets; property, plant and equipment; total consideration and goodwill. The excess of the purchase price over the aggregate fair values is recorded as goodwill. The Company calculated the fair value of the assets acquired in 2020 and 2019 using a market or cost approach (or a combination of both). Fair values for some of the assets were determined based on Level 3 inputs including estimated future cash flows, discount rates, growth rates, sales projections, retention rates and termin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9 Months Ended</t>
        </is>
      </c>
    </row>
    <row r="2">
      <c r="B2" s="2" t="inlineStr">
        <is>
          <t>Sep. 30, 2020</t>
        </is>
      </c>
    </row>
    <row r="3">
      <c r="A3" s="3" t="inlineStr">
        <is>
          <t>Fair Value Disclosures [Abstract]</t>
        </is>
      </c>
    </row>
    <row r="4">
      <c r="A4" s="4" t="inlineStr">
        <is>
          <t>Fair value measurements</t>
        </is>
      </c>
      <c r="B4" s="4" t="inlineStr">
        <is>
          <t>The Company measures its investments in certain fixed-income and equity securities at fair value with changes in fair value recognized in income.</t>
        </is>
      </c>
    </row>
    <row r="5">
      <c r="A5" s="4" t="inlineStr">
        <is>
          <t>Investments</t>
        </is>
      </c>
      <c r="B5" s="4" t="inlineStr">
        <is>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9 Months Ended</t>
        </is>
      </c>
    </row>
    <row r="2">
      <c r="B2" s="2" t="inlineStr">
        <is>
          <t>Sep. 30, 2020</t>
        </is>
      </c>
    </row>
    <row r="3">
      <c r="A3" s="3" t="inlineStr">
        <is>
          <t>Segment Reporting [Abstract]</t>
        </is>
      </c>
    </row>
    <row r="4">
      <c r="A4" s="4" t="inlineStr">
        <is>
          <t>Business segment data</t>
        </is>
      </c>
      <c r="B4"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Policies)</t>
        </is>
      </c>
      <c r="B1" s="2" t="inlineStr">
        <is>
          <t>9 Months Ended</t>
        </is>
      </c>
    </row>
    <row r="2">
      <c r="B2" s="2" t="inlineStr">
        <is>
          <t>Sep. 30, 2020</t>
        </is>
      </c>
    </row>
    <row r="3">
      <c r="A3" s="3" t="inlineStr">
        <is>
          <t>Commitments and Contingencies Disclosure [Abstract]</t>
        </is>
      </c>
    </row>
    <row r="4">
      <c r="A4" s="4" t="inlineStr">
        <is>
          <t>Contingencies</t>
        </is>
      </c>
      <c r="B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row r="5">
      <c r="A5" s="4" t="inlineStr">
        <is>
          <t>Variable interest entity</t>
        </is>
      </c>
      <c r="B5" s="4" t="inlineStr">
        <is>
          <t>The Company evaluates its arrangements and contracts with other entities to determine if they are VIEs and if so, if the Company is the primary beneficia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doubtful accounts Receivables and allowance for expected credit losses (Tables)</t>
        </is>
      </c>
      <c r="B1" s="2" t="inlineStr">
        <is>
          <t>9 Months Ended</t>
        </is>
      </c>
    </row>
    <row r="2">
      <c r="B2" s="2" t="inlineStr">
        <is>
          <t>Sep. 30, 2020</t>
        </is>
      </c>
    </row>
    <row r="3">
      <c r="A3" s="3" t="inlineStr">
        <is>
          <t>Credit Loss [Abstract]</t>
        </is>
      </c>
    </row>
    <row r="4">
      <c r="A4" s="4" t="inlineStr">
        <is>
          <t>Financing Receivable, Allowance for Credit Loss [Table Text Block]</t>
        </is>
      </c>
      <c r="B4" s="4" t="inlineStr">
        <is>
          <t xml:space="preserve">Details of the Company's expected credit losses were as follows: Electric Natural gas Pipeline Construction Construction Total (In thousands) At January 1, 2020 $ 328 $ 1,056 $ — $ 5,357 $ 1,756 $ 8,497 Current expected credit loss provision 555 1,156 — 694 1,150 3,555 Less write-offs charged against the allowance 500 624 — 68 73 1,265 Credit loss recoveries collected 109 229 — — — 338 At March 31, 2020 $ 492 $ 1,817 $ — $ 5,983 $ 2,833 $ 11,125 Current expected credit loss provision 303 190 — (314) 896 1,075 Less write-offs charged against the allowance 224 677 — 44 454 1,399 Credit loss recoveries collected 88 201 — — — 289 At June 30, 2020 $ 659 $ 1,531 $ — $ 5,625 $ 3,275 $ 11,090 Current expected credit loss provision 435 811 2 728 1,635 3,611 Less write-offs charged against the allowance 269 692 — 229 117 1,307 Credit loss recoveries collected 75 203 — — — 278 At September 30, 2020 $ 900 $ 1,853 $ 2 $ 6,124 $ 4,793 $ 13,6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and natural gas in storage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on the Consolidated Balance Sheets were as follows: September 30, 2020 September 30, 2019 December 31, 2019 (In thousands) Aggregates held for resale $ 168,132 $ 143,157 $ 147,723 Asphalt oil 27,587 39,269 41,912 Materials and supplies 26,609 25,696 22,512 Merchandise for resale 21,525 23,902 22,232 Natural gas in storage (current) 27,135 32,164 22,058 Other 15,235 21,869 21,970 Total $ 286,223 $ 286,057 $ 278,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Weighted average common shares outstanding</t>
        </is>
      </c>
      <c r="B4" s="4" t="inlineStr">
        <is>
          <t xml:space="preserve">A reconciliation of the weighted average common shares outstanding used in the basic and diluted earnings per share calculations follows: Three Months Ended Nine Months Ended September 30, September 30, 2020 2019 2020 2019 (In thousands, except per share amounts) Weighted average common shares outstanding - basic 200,522 199,343 200,495 198,016 Effect of dilutive performance share awards and restricted stock units 97 40 20 17 Weighted average common shares outstanding - diluted 200,619 199,383 200,515 198,033 Shares excluded from the calculation of diluted earnings per share 87 155 139 243 Dividends declared per common share $ .2075 $ .2025 $ .6225 $ .6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Accumulated comprehensive loss</t>
        </is>
      </c>
      <c r="B4" s="4" t="inlineStr">
        <is>
          <t>The after-tax changes in the components of accumulated other comprehensive loss were as follows: Net Unrealized Postretirement Net Unrealized Total (In thousands) At December 31, 2019 $ (1,430) $ (40,734) $ 62 $ (42,102) Other comprehensive income before reclassifications — — 135 135 Amounts reclassified (to) from accumulated other comprehensive loss 111 462 (1) 572 Net current-period other comprehensive income 111 462 134 707 At March 31, 2020 $ (1,319) $ (40,272) $ 196 $ (41,395) Other comprehensive loss before reclassifications — — (13) (13) Amounts reclassified from accumulated other comprehensive loss 112 480 7 599 Net current-period other comprehensive income (loss) 112 480 (6) 586 At June 30, 2020 $ (1,207) $ (39,792) $ 190 $ (40,809) Other comprehensive loss before reclassifications — — (50) (50) Amounts reclassified from accumulated other comprehensive loss 111 471 28 610 Net current-period other comprehensive income (loss) 111 471 (22) 560 At September 30, 2020 $ (1,096) $ (39,321) $ 168 $ (40,249) Net Unrealized Postretirement Net Unrealized Total (In thousands) At December 31, 2018 $ (2,161) $ (36,069) $ (112) $ (38,342) Other comprehensive income before reclassifications — — 39 39 Amounts reclassified from accumulated other comprehensive loss 397 310 28 735 Net current-period other comprehensive income 397 310 67 774 At March 31, 2019 $ (1,764) $ (35,759) $ (45) $ (37,568) Other comprehensive income before reclassifications — — 79 79 Amounts reclassified from accumulated other comprehensive loss 111 276 12 399 Net current-period other comprehensive income 111 276 91 478 At June 30, 2019 $ (1,653) $ (35,483) $ 46 $ (37,090) Other comprehensive income before reclassifications — — 12 12 Amounts reclassified (to) from accumulated other comprehensive loss 112 292 (4) 400 Net current-period other comprehensive income 112 292 8 412 At September 30, 2019 $ (1,541) $ (35,191) $ 54 $ (36,678)</t>
        </is>
      </c>
    </row>
    <row r="5">
      <c r="A5" s="4" t="inlineStr">
        <is>
          <t>Reclassification out of accumulated other comprehensive loss</t>
        </is>
      </c>
      <c r="B5" s="4" t="inlineStr">
        <is>
          <t>The following amounts were reclassified between accumulated other comprehensive loss and net income. The amounts presented in parenthesis indicate a decrease to net income on the Consolidated Statements of Income. The reclassifications were as follows: Three Months Ended Nine Months Ended Location on Consolidated September 30, September 30, 2020 2019 2020 2019 (In thousands) Reclassification adjustment for loss on derivative instruments included in net income $ (148) $ (148) $ (443) $ (443) Interest expense 37 36 109 (177) Income taxes (111) (112) (334) (620) Amortization of postretirement liability losses included in net periodic benefit cost (623) (387) (1,869) (1,162) Other income 152 95 456 284 Income taxes (471) (292) (1,413) (878) Reclassification adjustment on available-for-sale investments included in net income (35) 5 (43) (46) Other income 7 (1) 9 10 Income taxes (28) 4 (34) (36) Total reclassifications $ (610) $ (400) $ (1,781) $ (1,5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 USD ($) $ in Thousands</t>
        </is>
      </c>
      <c r="B1" s="2" t="inlineStr">
        <is>
          <t>Sep. 30, 2020</t>
        </is>
      </c>
      <c r="C1" s="2" t="inlineStr">
        <is>
          <t>Dec. 31, 2019</t>
        </is>
      </c>
      <c r="D1" s="2" t="inlineStr">
        <is>
          <t>Sep. 30, 2019</t>
        </is>
      </c>
    </row>
    <row r="2">
      <c r="A2" s="3" t="inlineStr">
        <is>
          <t>Current assets:</t>
        </is>
      </c>
    </row>
    <row r="3">
      <c r="A3" s="4" t="inlineStr">
        <is>
          <t>Cash and cash equivalents</t>
        </is>
      </c>
      <c r="B3" s="6" t="n">
        <v>66070</v>
      </c>
      <c r="C3" s="6" t="n">
        <v>66459</v>
      </c>
      <c r="D3" s="6" t="n">
        <v>67000</v>
      </c>
    </row>
    <row r="4">
      <c r="A4" s="4" t="inlineStr">
        <is>
          <t>Receivables, net</t>
        </is>
      </c>
      <c r="B4" s="5" t="n">
        <v>1009433</v>
      </c>
      <c r="C4" s="5" t="n">
        <v>836605</v>
      </c>
      <c r="D4" s="5" t="n">
        <v>968279</v>
      </c>
    </row>
    <row r="5">
      <c r="A5" s="4" t="inlineStr">
        <is>
          <t>Inventories</t>
        </is>
      </c>
      <c r="B5" s="5" t="n">
        <v>286223</v>
      </c>
      <c r="C5" s="5" t="n">
        <v>278407</v>
      </c>
      <c r="D5" s="5" t="n">
        <v>286057</v>
      </c>
    </row>
    <row r="6">
      <c r="A6" s="4" t="inlineStr">
        <is>
          <t>Current regulatory assets</t>
        </is>
      </c>
      <c r="B6" s="5" t="n">
        <v>79125</v>
      </c>
      <c r="C6" s="5" t="n">
        <v>63613</v>
      </c>
      <c r="D6" s="5" t="n">
        <v>69181</v>
      </c>
    </row>
    <row r="7">
      <c r="A7" s="4" t="inlineStr">
        <is>
          <t>Prepayments and other current assets</t>
        </is>
      </c>
      <c r="B7" s="5" t="n">
        <v>61706</v>
      </c>
      <c r="C7" s="5" t="n">
        <v>52617</v>
      </c>
      <c r="D7" s="5" t="n">
        <v>71298</v>
      </c>
    </row>
    <row r="8">
      <c r="A8" s="4" t="inlineStr">
        <is>
          <t>Total current assets</t>
        </is>
      </c>
      <c r="B8" s="5" t="n">
        <v>1502557</v>
      </c>
      <c r="C8" s="5" t="n">
        <v>1297701</v>
      </c>
      <c r="D8" s="5" t="n">
        <v>1461815</v>
      </c>
    </row>
    <row r="9">
      <c r="A9" s="3" t="inlineStr">
        <is>
          <t>Noncurrent assets:</t>
        </is>
      </c>
    </row>
    <row r="10">
      <c r="A10" s="4" t="inlineStr">
        <is>
          <t>Property, plant and equipment</t>
        </is>
      </c>
      <c r="B10" s="5" t="n">
        <v>8203751</v>
      </c>
      <c r="C10" s="5" t="n">
        <v>7908628</v>
      </c>
      <c r="D10" s="5" t="n">
        <v>7746754</v>
      </c>
    </row>
    <row r="11">
      <c r="A11" s="4" t="inlineStr">
        <is>
          <t>Less accumulated depreciation, depletion and amortization</t>
        </is>
      </c>
      <c r="B11" s="5" t="n">
        <v>3115805</v>
      </c>
      <c r="C11" s="5" t="n">
        <v>2991486</v>
      </c>
      <c r="D11" s="5" t="n">
        <v>2944928</v>
      </c>
    </row>
    <row r="12">
      <c r="A12" s="4" t="inlineStr">
        <is>
          <t>Net property, plant and equipment</t>
        </is>
      </c>
      <c r="B12" s="5" t="n">
        <v>5087946</v>
      </c>
      <c r="C12" s="5" t="n">
        <v>4917142</v>
      </c>
      <c r="D12" s="5" t="n">
        <v>4801826</v>
      </c>
    </row>
    <row r="13">
      <c r="A13" s="4" t="inlineStr">
        <is>
          <t>Goodwill</t>
        </is>
      </c>
      <c r="B13" s="5" t="n">
        <v>712677</v>
      </c>
      <c r="C13" s="5" t="n">
        <v>681358</v>
      </c>
      <c r="D13" s="5" t="n">
        <v>681349</v>
      </c>
    </row>
    <row r="14">
      <c r="A14" s="4" t="inlineStr">
        <is>
          <t>Other intangible assets, net</t>
        </is>
      </c>
      <c r="B14" s="5" t="n">
        <v>26376</v>
      </c>
      <c r="C14" s="5" t="n">
        <v>15246</v>
      </c>
      <c r="D14" s="5" t="n">
        <v>15511</v>
      </c>
    </row>
    <row r="15">
      <c r="A15" s="4" t="inlineStr">
        <is>
          <t>Regulatory assets</t>
        </is>
      </c>
      <c r="B15" s="5" t="n">
        <v>369764</v>
      </c>
      <c r="C15" s="5" t="n">
        <v>353784</v>
      </c>
      <c r="D15" s="5" t="n">
        <v>362799</v>
      </c>
    </row>
    <row r="16">
      <c r="A16" s="4" t="inlineStr">
        <is>
          <t>Investments</t>
        </is>
      </c>
      <c r="B16" s="5" t="n">
        <v>158440</v>
      </c>
      <c r="C16" s="5" t="n">
        <v>148656</v>
      </c>
      <c r="D16" s="5" t="n">
        <v>144417</v>
      </c>
    </row>
    <row r="17">
      <c r="A17" s="4" t="inlineStr">
        <is>
          <t>Operating lease right-of-use assets</t>
        </is>
      </c>
      <c r="B17" s="5" t="n">
        <v>120534</v>
      </c>
      <c r="C17" s="5" t="n">
        <v>115323</v>
      </c>
      <c r="D17" s="5" t="n">
        <v>118764</v>
      </c>
    </row>
    <row r="18">
      <c r="A18" s="4" t="inlineStr">
        <is>
          <t>Other</t>
        </is>
      </c>
      <c r="B18" s="5" t="n">
        <v>147205</v>
      </c>
      <c r="C18" s="5" t="n">
        <v>153849</v>
      </c>
      <c r="D18" s="5" t="n">
        <v>144130</v>
      </c>
    </row>
    <row r="19">
      <c r="A19" s="4" t="inlineStr">
        <is>
          <t xml:space="preserve">Total noncurrent assets </t>
        </is>
      </c>
      <c r="B19" s="5" t="n">
        <v>6622942</v>
      </c>
      <c r="C19" s="5" t="n">
        <v>6385358</v>
      </c>
      <c r="D19" s="5" t="n">
        <v>6268796</v>
      </c>
    </row>
    <row r="20">
      <c r="A20" s="4" t="inlineStr">
        <is>
          <t>Total assets</t>
        </is>
      </c>
      <c r="B20" s="5" t="n">
        <v>8125499</v>
      </c>
      <c r="C20" s="5" t="n">
        <v>7683059</v>
      </c>
      <c r="D20" s="5" t="n">
        <v>7730611</v>
      </c>
    </row>
    <row r="21">
      <c r="A21" s="3" t="inlineStr">
        <is>
          <t>Current liabilities:</t>
        </is>
      </c>
    </row>
    <row r="22">
      <c r="A22" s="4" t="inlineStr">
        <is>
          <t>Short-term borrowings</t>
        </is>
      </c>
      <c r="B22" s="5" t="n">
        <v>75000</v>
      </c>
      <c r="C22" s="5" t="n">
        <v>0</v>
      </c>
      <c r="D22" s="5" t="n">
        <v>139988</v>
      </c>
    </row>
    <row r="23">
      <c r="A23" s="4" t="inlineStr">
        <is>
          <t>Long-term debt due within one year</t>
        </is>
      </c>
      <c r="B23" s="5" t="n">
        <v>1558</v>
      </c>
      <c r="C23" s="5" t="n">
        <v>16540</v>
      </c>
      <c r="D23" s="5" t="n">
        <v>65810</v>
      </c>
    </row>
    <row r="24">
      <c r="A24" s="4" t="inlineStr">
        <is>
          <t>Accounts payable</t>
        </is>
      </c>
      <c r="B24" s="5" t="n">
        <v>436718</v>
      </c>
      <c r="C24" s="5" t="n">
        <v>403391</v>
      </c>
      <c r="D24" s="5" t="n">
        <v>378370</v>
      </c>
    </row>
    <row r="25">
      <c r="A25" s="4" t="inlineStr">
        <is>
          <t>Taxes payable</t>
        </is>
      </c>
      <c r="B25" s="5" t="n">
        <v>96708</v>
      </c>
      <c r="C25" s="5" t="n">
        <v>48970</v>
      </c>
      <c r="D25" s="5" t="n">
        <v>53505</v>
      </c>
    </row>
    <row r="26">
      <c r="A26" s="4" t="inlineStr">
        <is>
          <t>Dividends payable</t>
        </is>
      </c>
      <c r="B26" s="5" t="n">
        <v>41608</v>
      </c>
      <c r="C26" s="5" t="n">
        <v>41580</v>
      </c>
      <c r="D26" s="5" t="n">
        <v>40460</v>
      </c>
    </row>
    <row r="27">
      <c r="A27" s="4" t="inlineStr">
        <is>
          <t>Accrued compensation</t>
        </is>
      </c>
      <c r="B27" s="5" t="n">
        <v>110730</v>
      </c>
      <c r="C27" s="5" t="n">
        <v>99269</v>
      </c>
      <c r="D27" s="5" t="n">
        <v>93642</v>
      </c>
    </row>
    <row r="28">
      <c r="A28" s="4" t="inlineStr">
        <is>
          <t>Regulatory liabilities due within one year</t>
        </is>
      </c>
      <c r="B28" s="5" t="n">
        <v>39837</v>
      </c>
      <c r="C28" s="5" t="n">
        <v>42935</v>
      </c>
      <c r="D28" s="5" t="n">
        <v>36945</v>
      </c>
    </row>
    <row r="29">
      <c r="A29" s="4" t="inlineStr">
        <is>
          <t>Operating lease liabilities due within one year</t>
        </is>
      </c>
      <c r="B29" s="5" t="n">
        <v>33770</v>
      </c>
      <c r="C29" s="5" t="n">
        <v>31664</v>
      </c>
      <c r="D29" s="5" t="n">
        <v>32584</v>
      </c>
    </row>
    <row r="30">
      <c r="A30" s="4" t="inlineStr">
        <is>
          <t>Asset retirement obligations due within one year</t>
        </is>
      </c>
      <c r="B30" s="5" t="n">
        <v>4198</v>
      </c>
      <c r="C30" s="5" t="n">
        <v>4277</v>
      </c>
      <c r="D30" s="5" t="n">
        <v>5612</v>
      </c>
    </row>
    <row r="31">
      <c r="A31" s="4" t="inlineStr">
        <is>
          <t>Other accrued liabilities</t>
        </is>
      </c>
      <c r="B31" s="5" t="n">
        <v>226863</v>
      </c>
      <c r="C31" s="5" t="n">
        <v>177801</v>
      </c>
      <c r="D31" s="5" t="n">
        <v>186761</v>
      </c>
    </row>
    <row r="32">
      <c r="A32" s="4" t="inlineStr">
        <is>
          <t xml:space="preserve">Total current liabilities </t>
        </is>
      </c>
      <c r="B32" s="5" t="n">
        <v>1066990</v>
      </c>
      <c r="C32" s="5" t="n">
        <v>866427</v>
      </c>
      <c r="D32" s="5" t="n">
        <v>1033677</v>
      </c>
    </row>
    <row r="33">
      <c r="A33" s="3" t="inlineStr">
        <is>
          <t>Noncurrent liabilities:</t>
        </is>
      </c>
    </row>
    <row r="34">
      <c r="A34" s="4" t="inlineStr">
        <is>
          <t>Long-term debt</t>
        </is>
      </c>
      <c r="B34" s="5" t="n">
        <v>2268732</v>
      </c>
      <c r="C34" s="5" t="n">
        <v>2226567</v>
      </c>
      <c r="D34" s="5" t="n">
        <v>2180946</v>
      </c>
    </row>
    <row r="35">
      <c r="A35" s="4" t="inlineStr">
        <is>
          <t>Deferred income taxes</t>
        </is>
      </c>
      <c r="B35" s="5" t="n">
        <v>533524</v>
      </c>
      <c r="C35" s="5" t="n">
        <v>506583</v>
      </c>
      <c r="D35" s="5" t="n">
        <v>487194</v>
      </c>
    </row>
    <row r="36">
      <c r="A36" s="4" t="inlineStr">
        <is>
          <t>Regulatory liabilities</t>
        </is>
      </c>
      <c r="B36" s="5" t="n">
        <v>434936</v>
      </c>
      <c r="C36" s="5" t="n">
        <v>447370</v>
      </c>
      <c r="D36" s="5" t="n">
        <v>453760</v>
      </c>
    </row>
    <row r="37">
      <c r="A37" s="4" t="inlineStr">
        <is>
          <t>Asset retirement obligations</t>
        </is>
      </c>
      <c r="B37" s="5" t="n">
        <v>425567</v>
      </c>
      <c r="C37" s="5" t="n">
        <v>413298</v>
      </c>
      <c r="D37" s="5" t="n">
        <v>384193</v>
      </c>
    </row>
    <row r="38">
      <c r="A38" s="4" t="inlineStr">
        <is>
          <t>Operating lease liabilities</t>
        </is>
      </c>
      <c r="B38" s="5" t="n">
        <v>87140</v>
      </c>
      <c r="C38" s="5" t="n">
        <v>83742</v>
      </c>
      <c r="D38" s="5" t="n">
        <v>86166</v>
      </c>
    </row>
    <row r="39">
      <c r="A39" s="4" t="inlineStr">
        <is>
          <t>Other</t>
        </is>
      </c>
      <c r="B39" s="5" t="n">
        <v>295845</v>
      </c>
      <c r="C39" s="5" t="n">
        <v>291826</v>
      </c>
      <c r="D39" s="5" t="n">
        <v>309069</v>
      </c>
    </row>
    <row r="40">
      <c r="A40" s="4" t="inlineStr">
        <is>
          <t xml:space="preserve">Total noncurrent liabilities </t>
        </is>
      </c>
      <c r="B40" s="5" t="n">
        <v>4045744</v>
      </c>
      <c r="C40" s="5" t="n">
        <v>3969386</v>
      </c>
      <c r="D40" s="5" t="n">
        <v>3901328</v>
      </c>
    </row>
    <row r="41">
      <c r="A41" s="4" t="inlineStr">
        <is>
          <t>Commitments and contingencies</t>
        </is>
      </c>
      <c r="B41" s="4" t="inlineStr">
        <is>
          <t xml:space="preserve"> </t>
        </is>
      </c>
      <c r="C41" s="4" t="inlineStr">
        <is>
          <t xml:space="preserve"> </t>
        </is>
      </c>
      <c r="D41" s="4" t="inlineStr">
        <is>
          <t xml:space="preserve"> </t>
        </is>
      </c>
    </row>
    <row r="42">
      <c r="A42" s="3" t="inlineStr">
        <is>
          <t>Stockholders' equity:</t>
        </is>
      </c>
    </row>
    <row r="43">
      <c r="A43" s="4" t="inlineStr">
        <is>
          <t>Common stock</t>
        </is>
      </c>
      <c r="B43" s="5" t="n">
        <v>201061</v>
      </c>
      <c r="C43" s="5" t="n">
        <v>200923</v>
      </c>
      <c r="D43" s="5" t="n">
        <v>200876</v>
      </c>
    </row>
    <row r="44">
      <c r="A44" s="4" t="inlineStr">
        <is>
          <t>Other paid-in capital</t>
        </is>
      </c>
      <c r="B44" s="5" t="n">
        <v>1366494</v>
      </c>
      <c r="C44" s="5" t="n">
        <v>1355404</v>
      </c>
      <c r="D44" s="5" t="n">
        <v>1351990</v>
      </c>
    </row>
    <row r="45">
      <c r="A45" s="4" t="inlineStr">
        <is>
          <t>Retained earnings</t>
        </is>
      </c>
      <c r="B45" s="5" t="n">
        <v>1489085</v>
      </c>
      <c r="C45" s="5" t="n">
        <v>1336647</v>
      </c>
      <c r="D45" s="5" t="n">
        <v>1283044</v>
      </c>
    </row>
    <row r="46">
      <c r="A46" s="4" t="inlineStr">
        <is>
          <t>Accumulated other comprehensive loss</t>
        </is>
      </c>
      <c r="B46" s="5" t="n">
        <v>-40249</v>
      </c>
      <c r="C46" s="5" t="n">
        <v>-42102</v>
      </c>
      <c r="D46" s="5" t="n">
        <v>-36678</v>
      </c>
    </row>
    <row r="47">
      <c r="A47" s="4" t="inlineStr">
        <is>
          <t>Treasury stock at cost - 538,921 shares</t>
        </is>
      </c>
      <c r="B47" s="5" t="n">
        <v>-3626</v>
      </c>
      <c r="C47" s="5" t="n">
        <v>-3626</v>
      </c>
      <c r="D47" s="5" t="n">
        <v>-3626</v>
      </c>
    </row>
    <row r="48">
      <c r="A48" s="4" t="inlineStr">
        <is>
          <t>Total stockholders' equity</t>
        </is>
      </c>
      <c r="B48" s="5" t="n">
        <v>3012765</v>
      </c>
      <c r="C48" s="5" t="n">
        <v>2847246</v>
      </c>
      <c r="D48" s="5" t="n">
        <v>2795606</v>
      </c>
    </row>
    <row r="49">
      <c r="A49" s="4" t="inlineStr">
        <is>
          <t xml:space="preserve">Total liabilities and stockholders' equity </t>
        </is>
      </c>
      <c r="B49" s="6" t="n">
        <v>8125499</v>
      </c>
      <c r="C49" s="6" t="n">
        <v>7683059</v>
      </c>
      <c r="D49" s="6" t="n">
        <v>7730611</v>
      </c>
    </row>
    <row r="50">
      <c r="A50" s="4" t="inlineStr">
        <is>
          <t>Common Stock, Shares Authorized</t>
        </is>
      </c>
      <c r="B50" s="5" t="n">
        <v>500000000</v>
      </c>
      <c r="C50" s="5" t="n">
        <v>500000000</v>
      </c>
      <c r="D50" s="5" t="n">
        <v>500000000</v>
      </c>
    </row>
    <row r="51">
      <c r="A51" s="4" t="inlineStr">
        <is>
          <t>Common Stock, Par or Stated Value Per Share</t>
        </is>
      </c>
      <c r="B51" s="6" t="n">
        <v>1</v>
      </c>
      <c r="C51" s="6" t="n">
        <v>1</v>
      </c>
      <c r="D51" s="6" t="n">
        <v>1</v>
      </c>
    </row>
    <row r="52">
      <c r="A52" s="4" t="inlineStr">
        <is>
          <t>Common Stock, Shares, Issued</t>
        </is>
      </c>
      <c r="B52" s="5" t="n">
        <v>201061198</v>
      </c>
      <c r="C52" s="5" t="n">
        <v>200922790</v>
      </c>
      <c r="D52" s="5" t="n">
        <v>200876334</v>
      </c>
    </row>
    <row r="53">
      <c r="A53" s="4" t="inlineStr">
        <is>
          <t>Treasury Stock, Common, Shares</t>
        </is>
      </c>
      <c r="B53" s="5" t="n">
        <v>538921</v>
      </c>
      <c r="C53" s="5" t="n">
        <v>538921</v>
      </c>
      <c r="D53" s="5" t="n">
        <v>53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6. Three Months Ended September 30, 2020 Electric Natural gas Pipeline Construction Construction Other Total (In thousands) Residential utility sales $ 33,086 $ 48,399 $ — $ — $ — $ — $ 81,485 Commercial utility sales 35,688 28,731 — — — — 64,419 Industrial utility sales 8,428 4,454 — — — — 12,882 Other utility sales 1,779 — — — — — 1,779 Natural gas transportation — 11,159 27,583 — — — 38,742 Natural gas gathering — — 973 — — — 973 Natural gas storage — — 3,885 — — — 3,885 Contracting services — — — 448,569 — — 448,569 Construction materials — — — 608,673 — — 608,673 Intrasegment eliminations — — — (234,693) — — (234,693) Inside specialty contracting — — — — 352,845 — 352,845 Outside specialty contracting — — — — 187,202 — 187,202 Other 7,663 2,590 3,203 — 486 3,030 16,972 Intersegment eliminations (195) (185) (3,622) (110) (425) (3,006) (7,543) Revenues from contracts with customers 86,449 95,148 32,022 822,439 540,108 24 1,576,190 Revenues out of scope 998 (445) 46 — 10,500 — 11,099 Total external operating revenues $ 87,447 $ 94,703 $ 32,068 $ 822,439 $ 550,608 $ 24 $ 1,587,289 Three Months Ended September 30, 2019 Electric Natural gas Pipeline Construction Construction Other Total (In thousands) Residential utility sales $ 30,376 $ 44,902 $ — $ — $ — $ — $ 75,278 Commercial utility sales 36,670 29,148 — — — — 65,818 Industrial utility sales 9,348 4,307 — — — — 13,655 Other utility sales 1,862 — — — — — 1,862 Natural gas transportation — 11,410 25,229 — — — 36,639 Natural gas gathering — — 2,510 — — — 2,510 Natural gas storage — — 3,044 — — — 3,044 Contracting services — — — 461,716 — — 461,716 Construction materials — — — 638,862 — — 638,862 Intrasegment eliminations — — — (231,078) — — (231,078) Inside specialty contracting — — — — 317,202 — 317,202 Outside specialty contracting — — — — 151,285 — 151,285 Other 9,380 2,708 5,534 — 45 2,884 20,551 Intersegment eliminations — — (3,831) (124) (1,226) (2,862) (8,043) Revenues from contracts with customers 87,636 92,475 32,486 869,376 467,306 22 1,549,301 Revenues out of scope 2,209 1,167 47 — 11,075 — 14,498 Total external operating revenues $ 89,845 $ 93,642 $ 32,533 $ 869,376 $ 478,381 $ 22 $ 1,563,799 Nine Months Ended September 30, 2020 Electric Natural gas Pipeline Construction Construction Other Total (In thousands) Residential utility sales $ 93,389 $ 313,753 $ — $ — $ — $ — $ 407,142 Commercial utility sales 99,152 184,754 — — — — 283,906 Industrial utility sales 26,867 18,633 — — — — 45,500 Other utility sales 5,018 — — — — — 5,018 Natural gas transportation — 33,307 82,980 — — — 116,287 Natural gas gathering — — 4,244 — — — 4,244 Natural gas storage — — 10,035 — — — 10,035 Contracting services — — — 850,326 — — 850,326 Construction materials — — — 1,299,081 — — 1,299,081 Intrasegment eliminations — — — (443,516) — — (443,516) Inside specialty contracting — — — — 1,049,975 — 1,049,975 Outside specialty contracting — — — — 478,047 — 478,047 Other 23,830 7,800 9,807 — 1,249 8,882 51,568 Intersegment eliminations (586) (555) (36,820) (262) (3,674) (8,952) (50,849) Revenues from contracts with customers 247,670 557,692 70,246 1,705,629 1,525,597 (70) 4,106,764 Revenues out of scope 2,123 4,949 135 — 33,620 — 40,827 Total external operating revenues $ 249,793 $ 562,641 $ 70,381 $ 1,705,629 $ 1,559,217 $ (70) $ 4,147,591 Nine Months Ended September 30, 2019 Electric Natural gas Pipeline Construction Construction Other Total (In thousands) Residential utility sales $ 93,368 $ 316,521 $ — $ — $ — $ — $ 409,889 Commercial utility sales 105,572 192,191 — — — — 297,763 Industrial utility sales 27,576 18,495 — — — — 46,071 Other utility sales 5,540 — — — — — 5,540 Natural gas transportation — 33,686 75,091 — — — 108,777 Natural gas gathering — — 7,027 — — — 7,027 Natural gas storage — — 8,313 — — — 8,313 Contracting services — — — 841,881 — — 841,881 Construction materials — — — 1,262,938 — — 1,262,938 Intrasegment eliminations — — — (412,144) — — (412,144) Inside specialty contracting — — — — 936,008 — 936,008 Outside specialty contracting — — — — 391,971 — 391,971 Other 26,918 9,544 14,523 — 70 13,631 64,686 Intersegment eliminations — — (35,298) (388) (2,076) (13,566) (51,328) Revenues from contracts with customers 258,974 570,437 69,656 1,692,287 1,325,973 65 3,917,392 Revenues out of scope 4,449 (781) 171 — 37,332 — 41,171 Total external operating revenues $ 263,423 $ 569,656 $ 69,827 $ 1,692,287 $ 1,363,305 $ 65 $ 3,958,563 </t>
        </is>
      </c>
    </row>
    <row r="5">
      <c r="A5" s="4" t="inlineStr">
        <is>
          <t>Contract balances</t>
        </is>
      </c>
      <c r="B5" s="4" t="inlineStr">
        <is>
          <t xml:space="preserve">The changes in contract assets and liabilities were as follows: September 30, 2020 December 31, 2019 Change Location on Consolidated Balance Sheets (In thousands) Contract assets $ 135,958 $ 109,078 $ 26,880 Receivables, net Contract liabilities - current (158,923) (142,768) (16,155) Accounts payable Contract liabilities - noncurrent (62) (19) (43) Noncurrent liabilities - other Net contract liabilities $ (23,027) $ (33,709) $ 10,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s in the carrying amount of goodwill</t>
        </is>
      </c>
      <c r="B4" s="4" t="inlineStr">
        <is>
          <t xml:space="preserve">The changes in the carrying amount of goodwill were as follows: Balance at January 1, 2020 Goodwill Measurement Balance at September 30, 2020 (In thousands) Natural gas distribution $ 345,736 $ — $ — $ 345,736 Construction materials and contracting 217,234 6,483 — 223,717 Construction services 118,388 24,436 400 143,224 Total $ 681,358 $ 30,919 $ 400 $ 712,677 Balance at January 1, 2019 Goodwill Measurement Balance at September 30, 2019 (In thousands) Natural gas distribution $ 345,736 $ — $ — $ 345,736 Construction materials and contracting 209,421 14,473 (6,669) 217,225 Construction services 109,765 8,623 — 118,388 Total $ 664,922 $ 23,096 $ (6,669) $ 681,349 Balance at January 1, 2019 Goodwill Measurement Balance at December 31, 2019 (In thousands) Natural gas distribution $ 345,736 $ — $ — $ 345,736 Construction materials and contracting 209,421 14,482 (6,669) 217,234 Construction services 109,765 8,623 — 118,388 Total $ 664,922 $ 23,105 $ (6,669) $ 681,358 </t>
        </is>
      </c>
    </row>
    <row r="5">
      <c r="A5" s="4" t="inlineStr">
        <is>
          <t>Other amortizable intangible assets</t>
        </is>
      </c>
      <c r="B5" s="4" t="inlineStr">
        <is>
          <t xml:space="preserve">Other amortizable intangible assets were as follows: September 30, 2020 September 30, 2019 December 31, 2019 (In thousands) Customer relationships $ 27,551 $ 18,011 $ 17,958 Less accumulated amortization 5,958 5,823 6,268 21,593 12,188 11,690 Noncompete agreements 3,941 3,419 3,439 Less accumulated amortization 2,176 1,868 1,957 1,765 1,551 1,482 Other 12,853 7,488 8,094 Less accumulated amortization 9,835 5,716 6,020 3,018 1,772 2,074 Total $ 26,376 $ 15,511 $ 15,246 </t>
        </is>
      </c>
    </row>
    <row r="6">
      <c r="A6" s="4" t="inlineStr">
        <is>
          <t>Estimated amortization expense</t>
        </is>
      </c>
      <c r="B6" s="4" t="inlineStr">
        <is>
          <t xml:space="preserve">Estimated amortization expense for identifiable intangible assets as of September 30, 2020, was: Remainder of 2021 2022 2023 2024 Thereafter (In thousands) Amortization expense $ 2,462 $ 4,579 $ 4,108 $ 3,975 $ 3,653 $ 7,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Regulatory Assets and Liabilities Disclosure [Abstract]</t>
        </is>
      </c>
    </row>
    <row r="4">
      <c r="A4" s="4" t="inlineStr">
        <is>
          <t>Regulatory Assets</t>
        </is>
      </c>
      <c r="B4" s="4" t="inlineStr">
        <is>
          <t>The following table summarizes the individual components of unamortized regulatory assets and liabilities: Estimated * September 30, 2020 September 30, 2019 December 31, 2019 (In thousands) Regulatory assets: Current: Natural gas costs recoverable through rate adjustments Up to 1 year $ 48,478 $ 39,383 $ 42,823 Cost recovery mechanisms Up to 1 year 8,177 8,706 6,288 Conservation programs Up to 1 year 7,857 7,776 6,963 Other Up to 1 year 14,613 13,316 7,539 79,125 69,181 63,613 Noncurrent: Pension and postretirement benefits ** 157,015 165,843 157,069 Asset retirement obligations Over plant lives 68,815 64,771 66,000 Plant to be retired - 57,499 26,152 32,931 Manufactured gas plant site remediation - 25,964 15,510 15,126 Natural gas costs recoverable through rate adjustments Up to 3 years 24,677 53,618 46,381 Cost recovery mechanisms Up to 10 years 14,281 12,206 13,108 Taxes recoverable from customers Over plant lives 10,847 11,600 11,486 Long-term debt refinancing costs Up to 17 years 3,826 4,439 4,286 Other Up to 19 years 6,840 8,660 7,397 369,764 362,799 353,784 Total regulatory assets $ 448,889 $ 431,980 $ 417,397 Regulatory liabilities: Current: Natural gas costs refundable through rate adjustments $ 20,556 $ 19,194 $ 23,825 Electric fuel and purchased power deferral 6,171 2,040 5,824 Taxes refundable to customers 4,223 4,309 3,472 Other 8,887 11,402 9,814 39,837 36,945 42,935 Noncurrent: Taxes refundable to customers 232,186 253,703 246,034 Plant removal and decommissioning costs 173,367 174,595 173,722 Pension and postretirement benefits 17,991 15,190 18,065 Other 11,392 10,272 9,549 434,936 453,760 447,370 Total regulatory liabilities $ 474,773 $ 490,705 $ 490,305 Net regulatory position $ (25,884) $ (58,725) $ (72,908) * Estimated recovery period for regulatory assets currently being recovered in rates charged to customers. ** Recovered as expense is incurred or cash contributions are made.</t>
        </is>
      </c>
    </row>
    <row r="5">
      <c r="A5" s="4" t="inlineStr">
        <is>
          <t>Regulatory Liabilities</t>
        </is>
      </c>
      <c r="B5" s="4" t="inlineStr">
        <is>
          <t>The following table summarizes the individual components of unamortized regulatory assets and liabilities: Estimated * September 30, 2020 September 30, 2019 December 31, 2019 (In thousands) Regulatory assets: Current: Natural gas costs recoverable through rate adjustments Up to 1 year $ 48,478 $ 39,383 $ 42,823 Cost recovery mechanisms Up to 1 year 8,177 8,706 6,288 Conservation programs Up to 1 year 7,857 7,776 6,963 Other Up to 1 year 14,613 13,316 7,539 79,125 69,181 63,613 Noncurrent: Pension and postretirement benefits ** 157,015 165,843 157,069 Asset retirement obligations Over plant lives 68,815 64,771 66,000 Plant to be retired - 57,499 26,152 32,931 Manufactured gas plant site remediation - 25,964 15,510 15,126 Natural gas costs recoverable through rate adjustments Up to 3 years 24,677 53,618 46,381 Cost recovery mechanisms Up to 10 years 14,281 12,206 13,108 Taxes recoverable from customers Over plant lives 10,847 11,600 11,486 Long-term debt refinancing costs Up to 17 years 3,826 4,439 4,286 Other Up to 19 years 6,840 8,660 7,397 369,764 362,799 353,784 Total regulatory assets $ 448,889 $ 431,980 $ 417,397 Regulatory liabilities: Current: Natural gas costs refundable through rate adjustments $ 20,556 $ 19,194 $ 23,825 Electric fuel and purchased power deferral 6,171 2,040 5,824 Taxes refundable to customers 4,223 4,309 3,472 Other 8,887 11,402 9,814 39,837 36,945 42,935 Noncurrent: Taxes refundable to customers 232,186 253,703 246,034 Plant removal and decommissioning costs 173,367 174,595 173,722 Pension and postretirement benefits 17,991 15,190 18,065 Other 11,392 10,272 9,549 434,936 453,760 447,370 Total regulatory liabilities $ 474,773 $ 490,705 $ 490,305 Net regulatory position $ (25,884) $ (58,725) $ (72,908) * Estimated recovery period for regulatory assets currently being recovered in rates charged to customers. ** Recovered as expense is incurred or cash contributions are mad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vailable-for-sale securities</t>
        </is>
      </c>
      <c r="B4" s="4" t="inlineStr">
        <is>
          <t xml:space="preserve">Details of available-for-sale securities were as follows: September 30, 2020 Cost Gross Gross Fair Value (In thousands) Mortgage-backed securities $ 9,813 $ 213 $ 4 $ 10,022 U.S. Treasury securities 1,166 3 — 1,169 Total $ 10,979 $ 216 $ 4 $ 11,191 September 30, 2019 Cost Gross Gross Fair Value (In thousands) Mortgage-backed securities $ 9,577 $ 86 $ 16 $ 9,647 U.S. Treasury securities 1,258 — 1 1,257 Total $ 10,835 $ 86 $ 17 $ 10,904 December 31, 2019 Cost Gross Gross Fair Value (In thousands) Mortgage-backed securities $ 9,804 $ 87 $ 10 $ 9,881 U.S. Treasury securities 1,228 1 — 1,229 Total $ 11,032 $ 88 $ 10 $ 11,110 </t>
        </is>
      </c>
    </row>
    <row r="5">
      <c r="A5" s="4" t="inlineStr">
        <is>
          <t>Assets and liabilities measured at fair value on a recurring basis</t>
        </is>
      </c>
      <c r="B5" s="4" t="inlineStr">
        <is>
          <t>The Company's assets measured at fair value on a recurring basis were as follows: Fair Value Measurements at September 30, 2020, Using Quoted Prices in Significant Significant Balance at September 30, 2020 (In thousands) Assets: Money market funds $ — $ 8,478 $ — $ 8,478 Insurance contract* — 95,687 — 95,687 Available-for-sale securities: Mortgage-backed securities — 10,022 — 10,022 U.S. Treasury securities — 1,169 — 1,169 Total assets measured at fair value $ — $ 115,356 $ — $ 115,356 * The insurance contract invests approximately 68 percent in fixed-income investments, 15 percent in common stock of large-cap companies, 6 percent in common stock of mid-cap companies, 6 percent in common stock of small-cap companies, 4 percent in target date investments and 1 percent in cash equivalents. Fair Value Measurements at September 30, 2019, Using Quoted Prices in Significant Significant Balance at September 30, 2019 (In thousands) Assets: Money market funds $ — $ 7,472 $ — $ 7,472 Insurance contract* — 84,222 — 84,222 Available-for-sale securities: Mortgage-backed securities — 9,647 — 9,647 U.S. Treasury securities — 1,257 — 1,257 Total assets measured at fair value $ — $ 102,598 $ — $ 102,59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Fair Value Measurements at December 31, 2019, Using Quoted Prices in Significant Significant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t>
        </is>
      </c>
    </row>
    <row r="6">
      <c r="A6" s="4" t="inlineStr">
        <is>
          <t>Fair value of long term debt outstanding</t>
        </is>
      </c>
      <c r="B6" s="4" t="inlineStr">
        <is>
          <t xml:space="preserve">The estimated fair value of the Company's Level 2 long-term debt was as follows: September 30, 2020 September 30, 2019 December 31, 2019 (In thousands) Carrying amount $ 2,270,290 $ 2,246,756 $ 2,243,107 Fair value $ 2,593,743 $ 2,450,209 $ 2,418,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 outstanding</t>
        </is>
      </c>
      <c r="B4" s="4" t="inlineStr">
        <is>
          <t xml:space="preserve">Long-term debt outstanding was as follows: Weighted September 30, 2020 September 30, 2019 December 31, 2019 (In thousands) Senior Notes due on dates ranging from October 22, 2022 to June 15, 2060 4.43 % $ 1,900,000 $ 1,655,000 $ 1,850,000 Commercial paper supported by revolving credit agreements 0.44 % 214,150 281,800 222,900 Term Loan Agreement due on September 3, 2032 2.00 % 8,400 209,100 9,100 Credit agreements due on June 7, 2024 2.40 % 91,000 31,000 89,050 Medium-Term Notes due on dates ranging from September 15, 2027 to March 16, 2029 7.32 % 35,000 50,000 50,000 Other notes due on dates ranging from July 15, 2021 to November 30, 2038 4.60 % 28,284 26,083 29,117 Less unamortized debt issuance costs 6,526 6,074 7,010 Less discount 18 153 50 Total long-term debt 2,270,290 2,246,756 2,243,107 Less current maturities 1,558 65,810 16,540 Net long-term debt $ 2,268,732 $ 2,180,946 $ 2,226,567 </t>
        </is>
      </c>
    </row>
    <row r="5">
      <c r="A5" s="4" t="inlineStr">
        <is>
          <t>Schedule of debt maturities</t>
        </is>
      </c>
      <c r="B5" s="4" t="inlineStr">
        <is>
          <t xml:space="preserve">Long-term debt maturities, which excludes unamortized debt issuance costs and discount, at September 30, 2020, were as follows: Remainder of 2021 2022 2023 2024 Thereafter (In thousands) Long-term debt maturities $ 28 $ 1,528 $ 148,038 $ 77,921 $ 366,571 $ 1,682,7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30, 2020</t>
        </is>
      </c>
    </row>
    <row r="3">
      <c r="A3" s="3" t="inlineStr">
        <is>
          <t>Supplemental Cash Flow Information [Abstract]</t>
        </is>
      </c>
    </row>
    <row r="4">
      <c r="A4" s="4" t="inlineStr">
        <is>
          <t>Cash expenditures for interest and income taxes and noncash investing and financing transactions</t>
        </is>
      </c>
      <c r="B4" s="4" t="inlineStr">
        <is>
          <t xml:space="preserve">Cash expenditures for interest and income taxes were as follows: Nine Months Ended September 30, 2020 2019 (In thousands) Interest, net* $ 63,086 $ 64,596 Income taxes paid, net** $ 43,448 $ 1,816 * AFUDC - borrowed was $2.0 million for the nine months ended September 30, 2020 and 2019. ** Income taxes paid, including discontinued operations, were $43.5 million and $2.0 million for the nine months ended September 30, 2020 and 2019, respectively. Noncash investing and financing transactions were as follows: September 30, 2020 September 30, 2019 December 31, 2019 (In thousands) Right-of-use assets obtained in exchange for new operating lease liabilities $ 41,315 $ 46,770 $ 54,880 Property, plant and equipment additions in accounts payable $ 33,240 $ 34,368 $ 46,119 Accrual for holdback payment related to a business combination $ 5,000 $ — $ — Debt assumed in connection with a business combination $ — $ 1,163 $ 1,1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data (Tables)</t>
        </is>
      </c>
      <c r="B1" s="2" t="inlineStr">
        <is>
          <t>9 Months Ended</t>
        </is>
      </c>
    </row>
    <row r="2">
      <c r="B2" s="2" t="inlineStr">
        <is>
          <t>Sep. 30, 2020</t>
        </is>
      </c>
    </row>
    <row r="3">
      <c r="A3" s="3" t="inlineStr">
        <is>
          <t>Segment Reporting [Abstract]</t>
        </is>
      </c>
    </row>
    <row r="4">
      <c r="A4" s="4" t="inlineStr">
        <is>
          <t>Information on the Company's businesses</t>
        </is>
      </c>
      <c r="B4" s="4" t="inlineStr">
        <is>
          <t xml:space="preserve">Information on the Company's segments was as follows: Three Months Ended Nine Months Ended September 30, September 30, 2020 2019 2020 2019 (In thousands) External operating revenues: Regulated operations: Electric $ 87,447 $ 89,845 $ 249,793 $ 263,423 Natural gas distribution 94,703 93,642 562,641 569,656 Pipeline 27,965 25,957 57,717 52,230 210,115 209,444 870,151 885,309 Non-regulated operations: Pipeline 4,103 6,576 12,664 17,597 Construction materials and contracting 822,439 869,376 1,705,629 1,692,287 Construction services 550,608 478,381 1,559,217 1,363,305 Other 24 22 (70) 65 1,377,174 1,354,355 3,277,440 3,073,254 Total external operating revenues $ 1,587,289 $ 1,563,799 $ 4,147,591 $ 3,958,563 Three Months Ended Nine Months Ended September 30, September 30, 2020 2019 2020 2019 (In thousands) Intersegment operating revenues: Regulated operations: Electric $ 195 $ — $ 586 $ — Natural gas distribution 185 — 555 — Pipeline 3,543 3,750 36,583 35,098 3,923 3,750 37,724 35,098 Non-regulated operations: Pipeline 79 81 237 200 Construction materials and contracting 110 124 262 388 Construction services 425 1,226 3,674 2,076 Other 3,006 2,862 8,952 13,566 3,620 4,293 13,125 16,230 Intersegment eliminations (7,543) (8,043) (50,849) (51,328) Total intersegment operating revenues $ — $ — $ — $ — Operating income (loss): Electric $ 21,159 $ 21,930 $ 48,827 $ 49,708 Natural gas distribution (18,393) (15,565) 32,285 32,132 Pipeline 11,762 11,416 35,406 32,017 Construction materials and contracting 148,522 143,024 179,994 147,622 Construction services 40,507 29,950 102,185 89,381 Other 154 (1,285) 339 140 Total operating income $ 203,711 $ 189,470 $ 399,036 $ 351,000 Net income (loss): Regulated operations: Electric $ 16,787 $ 16,291 $ 40,314 $ 39,267 Natural gas distribution (17,614) (15,625) 13,795 14,623 Pipeline 7,812 6,933 23,882 20,316 6,985 7,599 77,991 74,206 Non-regulated operations: Pipeline 189 801 444 1,380 Construction materials and contracting 107,307 102,611 122,113 97,328 Construction services 29,789 21,113 74,544 63,982 Other 8,745 4,004 3,303 3,466 146,030 128,529 200,404 166,156 Income from continuing operations 153,015 136,128 278,395 240,362 Income (loss) from discontinued operations, net of tax 63 1,509 (484) 26 Net income $ 153,078 $ 137,637 $ 277,911 $ 240,3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Components of net periodic benefit cost (credit) for the Company's pension and other postretirement benefit plans were as follows: Pension Benefits Other Three Months Ended September 30, 2020 2019 2020 2019 (In thousands) Components of net periodic benefit cost (credit): Service cost $ — $ — $ 383 $ 286 Interest cost 3,023 3,806 609 746 Expected return on assets (4,987) (4,559) (1,115) (1,201) Amortization of prior service credit — — (349) (289) Amortization of net actuarial loss 1,793 1,387 71 27 Net periodic benefit cost (credit), including amount capitalized (171) 634 (401) (431) Less amount capitalized — — 39 26 Net periodic benefit cost (credit) $ (171) $ 634 $ (440) $ (457) Pension Benefits Other Nine Months Ended September 30, 2020 2019 2020 2019 (In thousands) Components of net periodic benefit cost (credit): Service cost $ — $ — $ 1,149 $ 857 Interest cost 9,070 11,419 1,827 2,239 Expected return on assets (14,962) (13,677) (3,764) (3,603) Amortization of prior service credit — — (1,048) (866) Amortization of net actuarial loss 5,379 4,160 215 82 Net periodic benefit cost (credit), including amount capitalized (513) 1,902 (1,621) (1,291) Less amount capitalized — — 106 84 Net periodic benefit cost (credit) $ (513) $ 1,902 $ (1,727) $ (1,3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Error Corrections and Prior Period Adjustments Restatement [Line Items]</t>
        </is>
      </c>
    </row>
    <row r="4">
      <c r="A4" s="4" t="inlineStr">
        <is>
          <t>Revenues</t>
        </is>
      </c>
      <c r="B4" s="6" t="n">
        <v>1587289</v>
      </c>
      <c r="E4" s="6" t="n">
        <v>1563799</v>
      </c>
      <c r="H4" s="6" t="n">
        <v>4147591</v>
      </c>
      <c r="I4" s="6" t="n">
        <v>3958563</v>
      </c>
    </row>
    <row r="5">
      <c r="A5" s="4" t="inlineStr">
        <is>
          <t>Operating Expenses</t>
        </is>
      </c>
      <c r="B5" s="5" t="n">
        <v>1383578</v>
      </c>
      <c r="E5" s="5" t="n">
        <v>1374329</v>
      </c>
      <c r="H5" s="5" t="n">
        <v>3748555</v>
      </c>
      <c r="I5" s="5" t="n">
        <v>3607563</v>
      </c>
    </row>
    <row r="6">
      <c r="A6" s="4" t="inlineStr">
        <is>
          <t>Net income</t>
        </is>
      </c>
      <c r="B6" s="5" t="n">
        <v>153078</v>
      </c>
      <c r="C6" s="6" t="n">
        <v>99703</v>
      </c>
      <c r="D6" s="6" t="n">
        <v>25130</v>
      </c>
      <c r="E6" s="5" t="n">
        <v>137637</v>
      </c>
      <c r="F6" s="6" t="n">
        <v>61825</v>
      </c>
      <c r="G6" s="6" t="n">
        <v>40926</v>
      </c>
      <c r="H6" s="5" t="n">
        <v>277911</v>
      </c>
      <c r="I6" s="5" t="n">
        <v>240388</v>
      </c>
    </row>
    <row r="7">
      <c r="A7" s="4" t="inlineStr">
        <is>
          <t>Receivables, net</t>
        </is>
      </c>
      <c r="B7" s="6" t="n">
        <v>1009433</v>
      </c>
      <c r="E7" s="6" t="n">
        <v>968279</v>
      </c>
      <c r="H7" s="6" t="n">
        <v>1009433</v>
      </c>
      <c r="I7" s="6" t="n">
        <v>968279</v>
      </c>
      <c r="J7" s="6" t="n">
        <v>836605</v>
      </c>
    </row>
    <row r="8">
      <c r="A8" s="4" t="inlineStr">
        <is>
          <t>Restatement Adjustment [Member]</t>
        </is>
      </c>
    </row>
    <row r="9">
      <c r="A9" s="3" t="inlineStr">
        <is>
          <t>Error Corrections and Prior Period Adjustments Restatement [Line Items]</t>
        </is>
      </c>
    </row>
    <row r="10">
      <c r="A10" s="4" t="inlineStr">
        <is>
          <t>Revenues</t>
        </is>
      </c>
      <c r="D10" s="5" t="n">
        <v>-7700</v>
      </c>
    </row>
    <row r="11">
      <c r="A11" s="4" t="inlineStr">
        <is>
          <t>Operating Expenses</t>
        </is>
      </c>
      <c r="D11" s="5" t="n">
        <v>-1200</v>
      </c>
    </row>
    <row r="12">
      <c r="A12" s="4" t="inlineStr">
        <is>
          <t>Net income</t>
        </is>
      </c>
      <c r="D12" s="5" t="n">
        <v>-6700</v>
      </c>
    </row>
    <row r="13">
      <c r="A13" s="4" t="inlineStr">
        <is>
          <t>Accounts Payable</t>
        </is>
      </c>
      <c r="D13" s="5" t="n">
        <v>-1200</v>
      </c>
    </row>
    <row r="14">
      <c r="A14" s="4" t="inlineStr">
        <is>
          <t>Receivables, net</t>
        </is>
      </c>
      <c r="D14" s="6" t="n">
        <v>-770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Details) - USD ($) $ in Millions</t>
        </is>
      </c>
      <c r="B1" s="2" t="inlineStr">
        <is>
          <t>Sep. 30, 2020</t>
        </is>
      </c>
      <c r="C1" s="2" t="inlineStr">
        <is>
          <t>Dec. 31, 2019</t>
        </is>
      </c>
      <c r="D1" s="2" t="inlineStr">
        <is>
          <t>Sep. 30, 2019</t>
        </is>
      </c>
    </row>
    <row r="2">
      <c r="A2" s="3" t="inlineStr">
        <is>
          <t>Credit Loss [Abstract]</t>
        </is>
      </c>
    </row>
    <row r="3">
      <c r="A3" s="4" t="inlineStr">
        <is>
          <t>Receivables past due 90 days or more</t>
        </is>
      </c>
      <c r="B3" s="9" t="n">
        <v>48.9</v>
      </c>
      <c r="C3" s="9" t="n">
        <v>46.7</v>
      </c>
      <c r="D3" s="6"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 width="15"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t>
        </is>
      </c>
    </row>
    <row r="2">
      <c r="A2" s="4" t="inlineStr">
        <is>
          <t>Common stock balance (in shares) at Dec. 31, 2018</t>
        </is>
      </c>
      <c r="C2" s="5" t="n">
        <v>196564907</v>
      </c>
    </row>
    <row r="3">
      <c r="A3" s="4" t="inlineStr">
        <is>
          <t>Treasury stock (in shares) at Dec. 31, 2018</t>
        </is>
      </c>
      <c r="G3" s="5" t="n">
        <v>-538921</v>
      </c>
    </row>
    <row r="4">
      <c r="A4" s="4" t="inlineStr">
        <is>
          <t>Balance at Dec. 31, 2018</t>
        </is>
      </c>
      <c r="B4" s="6" t="n">
        <v>2566775</v>
      </c>
      <c r="C4" s="6" t="n">
        <v>196565</v>
      </c>
      <c r="D4" s="6" t="n">
        <v>1248576</v>
      </c>
      <c r="E4" s="6" t="n">
        <v>1163602</v>
      </c>
      <c r="F4" s="6" t="n">
        <v>-38342</v>
      </c>
      <c r="G4" s="6" t="n">
        <v>-3626</v>
      </c>
    </row>
    <row r="5">
      <c r="A5" s="4" t="inlineStr">
        <is>
          <t>Net income</t>
        </is>
      </c>
      <c r="B5" s="5" t="n">
        <v>40926</v>
      </c>
      <c r="E5" s="5" t="n">
        <v>40926</v>
      </c>
    </row>
    <row r="6">
      <c r="A6" s="4" t="inlineStr">
        <is>
          <t>Other comprehensive income</t>
        </is>
      </c>
      <c r="B6" s="5" t="n">
        <v>774</v>
      </c>
      <c r="F6" s="5" t="n">
        <v>774</v>
      </c>
    </row>
    <row r="7">
      <c r="A7" s="4" t="inlineStr">
        <is>
          <t>Dividends declared on common stock</t>
        </is>
      </c>
      <c r="B7" s="5" t="n">
        <v>-40019</v>
      </c>
      <c r="E7" s="5" t="n">
        <v>-40019</v>
      </c>
    </row>
    <row r="8">
      <c r="A8" s="4" t="inlineStr">
        <is>
          <t>Stock-based compensation</t>
        </is>
      </c>
      <c r="B8" s="5" t="n">
        <v>1617</v>
      </c>
      <c r="D8" s="5" t="n">
        <v>1617</v>
      </c>
    </row>
    <row r="9">
      <c r="A9" s="4" t="inlineStr">
        <is>
          <t>Issuance of common stock upon vesting of stock-based compensation, tax withholding shares</t>
        </is>
      </c>
      <c r="C9" s="5" t="n">
        <v>246214</v>
      </c>
    </row>
    <row r="10">
      <c r="A10" s="4" t="inlineStr">
        <is>
          <t>Issuance of common stock upon vesting of stock-based compensation, tax withholding shares value</t>
        </is>
      </c>
      <c r="C10" s="6" t="n">
        <v>246</v>
      </c>
    </row>
    <row r="11">
      <c r="A11" s="4" t="inlineStr">
        <is>
          <t>Issuance of common stock upon vesting of stock-based compensation, net of shares used for tax withholdings</t>
        </is>
      </c>
      <c r="D11" s="5" t="n">
        <v>-3261</v>
      </c>
    </row>
    <row r="12">
      <c r="A12" s="4" t="inlineStr">
        <is>
          <t>Issuance of common stock upon vesting of stock-based compensation, net of shares used for tax withholdings</t>
        </is>
      </c>
      <c r="B12" s="5" t="n">
        <v>-3015</v>
      </c>
    </row>
    <row r="13">
      <c r="A13" s="4" t="inlineStr">
        <is>
          <t>Issuance of common stock (shares)</t>
        </is>
      </c>
      <c r="C13" s="5" t="n">
        <v>1505687</v>
      </c>
    </row>
    <row r="14">
      <c r="A14" s="4" t="inlineStr">
        <is>
          <t>Issuance of common stock</t>
        </is>
      </c>
      <c r="B14" s="5" t="n">
        <v>38634</v>
      </c>
      <c r="C14" s="6" t="n">
        <v>1506</v>
      </c>
      <c r="D14" s="5" t="n">
        <v>37128</v>
      </c>
    </row>
    <row r="15">
      <c r="A15" s="4" t="inlineStr">
        <is>
          <t>Common stock balance (in shares) at Mar. 31, 2019</t>
        </is>
      </c>
      <c r="C15" s="5" t="n">
        <v>198316808</v>
      </c>
    </row>
    <row r="16">
      <c r="A16" s="4" t="inlineStr">
        <is>
          <t>Treasury stock (in shares) at Mar. 31, 2019</t>
        </is>
      </c>
      <c r="G16" s="5" t="n">
        <v>-538921</v>
      </c>
    </row>
    <row r="17">
      <c r="A17" s="4" t="inlineStr">
        <is>
          <t>Balance at Mar. 31, 2019</t>
        </is>
      </c>
      <c r="B17" s="5" t="n">
        <v>2605692</v>
      </c>
      <c r="C17" s="6" t="n">
        <v>198317</v>
      </c>
      <c r="D17" s="5" t="n">
        <v>1284060</v>
      </c>
      <c r="E17" s="5" t="n">
        <v>1164509</v>
      </c>
      <c r="F17" s="5" t="n">
        <v>-37568</v>
      </c>
      <c r="G17" s="6" t="n">
        <v>-3626</v>
      </c>
    </row>
    <row r="18">
      <c r="A18" s="4" t="inlineStr">
        <is>
          <t>Common stock balance (in shares) at Dec. 31, 2018</t>
        </is>
      </c>
      <c r="C18" s="5" t="n">
        <v>196564907</v>
      </c>
    </row>
    <row r="19">
      <c r="A19" s="4" t="inlineStr">
        <is>
          <t>Treasury stock (in shares) at Dec. 31, 2018</t>
        </is>
      </c>
      <c r="G19" s="5" t="n">
        <v>-538921</v>
      </c>
    </row>
    <row r="20">
      <c r="A20" s="4" t="inlineStr">
        <is>
          <t>Balance at Dec. 31, 2018</t>
        </is>
      </c>
      <c r="B20" s="5" t="n">
        <v>2566775</v>
      </c>
      <c r="C20" s="6" t="n">
        <v>196565</v>
      </c>
      <c r="D20" s="5" t="n">
        <v>1248576</v>
      </c>
      <c r="E20" s="5" t="n">
        <v>1163602</v>
      </c>
      <c r="F20" s="5" t="n">
        <v>-38342</v>
      </c>
      <c r="G20" s="6" t="n">
        <v>-3626</v>
      </c>
    </row>
    <row r="21">
      <c r="A21" s="4" t="inlineStr">
        <is>
          <t>Net income</t>
        </is>
      </c>
      <c r="B21" s="5" t="n">
        <v>240388</v>
      </c>
    </row>
    <row r="22">
      <c r="A22" s="4" t="inlineStr">
        <is>
          <t>Other comprehensive income</t>
        </is>
      </c>
      <c r="B22" s="5" t="n">
        <v>1664</v>
      </c>
    </row>
    <row r="23">
      <c r="A23" s="4" t="inlineStr">
        <is>
          <t>Issuance of common stock upon vesting of stock-based compensation, net of shares used for tax withholdings</t>
        </is>
      </c>
      <c r="B23" s="6" t="n">
        <v>-3015</v>
      </c>
    </row>
    <row r="24">
      <c r="A24" s="4" t="inlineStr">
        <is>
          <t>Common stock balance (in shares) at Sep. 30, 2019</t>
        </is>
      </c>
      <c r="B24" s="5" t="n">
        <v>200876334</v>
      </c>
      <c r="C24" s="5" t="n">
        <v>200876334</v>
      </c>
    </row>
    <row r="25">
      <c r="A25" s="4" t="inlineStr">
        <is>
          <t>Treasury stock (in shares) at Sep. 30, 2019</t>
        </is>
      </c>
      <c r="G25" s="5" t="n">
        <v>-538921</v>
      </c>
    </row>
    <row r="26">
      <c r="A26" s="4" t="inlineStr">
        <is>
          <t>Balance at Sep. 30, 2019</t>
        </is>
      </c>
      <c r="B26" s="6" t="n">
        <v>2795606</v>
      </c>
      <c r="C26" s="6" t="n">
        <v>200876</v>
      </c>
      <c r="D26" s="5" t="n">
        <v>1351990</v>
      </c>
      <c r="E26" s="5" t="n">
        <v>1283044</v>
      </c>
      <c r="F26" s="5" t="n">
        <v>-36678</v>
      </c>
      <c r="G26" s="6" t="n">
        <v>-3626</v>
      </c>
    </row>
    <row r="27">
      <c r="A27" s="4" t="inlineStr">
        <is>
          <t>Common stock balance (in shares) at Mar. 31, 2019</t>
        </is>
      </c>
      <c r="C27" s="5" t="n">
        <v>198316808</v>
      </c>
    </row>
    <row r="28">
      <c r="A28" s="4" t="inlineStr">
        <is>
          <t>Treasury stock (in shares) at Mar. 31, 2019</t>
        </is>
      </c>
      <c r="G28" s="5" t="n">
        <v>-538921</v>
      </c>
    </row>
    <row r="29">
      <c r="A29" s="4" t="inlineStr">
        <is>
          <t>Balance at Mar. 31, 2019</t>
        </is>
      </c>
      <c r="B29" s="5" t="n">
        <v>2605692</v>
      </c>
      <c r="C29" s="6" t="n">
        <v>198317</v>
      </c>
      <c r="D29" s="5" t="n">
        <v>1284060</v>
      </c>
      <c r="E29" s="5" t="n">
        <v>1164509</v>
      </c>
      <c r="F29" s="5" t="n">
        <v>-37568</v>
      </c>
      <c r="G29" s="6" t="n">
        <v>-3626</v>
      </c>
    </row>
    <row r="30">
      <c r="A30" s="4" t="inlineStr">
        <is>
          <t>Net income</t>
        </is>
      </c>
      <c r="B30" s="5" t="n">
        <v>61825</v>
      </c>
      <c r="E30" s="5" t="n">
        <v>61825</v>
      </c>
    </row>
    <row r="31">
      <c r="A31" s="4" t="inlineStr">
        <is>
          <t>Other comprehensive income</t>
        </is>
      </c>
      <c r="B31" s="5" t="n">
        <v>478</v>
      </c>
      <c r="F31" s="5" t="n">
        <v>478</v>
      </c>
    </row>
    <row r="32">
      <c r="A32" s="4" t="inlineStr">
        <is>
          <t>Dividends declared on common stock</t>
        </is>
      </c>
      <c r="B32" s="5" t="n">
        <v>-40367</v>
      </c>
      <c r="E32" s="5" t="n">
        <v>-40367</v>
      </c>
    </row>
    <row r="33">
      <c r="A33" s="4" t="inlineStr">
        <is>
          <t>Stock-based compensation</t>
        </is>
      </c>
      <c r="B33" s="5" t="n">
        <v>1742</v>
      </c>
      <c r="D33" s="5" t="n">
        <v>1742</v>
      </c>
    </row>
    <row r="34">
      <c r="A34" s="4" t="inlineStr">
        <is>
          <t>Issuance of common stock (shares)</t>
        </is>
      </c>
      <c r="C34" s="5" t="n">
        <v>1222302</v>
      </c>
    </row>
    <row r="35">
      <c r="A35" s="4" t="inlineStr">
        <is>
          <t>Issuance of common stock</t>
        </is>
      </c>
      <c r="B35" s="5" t="n">
        <v>30931</v>
      </c>
      <c r="C35" s="6" t="n">
        <v>1222</v>
      </c>
      <c r="D35" s="5" t="n">
        <v>29709</v>
      </c>
    </row>
    <row r="36">
      <c r="A36" s="4" t="inlineStr">
        <is>
          <t>Common stock balance (in shares) at Jun. 30, 2019</t>
        </is>
      </c>
      <c r="C36" s="5" t="n">
        <v>199539110</v>
      </c>
    </row>
    <row r="37">
      <c r="A37" s="4" t="inlineStr">
        <is>
          <t>Treasury stock (in shares) at Jun. 30, 2019</t>
        </is>
      </c>
      <c r="G37" s="5" t="n">
        <v>-538921</v>
      </c>
    </row>
    <row r="38">
      <c r="A38" s="4" t="inlineStr">
        <is>
          <t>Balance at Jun. 30, 2019</t>
        </is>
      </c>
      <c r="B38" s="5" t="n">
        <v>2660301</v>
      </c>
      <c r="C38" s="6" t="n">
        <v>199539</v>
      </c>
      <c r="D38" s="5" t="n">
        <v>1315511</v>
      </c>
      <c r="E38" s="5" t="n">
        <v>1185967</v>
      </c>
      <c r="F38" s="5" t="n">
        <v>-37090</v>
      </c>
      <c r="G38" s="6" t="n">
        <v>-3626</v>
      </c>
    </row>
    <row r="39">
      <c r="A39" s="4" t="inlineStr">
        <is>
          <t>Net income</t>
        </is>
      </c>
      <c r="B39" s="5" t="n">
        <v>137637</v>
      </c>
      <c r="E39" s="5" t="n">
        <v>137637</v>
      </c>
    </row>
    <row r="40">
      <c r="A40" s="4" t="inlineStr">
        <is>
          <t>Other comprehensive income</t>
        </is>
      </c>
      <c r="B40" s="5" t="n">
        <v>412</v>
      </c>
      <c r="F40" s="5" t="n">
        <v>412</v>
      </c>
    </row>
    <row r="41">
      <c r="A41" s="4" t="inlineStr">
        <is>
          <t>Dividends declared on common stock</t>
        </is>
      </c>
      <c r="B41" s="5" t="n">
        <v>-40560</v>
      </c>
      <c r="E41" s="5" t="n">
        <v>-40560</v>
      </c>
    </row>
    <row r="42">
      <c r="A42" s="4" t="inlineStr">
        <is>
          <t>Stock-based compensation</t>
        </is>
      </c>
      <c r="B42" s="5" t="n">
        <v>1742</v>
      </c>
      <c r="D42" s="5" t="n">
        <v>1742</v>
      </c>
    </row>
    <row r="43">
      <c r="A43" s="4" t="inlineStr">
        <is>
          <t>Issuance of common stock (shares)</t>
        </is>
      </c>
      <c r="C43" s="5" t="n">
        <v>1337224</v>
      </c>
    </row>
    <row r="44">
      <c r="A44" s="4" t="inlineStr">
        <is>
          <t>Issuance of common stock</t>
        </is>
      </c>
      <c r="B44" s="6" t="n">
        <v>36074</v>
      </c>
      <c r="C44" s="6" t="n">
        <v>1337</v>
      </c>
      <c r="D44" s="5" t="n">
        <v>34737</v>
      </c>
    </row>
    <row r="45">
      <c r="A45" s="4" t="inlineStr">
        <is>
          <t>Common stock balance (in shares) at Sep. 30, 2019</t>
        </is>
      </c>
      <c r="B45" s="5" t="n">
        <v>200876334</v>
      </c>
      <c r="C45" s="5" t="n">
        <v>200876334</v>
      </c>
    </row>
    <row r="46">
      <c r="A46" s="4" t="inlineStr">
        <is>
          <t>Treasury stock (in shares) at Sep. 30, 2019</t>
        </is>
      </c>
      <c r="G46" s="5" t="n">
        <v>-538921</v>
      </c>
    </row>
    <row r="47">
      <c r="A47" s="4" t="inlineStr">
        <is>
          <t>Balance at Sep. 30, 2019</t>
        </is>
      </c>
      <c r="B47" s="6" t="n">
        <v>2795606</v>
      </c>
      <c r="C47" s="6" t="n">
        <v>200876</v>
      </c>
      <c r="D47" s="5" t="n">
        <v>1351990</v>
      </c>
      <c r="E47" s="5" t="n">
        <v>1283044</v>
      </c>
      <c r="F47" s="5" t="n">
        <v>-36678</v>
      </c>
      <c r="G47" s="6" t="n">
        <v>-3626</v>
      </c>
    </row>
    <row r="48">
      <c r="A48" s="4" t="inlineStr">
        <is>
          <t>Common stock balance (in shares) at Dec. 31, 2019</t>
        </is>
      </c>
      <c r="B48" s="5" t="n">
        <v>200922790</v>
      </c>
      <c r="C48" s="5" t="n">
        <v>200922790</v>
      </c>
    </row>
    <row r="49">
      <c r="A49" s="4" t="inlineStr">
        <is>
          <t>Treasury stock (in shares) at Dec. 31, 2019</t>
        </is>
      </c>
      <c r="G49" s="5" t="n">
        <v>-538921</v>
      </c>
    </row>
    <row r="50">
      <c r="A50" s="4" t="inlineStr">
        <is>
          <t>Balance at Dec. 31, 2019</t>
        </is>
      </c>
      <c r="B50" s="6" t="n">
        <v>2847246</v>
      </c>
      <c r="C50" s="6" t="n">
        <v>200923</v>
      </c>
      <c r="D50" s="5" t="n">
        <v>1355404</v>
      </c>
      <c r="E50" s="5" t="n">
        <v>1336647</v>
      </c>
      <c r="F50" s="5" t="n">
        <v>-42102</v>
      </c>
      <c r="G50" s="6" t="n">
        <v>-3626</v>
      </c>
    </row>
    <row r="51">
      <c r="A51" s="4" t="inlineStr">
        <is>
          <t>Net income</t>
        </is>
      </c>
      <c r="B51" s="5" t="n">
        <v>25130</v>
      </c>
      <c r="E51" s="5" t="n">
        <v>25130</v>
      </c>
    </row>
    <row r="52">
      <c r="A52" s="4" t="inlineStr">
        <is>
          <t>Other comprehensive income</t>
        </is>
      </c>
      <c r="B52" s="5" t="n">
        <v>707</v>
      </c>
      <c r="F52" s="5" t="n">
        <v>707</v>
      </c>
    </row>
    <row r="53">
      <c r="A53" s="4" t="inlineStr">
        <is>
          <t>Dividends declared on common stock</t>
        </is>
      </c>
      <c r="B53" s="5" t="n">
        <v>-41789</v>
      </c>
      <c r="E53" s="5" t="n">
        <v>-41789</v>
      </c>
    </row>
    <row r="54">
      <c r="A54" s="4" t="inlineStr">
        <is>
          <t>Stock-based compensation</t>
        </is>
      </c>
      <c r="B54" s="5" t="n">
        <v>2250</v>
      </c>
      <c r="D54" s="5" t="n">
        <v>2250</v>
      </c>
    </row>
    <row r="55">
      <c r="A55" s="4" t="inlineStr">
        <is>
          <t>Issuance of common stock upon vesting of stock-based compensation, tax withholding shares</t>
        </is>
      </c>
      <c r="C55" s="5" t="n">
        <v>26406</v>
      </c>
    </row>
    <row r="56">
      <c r="A56" s="4" t="inlineStr">
        <is>
          <t>Issuance of common stock upon vesting of stock-based compensation, tax withholding shares value</t>
        </is>
      </c>
      <c r="C56" s="6" t="n">
        <v>26</v>
      </c>
    </row>
    <row r="57">
      <c r="A57" s="4" t="inlineStr">
        <is>
          <t>Issuance of common stock upon vesting of stock-based compensation, net of shares used for tax withholdings</t>
        </is>
      </c>
      <c r="D57" s="5" t="n">
        <v>-388</v>
      </c>
    </row>
    <row r="58">
      <c r="A58" s="4" t="inlineStr">
        <is>
          <t>Issuance of common stock upon vesting of stock-based compensation, net of shares used for tax withholdings</t>
        </is>
      </c>
      <c r="B58" s="5" t="n">
        <v>-362</v>
      </c>
    </row>
    <row r="59">
      <c r="A59" s="4" t="inlineStr">
        <is>
          <t>Issuance of common stock (shares)</t>
        </is>
      </c>
      <c r="C59" s="5" t="n">
        <v>112002</v>
      </c>
    </row>
    <row r="60">
      <c r="A60" s="4" t="inlineStr">
        <is>
          <t>Issuance of common stock</t>
        </is>
      </c>
      <c r="B60" s="5" t="n">
        <v>3410</v>
      </c>
      <c r="C60" s="6" t="n">
        <v>112</v>
      </c>
      <c r="D60" s="5" t="n">
        <v>3298</v>
      </c>
    </row>
    <row r="61">
      <c r="A61" s="4" t="inlineStr">
        <is>
          <t>Common stock balance (in shares) at Mar. 31, 2020</t>
        </is>
      </c>
      <c r="C61" s="5" t="n">
        <v>201061198</v>
      </c>
    </row>
    <row r="62">
      <c r="A62" s="4" t="inlineStr">
        <is>
          <t>Treasury stock (in shares) at Mar. 31, 2020</t>
        </is>
      </c>
      <c r="G62" s="5" t="n">
        <v>-538921</v>
      </c>
    </row>
    <row r="63">
      <c r="A63" s="4" t="inlineStr">
        <is>
          <t>Balance at Mar. 31, 2020</t>
        </is>
      </c>
      <c r="B63" s="6" t="n">
        <v>2836592</v>
      </c>
      <c r="C63" s="6" t="n">
        <v>201061</v>
      </c>
      <c r="D63" s="5" t="n">
        <v>1360564</v>
      </c>
      <c r="E63" s="5" t="n">
        <v>1319988</v>
      </c>
      <c r="F63" s="5" t="n">
        <v>-41395</v>
      </c>
      <c r="G63" s="6" t="n">
        <v>-3626</v>
      </c>
    </row>
    <row r="64">
      <c r="A64" s="4" t="inlineStr">
        <is>
          <t>Common stock balance (in shares) at Dec. 31, 2019</t>
        </is>
      </c>
      <c r="B64" s="5" t="n">
        <v>200922790</v>
      </c>
      <c r="C64" s="5" t="n">
        <v>200922790</v>
      </c>
    </row>
    <row r="65">
      <c r="A65" s="4" t="inlineStr">
        <is>
          <t>Treasury stock (in shares) at Dec. 31, 2019</t>
        </is>
      </c>
      <c r="G65" s="5" t="n">
        <v>-538921</v>
      </c>
    </row>
    <row r="66">
      <c r="A66" s="4" t="inlineStr">
        <is>
          <t>Balance at Dec. 31, 2019</t>
        </is>
      </c>
      <c r="B66" s="6" t="n">
        <v>2847246</v>
      </c>
      <c r="C66" s="6" t="n">
        <v>200923</v>
      </c>
      <c r="D66" s="5" t="n">
        <v>1355404</v>
      </c>
      <c r="E66" s="5" t="n">
        <v>1336647</v>
      </c>
      <c r="F66" s="5" t="n">
        <v>-42102</v>
      </c>
      <c r="G66" s="6" t="n">
        <v>-3626</v>
      </c>
    </row>
    <row r="67">
      <c r="A67" s="4" t="inlineStr">
        <is>
          <t>Net income</t>
        </is>
      </c>
      <c r="B67" s="5" t="n">
        <v>277911</v>
      </c>
    </row>
    <row r="68">
      <c r="A68" s="4" t="inlineStr">
        <is>
          <t>Other comprehensive income</t>
        </is>
      </c>
      <c r="B68" s="5" t="n">
        <v>1853</v>
      </c>
    </row>
    <row r="69">
      <c r="A69" s="4" t="inlineStr">
        <is>
          <t>Issuance of common stock upon vesting of stock-based compensation, net of shares used for tax withholdings</t>
        </is>
      </c>
      <c r="B69" s="6" t="n">
        <v>-362</v>
      </c>
    </row>
    <row r="70">
      <c r="A70" s="4" t="inlineStr">
        <is>
          <t>Common stock balance (in shares) at Sep. 30, 2020</t>
        </is>
      </c>
      <c r="B70" s="5" t="n">
        <v>201061198</v>
      </c>
      <c r="C70" s="5" t="n">
        <v>201061198</v>
      </c>
    </row>
    <row r="71">
      <c r="A71" s="4" t="inlineStr">
        <is>
          <t>Treasury stock (in shares) at Sep. 30, 2020</t>
        </is>
      </c>
      <c r="G71" s="5" t="n">
        <v>-538921</v>
      </c>
    </row>
    <row r="72">
      <c r="A72" s="4" t="inlineStr">
        <is>
          <t>Balance at Sep. 30, 2020</t>
        </is>
      </c>
      <c r="B72" s="6" t="n">
        <v>3012765</v>
      </c>
      <c r="C72" s="6" t="n">
        <v>201061</v>
      </c>
      <c r="D72" s="5" t="n">
        <v>1366494</v>
      </c>
      <c r="E72" s="5" t="n">
        <v>1489085</v>
      </c>
      <c r="F72" s="5" t="n">
        <v>-40249</v>
      </c>
      <c r="G72" s="6" t="n">
        <v>-3626</v>
      </c>
    </row>
    <row r="73">
      <c r="A73" s="4" t="inlineStr">
        <is>
          <t>Common stock balance (in shares) at Mar. 31, 2020</t>
        </is>
      </c>
      <c r="C73" s="5" t="n">
        <v>201061198</v>
      </c>
    </row>
    <row r="74">
      <c r="A74" s="4" t="inlineStr">
        <is>
          <t>Treasury stock (in shares) at Mar. 31, 2020</t>
        </is>
      </c>
      <c r="G74" s="5" t="n">
        <v>-538921</v>
      </c>
    </row>
    <row r="75">
      <c r="A75" s="4" t="inlineStr">
        <is>
          <t>Balance at Mar. 31, 2020</t>
        </is>
      </c>
      <c r="B75" s="5" t="n">
        <v>2836592</v>
      </c>
      <c r="C75" s="6" t="n">
        <v>201061</v>
      </c>
      <c r="D75" s="5" t="n">
        <v>1360564</v>
      </c>
      <c r="E75" s="5" t="n">
        <v>1319988</v>
      </c>
      <c r="F75" s="5" t="n">
        <v>-41395</v>
      </c>
      <c r="G75" s="6" t="n">
        <v>-3626</v>
      </c>
    </row>
    <row r="76">
      <c r="A76" s="4" t="inlineStr">
        <is>
          <t>Net income</t>
        </is>
      </c>
      <c r="B76" s="5" t="n">
        <v>99703</v>
      </c>
      <c r="E76" s="5" t="n">
        <v>99703</v>
      </c>
    </row>
    <row r="77">
      <c r="A77" s="4" t="inlineStr">
        <is>
          <t>Other comprehensive income</t>
        </is>
      </c>
      <c r="B77" s="5" t="n">
        <v>586</v>
      </c>
      <c r="F77" s="5" t="n">
        <v>586</v>
      </c>
    </row>
    <row r="78">
      <c r="A78" s="4" t="inlineStr">
        <is>
          <t>Dividends declared on common stock</t>
        </is>
      </c>
      <c r="B78" s="5" t="n">
        <v>-41812</v>
      </c>
      <c r="E78" s="5" t="n">
        <v>-41812</v>
      </c>
    </row>
    <row r="79">
      <c r="A79" s="4" t="inlineStr">
        <is>
          <t>Stock-based compensation</t>
        </is>
      </c>
      <c r="B79" s="5" t="n">
        <v>2618</v>
      </c>
      <c r="D79" s="5" t="n">
        <v>2618</v>
      </c>
    </row>
    <row r="80">
      <c r="A80" s="4" t="inlineStr">
        <is>
          <t>Common stock balance (in shares) at Jun. 30, 2020</t>
        </is>
      </c>
      <c r="C80" s="5" t="n">
        <v>201061198</v>
      </c>
    </row>
    <row r="81">
      <c r="A81" s="4" t="inlineStr">
        <is>
          <t>Treasury stock (in shares) at Jun. 30, 2020</t>
        </is>
      </c>
      <c r="G81" s="5" t="n">
        <v>-538921</v>
      </c>
    </row>
    <row r="82">
      <c r="A82" s="4" t="inlineStr">
        <is>
          <t>Balance at Jun. 30, 2020</t>
        </is>
      </c>
      <c r="B82" s="5" t="n">
        <v>2897687</v>
      </c>
      <c r="C82" s="6" t="n">
        <v>201061</v>
      </c>
      <c r="D82" s="5" t="n">
        <v>1363182</v>
      </c>
      <c r="E82" s="5" t="n">
        <v>1377879</v>
      </c>
      <c r="F82" s="5" t="n">
        <v>-40809</v>
      </c>
      <c r="G82" s="6" t="n">
        <v>-3626</v>
      </c>
    </row>
    <row r="83">
      <c r="A83" s="4" t="inlineStr">
        <is>
          <t>Net income</t>
        </is>
      </c>
      <c r="B83" s="5" t="n">
        <v>153078</v>
      </c>
      <c r="E83" s="5" t="n">
        <v>153078</v>
      </c>
    </row>
    <row r="84">
      <c r="A84" s="4" t="inlineStr">
        <is>
          <t>Other comprehensive income</t>
        </is>
      </c>
      <c r="B84" s="5" t="n">
        <v>560</v>
      </c>
      <c r="F84" s="5" t="n">
        <v>560</v>
      </c>
    </row>
    <row r="85">
      <c r="A85" s="4" t="inlineStr">
        <is>
          <t>Dividends declared on common stock</t>
        </is>
      </c>
      <c r="B85" s="5" t="n">
        <v>-41872</v>
      </c>
      <c r="E85" s="5" t="n">
        <v>-41872</v>
      </c>
    </row>
    <row r="86">
      <c r="A86" s="4" t="inlineStr">
        <is>
          <t>Stock-based compensation</t>
        </is>
      </c>
      <c r="B86" s="6" t="n">
        <v>3312</v>
      </c>
      <c r="D86" s="5" t="n">
        <v>3312</v>
      </c>
    </row>
    <row r="87">
      <c r="A87" s="4" t="inlineStr">
        <is>
          <t>Common stock balance (in shares) at Sep. 30, 2020</t>
        </is>
      </c>
      <c r="B87" s="5" t="n">
        <v>201061198</v>
      </c>
      <c r="C87" s="5" t="n">
        <v>201061198</v>
      </c>
    </row>
    <row r="88">
      <c r="A88" s="4" t="inlineStr">
        <is>
          <t>Treasury stock (in shares) at Sep. 30, 2020</t>
        </is>
      </c>
      <c r="G88" s="5" t="n">
        <v>-538921</v>
      </c>
    </row>
    <row r="89">
      <c r="A89" s="4" t="inlineStr">
        <is>
          <t>Balance at Sep. 30, 2020</t>
        </is>
      </c>
      <c r="B89" s="6" t="n">
        <v>3012765</v>
      </c>
      <c r="C89" s="6" t="n">
        <v>201061</v>
      </c>
      <c r="D89" s="6" t="n">
        <v>1366494</v>
      </c>
      <c r="E89" s="6" t="n">
        <v>1489085</v>
      </c>
      <c r="F89" s="6" t="n">
        <v>-40249</v>
      </c>
      <c r="G89" s="6" t="n">
        <v>-3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doubtful accounts Receivables and allowance for expected credit losses (Details 2) - USD ($) $ in Thousands</t>
        </is>
      </c>
      <c r="B1" s="2" t="inlineStr">
        <is>
          <t>3 Months Ended</t>
        </is>
      </c>
    </row>
    <row r="2">
      <c r="B2" s="2" t="inlineStr">
        <is>
          <t>Sep. 30, 2020</t>
        </is>
      </c>
      <c r="C2" s="2" t="inlineStr">
        <is>
          <t>Jun. 30, 2020</t>
        </is>
      </c>
      <c r="D2" s="2" t="inlineStr">
        <is>
          <t>Mar. 31, 2020</t>
        </is>
      </c>
    </row>
    <row r="3">
      <c r="A3" s="3" t="inlineStr">
        <is>
          <t>Accounts Receivable, Allowance for Credit Loss [Roll Forward]</t>
        </is>
      </c>
    </row>
    <row r="4">
      <c r="A4" s="4" t="inlineStr">
        <is>
          <t>Balance</t>
        </is>
      </c>
      <c r="B4" s="6" t="n">
        <v>11090</v>
      </c>
      <c r="C4" s="6" t="n">
        <v>11125</v>
      </c>
      <c r="D4" s="6" t="n">
        <v>8497</v>
      </c>
    </row>
    <row r="5">
      <c r="A5" s="4" t="inlineStr">
        <is>
          <t>Current expected credit loss provision</t>
        </is>
      </c>
      <c r="B5" s="5" t="n">
        <v>3611</v>
      </c>
      <c r="C5" s="5" t="n">
        <v>1075</v>
      </c>
      <c r="D5" s="5" t="n">
        <v>3555</v>
      </c>
    </row>
    <row r="6">
      <c r="A6" s="4" t="inlineStr">
        <is>
          <t>Less write-offs charged against the allowance</t>
        </is>
      </c>
      <c r="B6" s="5" t="n">
        <v>1307</v>
      </c>
      <c r="C6" s="5" t="n">
        <v>1399</v>
      </c>
      <c r="D6" s="5" t="n">
        <v>1265</v>
      </c>
    </row>
    <row r="7">
      <c r="A7" s="4" t="inlineStr">
        <is>
          <t>Credit loss recoveries collected</t>
        </is>
      </c>
      <c r="B7" s="5" t="n">
        <v>278</v>
      </c>
      <c r="C7" s="5" t="n">
        <v>289</v>
      </c>
      <c r="D7" s="5" t="n">
        <v>338</v>
      </c>
    </row>
    <row r="8">
      <c r="A8" s="4" t="inlineStr">
        <is>
          <t>Balance</t>
        </is>
      </c>
      <c r="B8" s="5" t="n">
        <v>13672</v>
      </c>
      <c r="C8" s="5" t="n">
        <v>11090</v>
      </c>
      <c r="D8" s="5" t="n">
        <v>11125</v>
      </c>
    </row>
    <row r="9">
      <c r="A9" s="4" t="inlineStr">
        <is>
          <t>Electric</t>
        </is>
      </c>
    </row>
    <row r="10">
      <c r="A10" s="3" t="inlineStr">
        <is>
          <t>Accounts Receivable, Allowance for Credit Loss [Roll Forward]</t>
        </is>
      </c>
    </row>
    <row r="11">
      <c r="A11" s="4" t="inlineStr">
        <is>
          <t>Balance</t>
        </is>
      </c>
      <c r="B11" s="5" t="n">
        <v>659</v>
      </c>
      <c r="C11" s="5" t="n">
        <v>492</v>
      </c>
      <c r="D11" s="5" t="n">
        <v>328</v>
      </c>
    </row>
    <row r="12">
      <c r="A12" s="4" t="inlineStr">
        <is>
          <t>Current expected credit loss provision</t>
        </is>
      </c>
      <c r="B12" s="5" t="n">
        <v>435</v>
      </c>
      <c r="C12" s="5" t="n">
        <v>303</v>
      </c>
      <c r="D12" s="5" t="n">
        <v>555</v>
      </c>
    </row>
    <row r="13">
      <c r="A13" s="4" t="inlineStr">
        <is>
          <t>Less write-offs charged against the allowance</t>
        </is>
      </c>
      <c r="B13" s="5" t="n">
        <v>269</v>
      </c>
      <c r="C13" s="5" t="n">
        <v>224</v>
      </c>
      <c r="D13" s="5" t="n">
        <v>500</v>
      </c>
    </row>
    <row r="14">
      <c r="A14" s="4" t="inlineStr">
        <is>
          <t>Credit loss recoveries collected</t>
        </is>
      </c>
      <c r="B14" s="5" t="n">
        <v>75</v>
      </c>
      <c r="C14" s="5" t="n">
        <v>88</v>
      </c>
      <c r="D14" s="5" t="n">
        <v>109</v>
      </c>
    </row>
    <row r="15">
      <c r="A15" s="4" t="inlineStr">
        <is>
          <t>Balance</t>
        </is>
      </c>
      <c r="B15" s="5" t="n">
        <v>900</v>
      </c>
      <c r="C15" s="5" t="n">
        <v>659</v>
      </c>
      <c r="D15" s="5" t="n">
        <v>492</v>
      </c>
    </row>
    <row r="16">
      <c r="A16" s="4" t="inlineStr">
        <is>
          <t>Natural gas distribution</t>
        </is>
      </c>
    </row>
    <row r="17">
      <c r="A17" s="3" t="inlineStr">
        <is>
          <t>Accounts Receivable, Allowance for Credit Loss [Roll Forward]</t>
        </is>
      </c>
    </row>
    <row r="18">
      <c r="A18" s="4" t="inlineStr">
        <is>
          <t>Balance</t>
        </is>
      </c>
      <c r="B18" s="5" t="n">
        <v>1531</v>
      </c>
      <c r="C18" s="5" t="n">
        <v>1817</v>
      </c>
      <c r="D18" s="5" t="n">
        <v>1056</v>
      </c>
    </row>
    <row r="19">
      <c r="A19" s="4" t="inlineStr">
        <is>
          <t>Current expected credit loss provision</t>
        </is>
      </c>
      <c r="B19" s="5" t="n">
        <v>811</v>
      </c>
      <c r="C19" s="5" t="n">
        <v>190</v>
      </c>
      <c r="D19" s="5" t="n">
        <v>1156</v>
      </c>
    </row>
    <row r="20">
      <c r="A20" s="4" t="inlineStr">
        <is>
          <t>Less write-offs charged against the allowance</t>
        </is>
      </c>
      <c r="B20" s="5" t="n">
        <v>692</v>
      </c>
      <c r="C20" s="5" t="n">
        <v>677</v>
      </c>
      <c r="D20" s="5" t="n">
        <v>624</v>
      </c>
    </row>
    <row r="21">
      <c r="A21" s="4" t="inlineStr">
        <is>
          <t>Credit loss recoveries collected</t>
        </is>
      </c>
      <c r="B21" s="5" t="n">
        <v>203</v>
      </c>
      <c r="C21" s="5" t="n">
        <v>201</v>
      </c>
      <c r="D21" s="5" t="n">
        <v>229</v>
      </c>
    </row>
    <row r="22">
      <c r="A22" s="4" t="inlineStr">
        <is>
          <t>Balance</t>
        </is>
      </c>
      <c r="B22" s="5" t="n">
        <v>1853</v>
      </c>
      <c r="C22" s="5" t="n">
        <v>1531</v>
      </c>
      <c r="D22" s="5" t="n">
        <v>1817</v>
      </c>
    </row>
    <row r="23">
      <c r="A23" s="4" t="inlineStr">
        <is>
          <t>Pipeline</t>
        </is>
      </c>
    </row>
    <row r="24">
      <c r="A24" s="3" t="inlineStr">
        <is>
          <t>Accounts Receivable, Allowance for Credit Loss [Roll Forward]</t>
        </is>
      </c>
    </row>
    <row r="25">
      <c r="A25" s="4" t="inlineStr">
        <is>
          <t>Balance</t>
        </is>
      </c>
      <c r="B25" s="5" t="n">
        <v>0</v>
      </c>
      <c r="C25" s="5" t="n">
        <v>0</v>
      </c>
      <c r="D25" s="5" t="n">
        <v>0</v>
      </c>
    </row>
    <row r="26">
      <c r="A26" s="4" t="inlineStr">
        <is>
          <t>Current expected credit loss provision</t>
        </is>
      </c>
      <c r="B26" s="5" t="n">
        <v>2</v>
      </c>
      <c r="C26" s="5" t="n">
        <v>0</v>
      </c>
      <c r="D26" s="5" t="n">
        <v>0</v>
      </c>
    </row>
    <row r="27">
      <c r="A27" s="4" t="inlineStr">
        <is>
          <t>Less write-offs charged against the allowance</t>
        </is>
      </c>
      <c r="B27" s="5" t="n">
        <v>0</v>
      </c>
      <c r="C27" s="5" t="n">
        <v>0</v>
      </c>
      <c r="D27" s="5" t="n">
        <v>0</v>
      </c>
    </row>
    <row r="28">
      <c r="A28" s="4" t="inlineStr">
        <is>
          <t>Credit loss recoveries collected</t>
        </is>
      </c>
      <c r="B28" s="5" t="n">
        <v>0</v>
      </c>
      <c r="C28" s="5" t="n">
        <v>0</v>
      </c>
      <c r="D28" s="5" t="n">
        <v>0</v>
      </c>
    </row>
    <row r="29">
      <c r="A29" s="4" t="inlineStr">
        <is>
          <t>Balance</t>
        </is>
      </c>
      <c r="B29" s="5" t="n">
        <v>2</v>
      </c>
      <c r="C29" s="5" t="n">
        <v>0</v>
      </c>
      <c r="D29" s="5" t="n">
        <v>0</v>
      </c>
    </row>
    <row r="30">
      <c r="A30" s="4" t="inlineStr">
        <is>
          <t>Construction materials and contracting</t>
        </is>
      </c>
    </row>
    <row r="31">
      <c r="A31" s="3" t="inlineStr">
        <is>
          <t>Accounts Receivable, Allowance for Credit Loss [Roll Forward]</t>
        </is>
      </c>
    </row>
    <row r="32">
      <c r="A32" s="4" t="inlineStr">
        <is>
          <t>Balance</t>
        </is>
      </c>
      <c r="B32" s="5" t="n">
        <v>5625</v>
      </c>
      <c r="C32" s="5" t="n">
        <v>5983</v>
      </c>
      <c r="D32" s="5" t="n">
        <v>5357</v>
      </c>
    </row>
    <row r="33">
      <c r="A33" s="4" t="inlineStr">
        <is>
          <t>Current expected credit loss provision</t>
        </is>
      </c>
      <c r="B33" s="5" t="n">
        <v>728</v>
      </c>
      <c r="C33" s="5" t="n">
        <v>-314</v>
      </c>
      <c r="D33" s="5" t="n">
        <v>694</v>
      </c>
    </row>
    <row r="34">
      <c r="A34" s="4" t="inlineStr">
        <is>
          <t>Less write-offs charged against the allowance</t>
        </is>
      </c>
      <c r="B34" s="5" t="n">
        <v>229</v>
      </c>
      <c r="C34" s="5" t="n">
        <v>44</v>
      </c>
      <c r="D34" s="5" t="n">
        <v>68</v>
      </c>
    </row>
    <row r="35">
      <c r="A35" s="4" t="inlineStr">
        <is>
          <t>Credit loss recoveries collected</t>
        </is>
      </c>
      <c r="B35" s="5" t="n">
        <v>0</v>
      </c>
      <c r="C35" s="5" t="n">
        <v>0</v>
      </c>
      <c r="D35" s="5" t="n">
        <v>0</v>
      </c>
    </row>
    <row r="36">
      <c r="A36" s="4" t="inlineStr">
        <is>
          <t>Balance</t>
        </is>
      </c>
      <c r="B36" s="5" t="n">
        <v>6124</v>
      </c>
      <c r="C36" s="5" t="n">
        <v>5625</v>
      </c>
      <c r="D36" s="5" t="n">
        <v>5983</v>
      </c>
    </row>
    <row r="37">
      <c r="A37" s="4" t="inlineStr">
        <is>
          <t>Construction services</t>
        </is>
      </c>
    </row>
    <row r="38">
      <c r="A38" s="3" t="inlineStr">
        <is>
          <t>Accounts Receivable, Allowance for Credit Loss [Roll Forward]</t>
        </is>
      </c>
    </row>
    <row r="39">
      <c r="A39" s="4" t="inlineStr">
        <is>
          <t>Balance</t>
        </is>
      </c>
      <c r="B39" s="5" t="n">
        <v>3275</v>
      </c>
      <c r="C39" s="5" t="n">
        <v>2833</v>
      </c>
      <c r="D39" s="5" t="n">
        <v>1756</v>
      </c>
    </row>
    <row r="40">
      <c r="A40" s="4" t="inlineStr">
        <is>
          <t>Current expected credit loss provision</t>
        </is>
      </c>
      <c r="B40" s="5" t="n">
        <v>1635</v>
      </c>
      <c r="C40" s="5" t="n">
        <v>896</v>
      </c>
      <c r="D40" s="5" t="n">
        <v>1150</v>
      </c>
    </row>
    <row r="41">
      <c r="A41" s="4" t="inlineStr">
        <is>
          <t>Less write-offs charged against the allowance</t>
        </is>
      </c>
      <c r="B41" s="5" t="n">
        <v>117</v>
      </c>
      <c r="C41" s="5" t="n">
        <v>454</v>
      </c>
      <c r="D41" s="5" t="n">
        <v>73</v>
      </c>
    </row>
    <row r="42">
      <c r="A42" s="4" t="inlineStr">
        <is>
          <t>Credit loss recoveries collected</t>
        </is>
      </c>
      <c r="B42" s="5" t="n">
        <v>0</v>
      </c>
      <c r="C42" s="5" t="n">
        <v>0</v>
      </c>
      <c r="D42" s="5" t="n">
        <v>0</v>
      </c>
    </row>
    <row r="43">
      <c r="A43" s="4" t="inlineStr">
        <is>
          <t>Balance</t>
        </is>
      </c>
      <c r="B43" s="6" t="n">
        <v>4793</v>
      </c>
      <c r="C43" s="6" t="n">
        <v>3275</v>
      </c>
      <c r="D43" s="6" t="n">
        <v>28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Allowance for doubtful accounts (Details 3) - USD ($) $ in Thousands</t>
        </is>
      </c>
      <c r="B1" s="2" t="inlineStr">
        <is>
          <t>Sep. 30, 2020</t>
        </is>
      </c>
      <c r="C1" s="2" t="inlineStr">
        <is>
          <t>Jun. 30, 2020</t>
        </is>
      </c>
      <c r="D1" s="2" t="inlineStr">
        <is>
          <t>Mar. 31, 2020</t>
        </is>
      </c>
      <c r="E1" s="2" t="inlineStr">
        <is>
          <t>Dec. 31, 2019</t>
        </is>
      </c>
      <c r="F1" s="2" t="inlineStr">
        <is>
          <t>Sep. 30, 2019</t>
        </is>
      </c>
    </row>
    <row r="2">
      <c r="A2" s="3" t="inlineStr">
        <is>
          <t>Receivables [Abstract]</t>
        </is>
      </c>
    </row>
    <row r="3">
      <c r="A3" s="4" t="inlineStr">
        <is>
          <t>Accounts Receivable, Allowance for Credit Loss</t>
        </is>
      </c>
      <c r="B3" s="6" t="n">
        <v>13672</v>
      </c>
      <c r="C3" s="6" t="n">
        <v>11090</v>
      </c>
      <c r="D3" s="6" t="n">
        <v>11125</v>
      </c>
      <c r="E3" s="6" t="n">
        <v>8497</v>
      </c>
      <c r="F3" s="6" t="n">
        <v>8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and natural gas in storage (Details) - USD ($) $ in Thousands</t>
        </is>
      </c>
      <c r="B1" s="2" t="inlineStr">
        <is>
          <t>Sep. 30, 2020</t>
        </is>
      </c>
      <c r="C1" s="2" t="inlineStr">
        <is>
          <t>Dec. 31, 2019</t>
        </is>
      </c>
      <c r="D1" s="2" t="inlineStr">
        <is>
          <t>Sep. 30, 2019</t>
        </is>
      </c>
    </row>
    <row r="2">
      <c r="A2" s="3" t="inlineStr">
        <is>
          <t>Inventory Disclosure [Abstract]</t>
        </is>
      </c>
    </row>
    <row r="3">
      <c r="A3" s="4" t="inlineStr">
        <is>
          <t>Aggregates held for resale</t>
        </is>
      </c>
      <c r="B3" s="6" t="n">
        <v>168132</v>
      </c>
      <c r="C3" s="6" t="n">
        <v>147723</v>
      </c>
      <c r="D3" s="6" t="n">
        <v>143157</v>
      </c>
    </row>
    <row r="4">
      <c r="A4" s="4" t="inlineStr">
        <is>
          <t>Asphalt oil</t>
        </is>
      </c>
      <c r="B4" s="5" t="n">
        <v>27587</v>
      </c>
      <c r="C4" s="5" t="n">
        <v>41912</v>
      </c>
      <c r="D4" s="5" t="n">
        <v>39269</v>
      </c>
    </row>
    <row r="5">
      <c r="A5" s="4" t="inlineStr">
        <is>
          <t>Materials and supplies</t>
        </is>
      </c>
      <c r="B5" s="5" t="n">
        <v>26609</v>
      </c>
      <c r="C5" s="5" t="n">
        <v>22512</v>
      </c>
      <c r="D5" s="5" t="n">
        <v>25696</v>
      </c>
    </row>
    <row r="6">
      <c r="A6" s="4" t="inlineStr">
        <is>
          <t>Merchandise for resale</t>
        </is>
      </c>
      <c r="B6" s="5" t="n">
        <v>21525</v>
      </c>
      <c r="C6" s="5" t="n">
        <v>22232</v>
      </c>
      <c r="D6" s="5" t="n">
        <v>23902</v>
      </c>
    </row>
    <row r="7">
      <c r="A7" s="4" t="inlineStr">
        <is>
          <t>Natural gas in storage (current)</t>
        </is>
      </c>
      <c r="B7" s="5" t="n">
        <v>27135</v>
      </c>
      <c r="C7" s="5" t="n">
        <v>22058</v>
      </c>
      <c r="D7" s="5" t="n">
        <v>32164</v>
      </c>
    </row>
    <row r="8">
      <c r="A8" s="4" t="inlineStr">
        <is>
          <t>Other</t>
        </is>
      </c>
      <c r="B8" s="5" t="n">
        <v>15235</v>
      </c>
      <c r="C8" s="5" t="n">
        <v>21970</v>
      </c>
      <c r="D8" s="5" t="n">
        <v>21869</v>
      </c>
    </row>
    <row r="9">
      <c r="A9" s="4" t="inlineStr">
        <is>
          <t>Total</t>
        </is>
      </c>
      <c r="B9" s="5" t="n">
        <v>286223</v>
      </c>
      <c r="C9" s="5" t="n">
        <v>278407</v>
      </c>
      <c r="D9" s="5" t="n">
        <v>286057</v>
      </c>
    </row>
    <row r="10">
      <c r="A10" s="4" t="inlineStr">
        <is>
          <t>Natural gas in storage noncurrent</t>
        </is>
      </c>
      <c r="B10" s="6" t="n">
        <v>48300</v>
      </c>
      <c r="C10" s="6" t="n">
        <v>48400</v>
      </c>
      <c r="D10" s="6" t="n">
        <v>48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common share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common shares outstanding - basic</t>
        </is>
      </c>
      <c r="B4" s="5" t="n">
        <v>200522</v>
      </c>
      <c r="C4" s="5" t="n">
        <v>199343</v>
      </c>
      <c r="D4" s="5" t="n">
        <v>200495</v>
      </c>
      <c r="E4" s="5" t="n">
        <v>198016</v>
      </c>
    </row>
    <row r="5">
      <c r="A5" s="4" t="inlineStr">
        <is>
          <t>Effect of dilutive performance share awards and restricted stock units</t>
        </is>
      </c>
      <c r="B5" s="5" t="n">
        <v>97</v>
      </c>
      <c r="C5" s="5" t="n">
        <v>40</v>
      </c>
      <c r="D5" s="5" t="n">
        <v>20</v>
      </c>
      <c r="E5" s="5" t="n">
        <v>17</v>
      </c>
    </row>
    <row r="6">
      <c r="A6" s="4" t="inlineStr">
        <is>
          <t>Weighted average common shares outstanding - diluted</t>
        </is>
      </c>
      <c r="B6" s="5" t="n">
        <v>200619</v>
      </c>
      <c r="C6" s="5" t="n">
        <v>199383</v>
      </c>
      <c r="D6" s="5" t="n">
        <v>200515</v>
      </c>
      <c r="E6" s="5" t="n">
        <v>198033</v>
      </c>
    </row>
    <row r="7">
      <c r="A7" s="4" t="inlineStr">
        <is>
          <t>Shares excluded from the calculation of diluted earnings per share</t>
        </is>
      </c>
      <c r="B7" s="5" t="n">
        <v>87</v>
      </c>
      <c r="C7" s="5" t="n">
        <v>155</v>
      </c>
      <c r="D7" s="5" t="n">
        <v>139</v>
      </c>
      <c r="E7" s="5" t="n">
        <v>243</v>
      </c>
    </row>
    <row r="8">
      <c r="A8" s="4" t="inlineStr">
        <is>
          <t>Dividends declared per common share</t>
        </is>
      </c>
      <c r="B8" s="10" t="n">
        <v>0.2075</v>
      </c>
      <c r="C8" s="10" t="n">
        <v>0.2025</v>
      </c>
      <c r="D8" s="10" t="n">
        <v>0.6225000000000001</v>
      </c>
      <c r="E8" s="10" t="n">
        <v>0.60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Roll Forward]</t>
        </is>
      </c>
    </row>
    <row r="4">
      <c r="A4" s="4" t="inlineStr">
        <is>
          <t>Balance</t>
        </is>
      </c>
      <c r="B4" s="6" t="n">
        <v>2897687</v>
      </c>
      <c r="C4" s="6" t="n">
        <v>2836592</v>
      </c>
      <c r="D4" s="6" t="n">
        <v>2847246</v>
      </c>
      <c r="E4" s="6" t="n">
        <v>2660301</v>
      </c>
      <c r="F4" s="6" t="n">
        <v>2605692</v>
      </c>
      <c r="G4" s="6" t="n">
        <v>2566775</v>
      </c>
      <c r="H4" s="6" t="n">
        <v>2847246</v>
      </c>
      <c r="I4" s="6" t="n">
        <v>2566775</v>
      </c>
    </row>
    <row r="5">
      <c r="A5" s="4" t="inlineStr">
        <is>
          <t>Other comprehensive income (loss)</t>
        </is>
      </c>
      <c r="B5" s="5" t="n">
        <v>560</v>
      </c>
      <c r="C5" s="5" t="n">
        <v>586</v>
      </c>
      <c r="D5" s="5" t="n">
        <v>707</v>
      </c>
      <c r="E5" s="5" t="n">
        <v>412</v>
      </c>
      <c r="F5" s="5" t="n">
        <v>478</v>
      </c>
      <c r="G5" s="5" t="n">
        <v>774</v>
      </c>
      <c r="H5" s="5" t="n">
        <v>1853</v>
      </c>
      <c r="I5" s="5" t="n">
        <v>1664</v>
      </c>
    </row>
    <row r="6">
      <c r="A6" s="4" t="inlineStr">
        <is>
          <t>Balance</t>
        </is>
      </c>
      <c r="B6" s="5" t="n">
        <v>3012765</v>
      </c>
      <c r="C6" s="5" t="n">
        <v>2897687</v>
      </c>
      <c r="D6" s="5" t="n">
        <v>2836592</v>
      </c>
      <c r="E6" s="5" t="n">
        <v>2795606</v>
      </c>
      <c r="F6" s="5" t="n">
        <v>2660301</v>
      </c>
      <c r="G6" s="5" t="n">
        <v>2605692</v>
      </c>
      <c r="H6" s="5" t="n">
        <v>3012765</v>
      </c>
      <c r="I6" s="5" t="n">
        <v>2795606</v>
      </c>
    </row>
    <row r="7">
      <c r="A7" s="4" t="inlineStr">
        <is>
          <t>Net unrealized gain (loss) on derivative instruments qualifying as hedges</t>
        </is>
      </c>
    </row>
    <row r="8">
      <c r="A8" s="3" t="inlineStr">
        <is>
          <t>Accumulated other comprehensive income (loss) [Roll Forward]</t>
        </is>
      </c>
    </row>
    <row r="9">
      <c r="A9" s="4" t="inlineStr">
        <is>
          <t>Balance</t>
        </is>
      </c>
      <c r="B9" s="5" t="n">
        <v>-1207</v>
      </c>
      <c r="C9" s="5" t="n">
        <v>-1319</v>
      </c>
      <c r="D9" s="5" t="n">
        <v>-1430</v>
      </c>
      <c r="E9" s="5" t="n">
        <v>-1653</v>
      </c>
      <c r="F9" s="5" t="n">
        <v>-1764</v>
      </c>
      <c r="G9" s="5" t="n">
        <v>-2161</v>
      </c>
      <c r="H9" s="5" t="n">
        <v>-1430</v>
      </c>
      <c r="I9" s="5" t="n">
        <v>-2161</v>
      </c>
    </row>
    <row r="10">
      <c r="A10" s="4" t="inlineStr">
        <is>
          <t>Other comprehensive income (loss) before reclassifications</t>
        </is>
      </c>
      <c r="B10" s="5" t="n">
        <v>0</v>
      </c>
      <c r="C10" s="5" t="n">
        <v>0</v>
      </c>
      <c r="D10" s="5" t="n">
        <v>0</v>
      </c>
      <c r="E10" s="5" t="n">
        <v>0</v>
      </c>
      <c r="F10" s="5" t="n">
        <v>0</v>
      </c>
      <c r="G10" s="5" t="n">
        <v>0</v>
      </c>
    </row>
    <row r="11">
      <c r="A11" s="4" t="inlineStr">
        <is>
          <t>Amounts reclassified (to) from accumulated other comprehensive loss</t>
        </is>
      </c>
      <c r="B11" s="5" t="n">
        <v>111</v>
      </c>
      <c r="C11" s="5" t="n">
        <v>112</v>
      </c>
      <c r="D11" s="5" t="n">
        <v>111</v>
      </c>
      <c r="E11" s="5" t="n">
        <v>112</v>
      </c>
      <c r="F11" s="5" t="n">
        <v>111</v>
      </c>
      <c r="G11" s="5" t="n">
        <v>397</v>
      </c>
    </row>
    <row r="12">
      <c r="A12" s="4" t="inlineStr">
        <is>
          <t>Other comprehensive income (loss)</t>
        </is>
      </c>
      <c r="B12" s="5" t="n">
        <v>111</v>
      </c>
      <c r="C12" s="5" t="n">
        <v>112</v>
      </c>
      <c r="D12" s="5" t="n">
        <v>111</v>
      </c>
      <c r="E12" s="5" t="n">
        <v>112</v>
      </c>
      <c r="F12" s="5" t="n">
        <v>111</v>
      </c>
      <c r="G12" s="5" t="n">
        <v>397</v>
      </c>
    </row>
    <row r="13">
      <c r="A13" s="4" t="inlineStr">
        <is>
          <t>Balance</t>
        </is>
      </c>
      <c r="B13" s="5" t="n">
        <v>-1096</v>
      </c>
      <c r="C13" s="5" t="n">
        <v>-1207</v>
      </c>
      <c r="D13" s="5" t="n">
        <v>-1319</v>
      </c>
      <c r="E13" s="5" t="n">
        <v>-1541</v>
      </c>
      <c r="F13" s="5" t="n">
        <v>-1653</v>
      </c>
      <c r="G13" s="5" t="n">
        <v>-1764</v>
      </c>
      <c r="H13" s="5" t="n">
        <v>-1096</v>
      </c>
      <c r="I13" s="5" t="n">
        <v>-1541</v>
      </c>
    </row>
    <row r="14">
      <c r="A14" s="4" t="inlineStr">
        <is>
          <t>Postretirement liability adjustment</t>
        </is>
      </c>
    </row>
    <row r="15">
      <c r="A15" s="3" t="inlineStr">
        <is>
          <t>Accumulated other comprehensive income (loss) [Roll Forward]</t>
        </is>
      </c>
    </row>
    <row r="16">
      <c r="A16" s="4" t="inlineStr">
        <is>
          <t>Balance</t>
        </is>
      </c>
      <c r="B16" s="5" t="n">
        <v>-39792</v>
      </c>
      <c r="C16" s="5" t="n">
        <v>-40272</v>
      </c>
      <c r="D16" s="5" t="n">
        <v>-40734</v>
      </c>
      <c r="E16" s="5" t="n">
        <v>-35483</v>
      </c>
      <c r="F16" s="5" t="n">
        <v>-35759</v>
      </c>
      <c r="G16" s="5" t="n">
        <v>-36069</v>
      </c>
      <c r="H16" s="5" t="n">
        <v>-40734</v>
      </c>
      <c r="I16" s="5" t="n">
        <v>-36069</v>
      </c>
    </row>
    <row r="17">
      <c r="A17" s="4" t="inlineStr">
        <is>
          <t>Other comprehensive income (loss) before reclassifications</t>
        </is>
      </c>
      <c r="B17" s="5" t="n">
        <v>0</v>
      </c>
      <c r="C17" s="5" t="n">
        <v>0</v>
      </c>
      <c r="D17" s="5" t="n">
        <v>0</v>
      </c>
      <c r="E17" s="5" t="n">
        <v>0</v>
      </c>
      <c r="F17" s="5" t="n">
        <v>0</v>
      </c>
      <c r="G17" s="5" t="n">
        <v>0</v>
      </c>
    </row>
    <row r="18">
      <c r="A18" s="4" t="inlineStr">
        <is>
          <t>Amounts reclassified (to) from accumulated other comprehensive loss</t>
        </is>
      </c>
      <c r="B18" s="5" t="n">
        <v>471</v>
      </c>
      <c r="C18" s="5" t="n">
        <v>480</v>
      </c>
      <c r="D18" s="5" t="n">
        <v>462</v>
      </c>
      <c r="E18" s="5" t="n">
        <v>292</v>
      </c>
      <c r="F18" s="5" t="n">
        <v>276</v>
      </c>
      <c r="G18" s="5" t="n">
        <v>310</v>
      </c>
    </row>
    <row r="19">
      <c r="A19" s="4" t="inlineStr">
        <is>
          <t>Other comprehensive income (loss)</t>
        </is>
      </c>
      <c r="B19" s="5" t="n">
        <v>471</v>
      </c>
      <c r="C19" s="5" t="n">
        <v>480</v>
      </c>
      <c r="D19" s="5" t="n">
        <v>462</v>
      </c>
      <c r="E19" s="5" t="n">
        <v>292</v>
      </c>
      <c r="F19" s="5" t="n">
        <v>276</v>
      </c>
      <c r="G19" s="5" t="n">
        <v>310</v>
      </c>
    </row>
    <row r="20">
      <c r="A20" s="4" t="inlineStr">
        <is>
          <t>Balance</t>
        </is>
      </c>
      <c r="B20" s="5" t="n">
        <v>-39321</v>
      </c>
      <c r="C20" s="5" t="n">
        <v>-39792</v>
      </c>
      <c r="D20" s="5" t="n">
        <v>-40272</v>
      </c>
      <c r="E20" s="5" t="n">
        <v>-35191</v>
      </c>
      <c r="F20" s="5" t="n">
        <v>-35483</v>
      </c>
      <c r="G20" s="5" t="n">
        <v>-35759</v>
      </c>
      <c r="H20" s="5" t="n">
        <v>-39321</v>
      </c>
      <c r="I20" s="5" t="n">
        <v>-35191</v>
      </c>
    </row>
    <row r="21">
      <c r="A21" s="4" t="inlineStr">
        <is>
          <t>Net unrealized gain (loss) on available-for-sale investments</t>
        </is>
      </c>
    </row>
    <row r="22">
      <c r="A22" s="3" t="inlineStr">
        <is>
          <t>Accumulated other comprehensive income (loss) [Roll Forward]</t>
        </is>
      </c>
    </row>
    <row r="23">
      <c r="A23" s="4" t="inlineStr">
        <is>
          <t>Balance</t>
        </is>
      </c>
      <c r="B23" s="5" t="n">
        <v>190</v>
      </c>
      <c r="C23" s="5" t="n">
        <v>196</v>
      </c>
      <c r="D23" s="5" t="n">
        <v>62</v>
      </c>
      <c r="E23" s="5" t="n">
        <v>46</v>
      </c>
      <c r="F23" s="5" t="n">
        <v>-45</v>
      </c>
      <c r="G23" s="5" t="n">
        <v>-112</v>
      </c>
      <c r="H23" s="5" t="n">
        <v>62</v>
      </c>
      <c r="I23" s="5" t="n">
        <v>-112</v>
      </c>
    </row>
    <row r="24">
      <c r="A24" s="4" t="inlineStr">
        <is>
          <t>Other comprehensive income (loss) before reclassifications</t>
        </is>
      </c>
      <c r="B24" s="5" t="n">
        <v>-50</v>
      </c>
      <c r="C24" s="5" t="n">
        <v>-13</v>
      </c>
      <c r="D24" s="5" t="n">
        <v>135</v>
      </c>
      <c r="E24" s="5" t="n">
        <v>12</v>
      </c>
      <c r="F24" s="5" t="n">
        <v>79</v>
      </c>
      <c r="G24" s="5" t="n">
        <v>39</v>
      </c>
    </row>
    <row r="25">
      <c r="A25" s="4" t="inlineStr">
        <is>
          <t>Amounts reclassified (to) from accumulated other comprehensive loss</t>
        </is>
      </c>
      <c r="B25" s="5" t="n">
        <v>28</v>
      </c>
      <c r="C25" s="5" t="n">
        <v>7</v>
      </c>
      <c r="D25" s="5" t="n">
        <v>-1</v>
      </c>
      <c r="E25" s="5" t="n">
        <v>-4</v>
      </c>
      <c r="F25" s="5" t="n">
        <v>12</v>
      </c>
      <c r="G25" s="5" t="n">
        <v>28</v>
      </c>
    </row>
    <row r="26">
      <c r="A26" s="4" t="inlineStr">
        <is>
          <t>Other comprehensive income (loss)</t>
        </is>
      </c>
      <c r="B26" s="5" t="n">
        <v>-22</v>
      </c>
      <c r="C26" s="5" t="n">
        <v>-6</v>
      </c>
      <c r="D26" s="5" t="n">
        <v>134</v>
      </c>
      <c r="E26" s="5" t="n">
        <v>8</v>
      </c>
      <c r="F26" s="5" t="n">
        <v>91</v>
      </c>
      <c r="G26" s="5" t="n">
        <v>67</v>
      </c>
    </row>
    <row r="27">
      <c r="A27" s="4" t="inlineStr">
        <is>
          <t>Balance</t>
        </is>
      </c>
      <c r="B27" s="5" t="n">
        <v>168</v>
      </c>
      <c r="C27" s="5" t="n">
        <v>190</v>
      </c>
      <c r="D27" s="5" t="n">
        <v>196</v>
      </c>
      <c r="E27" s="5" t="n">
        <v>54</v>
      </c>
      <c r="F27" s="5" t="n">
        <v>46</v>
      </c>
      <c r="G27" s="5" t="n">
        <v>-45</v>
      </c>
      <c r="H27" s="5" t="n">
        <v>168</v>
      </c>
      <c r="I27" s="5" t="n">
        <v>54</v>
      </c>
    </row>
    <row r="28">
      <c r="A28" s="4" t="inlineStr">
        <is>
          <t>Total accumulated other comprehensive loss</t>
        </is>
      </c>
    </row>
    <row r="29">
      <c r="A29" s="3" t="inlineStr">
        <is>
          <t>Accumulated other comprehensive income (loss) [Roll Forward]</t>
        </is>
      </c>
    </row>
    <row r="30">
      <c r="A30" s="4" t="inlineStr">
        <is>
          <t>Balance</t>
        </is>
      </c>
      <c r="B30" s="5" t="n">
        <v>-40809</v>
      </c>
      <c r="C30" s="5" t="n">
        <v>-41395</v>
      </c>
      <c r="D30" s="5" t="n">
        <v>-42102</v>
      </c>
      <c r="E30" s="5" t="n">
        <v>-37090</v>
      </c>
      <c r="F30" s="5" t="n">
        <v>-37568</v>
      </c>
      <c r="G30" s="5" t="n">
        <v>-38342</v>
      </c>
      <c r="H30" s="5" t="n">
        <v>-42102</v>
      </c>
      <c r="I30" s="5" t="n">
        <v>-38342</v>
      </c>
    </row>
    <row r="31">
      <c r="A31" s="4" t="inlineStr">
        <is>
          <t>Other comprehensive income (loss) before reclassifications</t>
        </is>
      </c>
      <c r="B31" s="5" t="n">
        <v>-50</v>
      </c>
      <c r="C31" s="5" t="n">
        <v>-13</v>
      </c>
      <c r="D31" s="5" t="n">
        <v>135</v>
      </c>
      <c r="E31" s="5" t="n">
        <v>12</v>
      </c>
      <c r="F31" s="5" t="n">
        <v>79</v>
      </c>
      <c r="G31" s="5" t="n">
        <v>39</v>
      </c>
    </row>
    <row r="32">
      <c r="A32" s="4" t="inlineStr">
        <is>
          <t>Amounts reclassified (to) from accumulated other comprehensive loss</t>
        </is>
      </c>
      <c r="B32" s="5" t="n">
        <v>610</v>
      </c>
      <c r="C32" s="5" t="n">
        <v>599</v>
      </c>
      <c r="D32" s="5" t="n">
        <v>572</v>
      </c>
      <c r="E32" s="5" t="n">
        <v>400</v>
      </c>
      <c r="F32" s="5" t="n">
        <v>399</v>
      </c>
      <c r="G32" s="5" t="n">
        <v>735</v>
      </c>
    </row>
    <row r="33">
      <c r="A33" s="4" t="inlineStr">
        <is>
          <t>Other comprehensive income (loss)</t>
        </is>
      </c>
      <c r="B33" s="5" t="n">
        <v>560</v>
      </c>
      <c r="C33" s="5" t="n">
        <v>586</v>
      </c>
      <c r="D33" s="5" t="n">
        <v>707</v>
      </c>
      <c r="E33" s="5" t="n">
        <v>412</v>
      </c>
      <c r="F33" s="5" t="n">
        <v>478</v>
      </c>
      <c r="G33" s="5" t="n">
        <v>774</v>
      </c>
    </row>
    <row r="34">
      <c r="A34" s="4" t="inlineStr">
        <is>
          <t>Balance</t>
        </is>
      </c>
      <c r="B34" s="6" t="n">
        <v>-40249</v>
      </c>
      <c r="C34" s="6" t="n">
        <v>-40809</v>
      </c>
      <c r="D34" s="6" t="n">
        <v>-41395</v>
      </c>
      <c r="E34" s="6" t="n">
        <v>-36678</v>
      </c>
      <c r="F34" s="6" t="n">
        <v>-37090</v>
      </c>
      <c r="G34" s="6" t="n">
        <v>-37568</v>
      </c>
      <c r="H34" s="6" t="n">
        <v>-40249</v>
      </c>
      <c r="I34" s="6" t="n">
        <v>-36678</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 out of accumulated other comprehensive income (loss) (Details 2)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Interest expense</t>
        </is>
      </c>
      <c r="B4" s="6" t="n">
        <v>-23761</v>
      </c>
      <c r="E4" s="6" t="n">
        <v>-25258</v>
      </c>
      <c r="H4" s="6" t="n">
        <v>-73132</v>
      </c>
      <c r="I4" s="6" t="n">
        <v>-74094</v>
      </c>
    </row>
    <row r="5">
      <c r="A5" s="4" t="inlineStr">
        <is>
          <t>Income taxes</t>
        </is>
      </c>
      <c r="B5" s="5" t="n">
        <v>-31547</v>
      </c>
      <c r="E5" s="5" t="n">
        <v>-31098</v>
      </c>
      <c r="H5" s="5" t="n">
        <v>-61178</v>
      </c>
      <c r="I5" s="5" t="n">
        <v>-48766</v>
      </c>
    </row>
    <row r="6">
      <c r="A6" s="4" t="inlineStr">
        <is>
          <t>Other income</t>
        </is>
      </c>
      <c r="B6" s="5" t="n">
        <v>4612</v>
      </c>
      <c r="E6" s="5" t="n">
        <v>3014</v>
      </c>
      <c r="H6" s="5" t="n">
        <v>13669</v>
      </c>
      <c r="I6" s="5" t="n">
        <v>12222</v>
      </c>
    </row>
    <row r="7">
      <c r="A7" s="4" t="inlineStr">
        <is>
          <t>Net Income</t>
        </is>
      </c>
      <c r="B7" s="5" t="n">
        <v>153078</v>
      </c>
      <c r="C7" s="6" t="n">
        <v>99703</v>
      </c>
      <c r="D7" s="6" t="n">
        <v>25130</v>
      </c>
      <c r="E7" s="5" t="n">
        <v>137637</v>
      </c>
      <c r="F7" s="6" t="n">
        <v>61825</v>
      </c>
      <c r="G7" s="6" t="n">
        <v>40926</v>
      </c>
      <c r="H7" s="5" t="n">
        <v>277911</v>
      </c>
      <c r="I7" s="5" t="n">
        <v>240388</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t>
        </is>
      </c>
      <c r="B10" s="5" t="n">
        <v>-610</v>
      </c>
      <c r="E10" s="5" t="n">
        <v>-400</v>
      </c>
      <c r="H10" s="5" t="n">
        <v>-1781</v>
      </c>
      <c r="I10" s="5" t="n">
        <v>-1534</v>
      </c>
    </row>
    <row r="11">
      <c r="A11" s="4" t="inlineStr">
        <is>
          <t>Reclassification adjustment for loss on derivative instruments included in net income | Reclassification out of accumulated other comprehensive income | Interest rate contract</t>
        </is>
      </c>
    </row>
    <row r="12">
      <c r="A12" s="3" t="inlineStr">
        <is>
          <t>Reclassification adjustment out of accumulated other comprehensive income [Line Items]</t>
        </is>
      </c>
    </row>
    <row r="13">
      <c r="A13" s="4" t="inlineStr">
        <is>
          <t>Interest expense</t>
        </is>
      </c>
      <c r="B13" s="5" t="n">
        <v>-148</v>
      </c>
      <c r="E13" s="5" t="n">
        <v>-148</v>
      </c>
      <c r="H13" s="5" t="n">
        <v>-443</v>
      </c>
      <c r="I13" s="5" t="n">
        <v>-443</v>
      </c>
    </row>
    <row r="14">
      <c r="A14" s="4" t="inlineStr">
        <is>
          <t>Income taxes</t>
        </is>
      </c>
      <c r="B14" s="5" t="n">
        <v>37</v>
      </c>
      <c r="E14" s="5" t="n">
        <v>36</v>
      </c>
      <c r="H14" s="5" t="n">
        <v>109</v>
      </c>
      <c r="I14" s="5" t="n">
        <v>-177</v>
      </c>
    </row>
    <row r="15">
      <c r="A15" s="4" t="inlineStr">
        <is>
          <t>Net Income</t>
        </is>
      </c>
      <c r="B15" s="5" t="n">
        <v>-111</v>
      </c>
      <c r="E15" s="5" t="n">
        <v>-112</v>
      </c>
      <c r="H15" s="5" t="n">
        <v>-334</v>
      </c>
      <c r="I15" s="5" t="n">
        <v>-620</v>
      </c>
    </row>
    <row r="16">
      <c r="A16" s="4" t="inlineStr">
        <is>
          <t>Amortization of postretirement liability losses included in net periodic benefit cost | Reclassification out of accumulated other comprehensive income</t>
        </is>
      </c>
    </row>
    <row r="17">
      <c r="A17" s="3" t="inlineStr">
        <is>
          <t>Reclassification adjustment out of accumulated other comprehensive income [Line Items]</t>
        </is>
      </c>
    </row>
    <row r="18">
      <c r="A18" s="4" t="inlineStr">
        <is>
          <t>Income taxes</t>
        </is>
      </c>
      <c r="B18" s="5" t="n">
        <v>152</v>
      </c>
      <c r="E18" s="5" t="n">
        <v>95</v>
      </c>
      <c r="H18" s="5" t="n">
        <v>456</v>
      </c>
      <c r="I18" s="5" t="n">
        <v>284</v>
      </c>
    </row>
    <row r="19">
      <c r="A19" s="4" t="inlineStr">
        <is>
          <t>Other income</t>
        </is>
      </c>
      <c r="B19" s="5" t="n">
        <v>-623</v>
      </c>
      <c r="E19" s="5" t="n">
        <v>-387</v>
      </c>
      <c r="H19" s="5" t="n">
        <v>-1869</v>
      </c>
      <c r="I19" s="5" t="n">
        <v>-1162</v>
      </c>
    </row>
    <row r="20">
      <c r="A20" s="4" t="inlineStr">
        <is>
          <t>Net Income</t>
        </is>
      </c>
      <c r="B20" s="5" t="n">
        <v>-471</v>
      </c>
      <c r="E20" s="5" t="n">
        <v>-292</v>
      </c>
      <c r="H20" s="5" t="n">
        <v>-1413</v>
      </c>
      <c r="I20" s="5" t="n">
        <v>-878</v>
      </c>
    </row>
    <row r="21">
      <c r="A21" s="4" t="inlineStr">
        <is>
          <t>Reclassification adjustment on available-for-sale investments included in net income | Reclassification out of accumulated other comprehensive income</t>
        </is>
      </c>
    </row>
    <row r="22">
      <c r="A22" s="3" t="inlineStr">
        <is>
          <t>Reclassification adjustment out of accumulated other comprehensive income [Line Items]</t>
        </is>
      </c>
    </row>
    <row r="23">
      <c r="A23" s="4" t="inlineStr">
        <is>
          <t>Income taxes</t>
        </is>
      </c>
      <c r="B23" s="5" t="n">
        <v>7</v>
      </c>
      <c r="E23" s="5" t="n">
        <v>-1</v>
      </c>
      <c r="H23" s="5" t="n">
        <v>9</v>
      </c>
      <c r="I23" s="5" t="n">
        <v>10</v>
      </c>
    </row>
    <row r="24">
      <c r="A24" s="4" t="inlineStr">
        <is>
          <t>Other income</t>
        </is>
      </c>
      <c r="B24" s="5" t="n">
        <v>-35</v>
      </c>
      <c r="E24" s="5" t="n">
        <v>5</v>
      </c>
      <c r="H24" s="5" t="n">
        <v>-43</v>
      </c>
      <c r="I24" s="5" t="n">
        <v>-46</v>
      </c>
    </row>
    <row r="25">
      <c r="A25" s="4" t="inlineStr">
        <is>
          <t>Net Income</t>
        </is>
      </c>
      <c r="B25" s="6" t="n">
        <v>-28</v>
      </c>
      <c r="E25" s="6" t="n">
        <v>4</v>
      </c>
      <c r="H25" s="6" t="n">
        <v>-34</v>
      </c>
      <c r="I25" s="6" t="n">
        <v>-3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587289</v>
      </c>
      <c r="C4" s="6" t="n">
        <v>1563799</v>
      </c>
      <c r="D4" s="6" t="n">
        <v>4147591</v>
      </c>
      <c r="E4" s="6" t="n">
        <v>3958563</v>
      </c>
    </row>
    <row r="5">
      <c r="A5" s="4" t="inlineStr">
        <is>
          <t>Intersegment eliminations</t>
        </is>
      </c>
    </row>
    <row r="6">
      <c r="A6" s="3" t="inlineStr">
        <is>
          <t>Disaggregation of Revenue [Line Items]</t>
        </is>
      </c>
    </row>
    <row r="7">
      <c r="A7" s="4" t="inlineStr">
        <is>
          <t>Revenues</t>
        </is>
      </c>
      <c r="B7" s="5" t="n">
        <v>-7543</v>
      </c>
      <c r="C7" s="5" t="n">
        <v>-8043</v>
      </c>
      <c r="D7" s="5" t="n">
        <v>-50849</v>
      </c>
      <c r="E7" s="5" t="n">
        <v>-51328</v>
      </c>
    </row>
    <row r="8">
      <c r="A8" s="4" t="inlineStr">
        <is>
          <t>Intrasegment eliminations</t>
        </is>
      </c>
    </row>
    <row r="9">
      <c r="A9" s="3" t="inlineStr">
        <is>
          <t>Disaggregation of Revenue [Line Items]</t>
        </is>
      </c>
    </row>
    <row r="10">
      <c r="A10" s="4" t="inlineStr">
        <is>
          <t>Revenues</t>
        </is>
      </c>
      <c r="B10" s="5" t="n">
        <v>-234693</v>
      </c>
      <c r="C10" s="5" t="n">
        <v>-231078</v>
      </c>
      <c r="D10" s="5" t="n">
        <v>-443516</v>
      </c>
      <c r="E10" s="5" t="n">
        <v>-412144</v>
      </c>
    </row>
    <row r="11">
      <c r="A11" s="4" t="inlineStr">
        <is>
          <t>Natural gas transportation</t>
        </is>
      </c>
    </row>
    <row r="12">
      <c r="A12" s="3" t="inlineStr">
        <is>
          <t>Disaggregation of Revenue [Line Items]</t>
        </is>
      </c>
    </row>
    <row r="13">
      <c r="A13" s="4" t="inlineStr">
        <is>
          <t>Revenues</t>
        </is>
      </c>
      <c r="B13" s="5" t="n">
        <v>38742</v>
      </c>
      <c r="C13" s="5" t="n">
        <v>36639</v>
      </c>
      <c r="D13" s="5" t="n">
        <v>116287</v>
      </c>
      <c r="E13" s="5" t="n">
        <v>108777</v>
      </c>
    </row>
    <row r="14">
      <c r="A14" s="4" t="inlineStr">
        <is>
          <t>Natural gas gathering</t>
        </is>
      </c>
    </row>
    <row r="15">
      <c r="A15" s="3" t="inlineStr">
        <is>
          <t>Disaggregation of Revenue [Line Items]</t>
        </is>
      </c>
    </row>
    <row r="16">
      <c r="A16" s="4" t="inlineStr">
        <is>
          <t>Revenues</t>
        </is>
      </c>
      <c r="B16" s="5" t="n">
        <v>973</v>
      </c>
      <c r="C16" s="5" t="n">
        <v>2510</v>
      </c>
      <c r="D16" s="5" t="n">
        <v>4244</v>
      </c>
      <c r="E16" s="5" t="n">
        <v>7027</v>
      </c>
    </row>
    <row r="17">
      <c r="A17" s="4" t="inlineStr">
        <is>
          <t>Natural gas storage</t>
        </is>
      </c>
    </row>
    <row r="18">
      <c r="A18" s="3" t="inlineStr">
        <is>
          <t>Disaggregation of Revenue [Line Items]</t>
        </is>
      </c>
    </row>
    <row r="19">
      <c r="A19" s="4" t="inlineStr">
        <is>
          <t>Revenues</t>
        </is>
      </c>
      <c r="B19" s="5" t="n">
        <v>3885</v>
      </c>
      <c r="C19" s="5" t="n">
        <v>3044</v>
      </c>
      <c r="D19" s="5" t="n">
        <v>10035</v>
      </c>
      <c r="E19" s="5" t="n">
        <v>8313</v>
      </c>
    </row>
    <row r="20">
      <c r="A20" s="4" t="inlineStr">
        <is>
          <t>Contracting services</t>
        </is>
      </c>
    </row>
    <row r="21">
      <c r="A21" s="3" t="inlineStr">
        <is>
          <t>Disaggregation of Revenue [Line Items]</t>
        </is>
      </c>
    </row>
    <row r="22">
      <c r="A22" s="4" t="inlineStr">
        <is>
          <t>Revenues</t>
        </is>
      </c>
      <c r="B22" s="5" t="n">
        <v>448569</v>
      </c>
      <c r="C22" s="5" t="n">
        <v>461716</v>
      </c>
      <c r="D22" s="5" t="n">
        <v>850326</v>
      </c>
      <c r="E22" s="5" t="n">
        <v>841881</v>
      </c>
    </row>
    <row r="23">
      <c r="A23" s="4" t="inlineStr">
        <is>
          <t>Construction materials</t>
        </is>
      </c>
    </row>
    <row r="24">
      <c r="A24" s="3" t="inlineStr">
        <is>
          <t>Disaggregation of Revenue [Line Items]</t>
        </is>
      </c>
    </row>
    <row r="25">
      <c r="A25" s="4" t="inlineStr">
        <is>
          <t>Revenues</t>
        </is>
      </c>
      <c r="B25" s="5" t="n">
        <v>608673</v>
      </c>
      <c r="C25" s="5" t="n">
        <v>638862</v>
      </c>
      <c r="D25" s="5" t="n">
        <v>1299081</v>
      </c>
      <c r="E25" s="5" t="n">
        <v>1262938</v>
      </c>
    </row>
    <row r="26">
      <c r="A26" s="4" t="inlineStr">
        <is>
          <t>Inside specialty contracting</t>
        </is>
      </c>
    </row>
    <row r="27">
      <c r="A27" s="3" t="inlineStr">
        <is>
          <t>Disaggregation of Revenue [Line Items]</t>
        </is>
      </c>
    </row>
    <row r="28">
      <c r="A28" s="4" t="inlineStr">
        <is>
          <t>Revenues</t>
        </is>
      </c>
      <c r="B28" s="5" t="n">
        <v>352845</v>
      </c>
      <c r="C28" s="5" t="n">
        <v>317202</v>
      </c>
      <c r="D28" s="5" t="n">
        <v>1049975</v>
      </c>
      <c r="E28" s="5" t="n">
        <v>936008</v>
      </c>
    </row>
    <row r="29">
      <c r="A29" s="4" t="inlineStr">
        <is>
          <t>Outside specialty contracting</t>
        </is>
      </c>
    </row>
    <row r="30">
      <c r="A30" s="3" t="inlineStr">
        <is>
          <t>Disaggregation of Revenue [Line Items]</t>
        </is>
      </c>
    </row>
    <row r="31">
      <c r="A31" s="4" t="inlineStr">
        <is>
          <t>Revenues</t>
        </is>
      </c>
      <c r="B31" s="5" t="n">
        <v>187202</v>
      </c>
      <c r="C31" s="5" t="n">
        <v>151285</v>
      </c>
      <c r="D31" s="5" t="n">
        <v>478047</v>
      </c>
      <c r="E31" s="5" t="n">
        <v>391971</v>
      </c>
    </row>
    <row r="32">
      <c r="A32" s="4" t="inlineStr">
        <is>
          <t>Other</t>
        </is>
      </c>
    </row>
    <row r="33">
      <c r="A33" s="3" t="inlineStr">
        <is>
          <t>Disaggregation of Revenue [Line Items]</t>
        </is>
      </c>
    </row>
    <row r="34">
      <c r="A34" s="4" t="inlineStr">
        <is>
          <t>Revenues</t>
        </is>
      </c>
      <c r="B34" s="5" t="n">
        <v>16972</v>
      </c>
      <c r="C34" s="5" t="n">
        <v>20551</v>
      </c>
      <c r="D34" s="5" t="n">
        <v>51568</v>
      </c>
      <c r="E34" s="5" t="n">
        <v>64686</v>
      </c>
    </row>
    <row r="35">
      <c r="A35" s="4" t="inlineStr">
        <is>
          <t>Revenues from contracts with customers</t>
        </is>
      </c>
    </row>
    <row r="36">
      <c r="A36" s="3" t="inlineStr">
        <is>
          <t>Disaggregation of Revenue [Line Items]</t>
        </is>
      </c>
    </row>
    <row r="37">
      <c r="A37" s="4" t="inlineStr">
        <is>
          <t>Revenues</t>
        </is>
      </c>
      <c r="B37" s="5" t="n">
        <v>1576190</v>
      </c>
      <c r="C37" s="5" t="n">
        <v>1549301</v>
      </c>
      <c r="D37" s="5" t="n">
        <v>4106764</v>
      </c>
      <c r="E37" s="5" t="n">
        <v>3917392</v>
      </c>
    </row>
    <row r="38">
      <c r="A38" s="4" t="inlineStr">
        <is>
          <t>Revenues out of scope</t>
        </is>
      </c>
    </row>
    <row r="39">
      <c r="A39" s="3" t="inlineStr">
        <is>
          <t>Disaggregation of Revenue [Line Items]</t>
        </is>
      </c>
    </row>
    <row r="40">
      <c r="A40" s="4" t="inlineStr">
        <is>
          <t>Revenues</t>
        </is>
      </c>
      <c r="B40" s="5" t="n">
        <v>11099</v>
      </c>
      <c r="C40" s="5" t="n">
        <v>14498</v>
      </c>
      <c r="D40" s="5" t="n">
        <v>40827</v>
      </c>
      <c r="E40" s="5" t="n">
        <v>41171</v>
      </c>
    </row>
    <row r="41">
      <c r="A41" s="4" t="inlineStr">
        <is>
          <t>Residential utility sales</t>
        </is>
      </c>
    </row>
    <row r="42">
      <c r="A42" s="3" t="inlineStr">
        <is>
          <t>Disaggregation of Revenue [Line Items]</t>
        </is>
      </c>
    </row>
    <row r="43">
      <c r="A43" s="4" t="inlineStr">
        <is>
          <t>Revenues</t>
        </is>
      </c>
      <c r="B43" s="5" t="n">
        <v>81485</v>
      </c>
      <c r="C43" s="5" t="n">
        <v>75278</v>
      </c>
      <c r="D43" s="5" t="n">
        <v>407142</v>
      </c>
      <c r="E43" s="5" t="n">
        <v>409889</v>
      </c>
    </row>
    <row r="44">
      <c r="A44" s="4" t="inlineStr">
        <is>
          <t>Commercial utility sales</t>
        </is>
      </c>
    </row>
    <row r="45">
      <c r="A45" s="3" t="inlineStr">
        <is>
          <t>Disaggregation of Revenue [Line Items]</t>
        </is>
      </c>
    </row>
    <row r="46">
      <c r="A46" s="4" t="inlineStr">
        <is>
          <t>Revenues</t>
        </is>
      </c>
      <c r="B46" s="5" t="n">
        <v>64419</v>
      </c>
      <c r="C46" s="5" t="n">
        <v>65818</v>
      </c>
      <c r="D46" s="5" t="n">
        <v>283906</v>
      </c>
      <c r="E46" s="5" t="n">
        <v>297763</v>
      </c>
    </row>
    <row r="47">
      <c r="A47" s="4" t="inlineStr">
        <is>
          <t>Industrial utility sales</t>
        </is>
      </c>
    </row>
    <row r="48">
      <c r="A48" s="3" t="inlineStr">
        <is>
          <t>Disaggregation of Revenue [Line Items]</t>
        </is>
      </c>
    </row>
    <row r="49">
      <c r="A49" s="4" t="inlineStr">
        <is>
          <t>Revenues</t>
        </is>
      </c>
      <c r="B49" s="5" t="n">
        <v>12882</v>
      </c>
      <c r="C49" s="5" t="n">
        <v>13655</v>
      </c>
      <c r="D49" s="5" t="n">
        <v>45500</v>
      </c>
      <c r="E49" s="5" t="n">
        <v>46071</v>
      </c>
    </row>
    <row r="50">
      <c r="A50" s="4" t="inlineStr">
        <is>
          <t>Other utility sales</t>
        </is>
      </c>
    </row>
    <row r="51">
      <c r="A51" s="3" t="inlineStr">
        <is>
          <t>Disaggregation of Revenue [Line Items]</t>
        </is>
      </c>
    </row>
    <row r="52">
      <c r="A52" s="4" t="inlineStr">
        <is>
          <t>Revenues</t>
        </is>
      </c>
      <c r="B52" s="5" t="n">
        <v>1779</v>
      </c>
      <c r="C52" s="5" t="n">
        <v>1862</v>
      </c>
      <c r="D52" s="5" t="n">
        <v>5018</v>
      </c>
      <c r="E52" s="5" t="n">
        <v>5540</v>
      </c>
    </row>
    <row r="53">
      <c r="A53" s="4" t="inlineStr">
        <is>
          <t>Electric</t>
        </is>
      </c>
    </row>
    <row r="54">
      <c r="A54" s="3" t="inlineStr">
        <is>
          <t>Disaggregation of Revenue [Line Items]</t>
        </is>
      </c>
    </row>
    <row r="55">
      <c r="A55" s="4" t="inlineStr">
        <is>
          <t>Revenues</t>
        </is>
      </c>
      <c r="B55" s="5" t="n">
        <v>87447</v>
      </c>
      <c r="C55" s="5" t="n">
        <v>89845</v>
      </c>
      <c r="D55" s="5" t="n">
        <v>249793</v>
      </c>
      <c r="E55" s="5" t="n">
        <v>263423</v>
      </c>
    </row>
    <row r="56">
      <c r="A56" s="4" t="inlineStr">
        <is>
          <t>Electric | Intersegment eliminations</t>
        </is>
      </c>
    </row>
    <row r="57">
      <c r="A57" s="3" t="inlineStr">
        <is>
          <t>Disaggregation of Revenue [Line Items]</t>
        </is>
      </c>
    </row>
    <row r="58">
      <c r="A58" s="4" t="inlineStr">
        <is>
          <t>Revenues</t>
        </is>
      </c>
      <c r="B58" s="5" t="n">
        <v>-195</v>
      </c>
      <c r="C58" s="5" t="n">
        <v>0</v>
      </c>
      <c r="D58" s="5" t="n">
        <v>-586</v>
      </c>
      <c r="E58" s="5" t="n">
        <v>0</v>
      </c>
    </row>
    <row r="59">
      <c r="A59" s="4" t="inlineStr">
        <is>
          <t>Electric | Other</t>
        </is>
      </c>
    </row>
    <row r="60">
      <c r="A60" s="3" t="inlineStr">
        <is>
          <t>Disaggregation of Revenue [Line Items]</t>
        </is>
      </c>
    </row>
    <row r="61">
      <c r="A61" s="4" t="inlineStr">
        <is>
          <t>Revenues</t>
        </is>
      </c>
      <c r="B61" s="5" t="n">
        <v>7663</v>
      </c>
      <c r="C61" s="5" t="n">
        <v>9380</v>
      </c>
      <c r="D61" s="5" t="n">
        <v>23830</v>
      </c>
      <c r="E61" s="5" t="n">
        <v>26918</v>
      </c>
    </row>
    <row r="62">
      <c r="A62" s="4" t="inlineStr">
        <is>
          <t>Electric | Revenues from contracts with customers</t>
        </is>
      </c>
    </row>
    <row r="63">
      <c r="A63" s="3" t="inlineStr">
        <is>
          <t>Disaggregation of Revenue [Line Items]</t>
        </is>
      </c>
    </row>
    <row r="64">
      <c r="A64" s="4" t="inlineStr">
        <is>
          <t>Revenues</t>
        </is>
      </c>
      <c r="B64" s="5" t="n">
        <v>86449</v>
      </c>
      <c r="C64" s="5" t="n">
        <v>87636</v>
      </c>
      <c r="D64" s="5" t="n">
        <v>247670</v>
      </c>
      <c r="E64" s="5" t="n">
        <v>258974</v>
      </c>
    </row>
    <row r="65">
      <c r="A65" s="4" t="inlineStr">
        <is>
          <t>Electric | Revenues out of scope</t>
        </is>
      </c>
    </row>
    <row r="66">
      <c r="A66" s="3" t="inlineStr">
        <is>
          <t>Disaggregation of Revenue [Line Items]</t>
        </is>
      </c>
    </row>
    <row r="67">
      <c r="A67" s="4" t="inlineStr">
        <is>
          <t>Revenues</t>
        </is>
      </c>
      <c r="B67" s="5" t="n">
        <v>998</v>
      </c>
      <c r="C67" s="5" t="n">
        <v>2209</v>
      </c>
      <c r="D67" s="5" t="n">
        <v>2123</v>
      </c>
      <c r="E67" s="5" t="n">
        <v>4449</v>
      </c>
    </row>
    <row r="68">
      <c r="A68" s="4" t="inlineStr">
        <is>
          <t>Electric | Residential utility sales</t>
        </is>
      </c>
    </row>
    <row r="69">
      <c r="A69" s="3" t="inlineStr">
        <is>
          <t>Disaggregation of Revenue [Line Items]</t>
        </is>
      </c>
    </row>
    <row r="70">
      <c r="A70" s="4" t="inlineStr">
        <is>
          <t>Revenues</t>
        </is>
      </c>
      <c r="B70" s="5" t="n">
        <v>33086</v>
      </c>
      <c r="C70" s="5" t="n">
        <v>30376</v>
      </c>
      <c r="D70" s="5" t="n">
        <v>93389</v>
      </c>
      <c r="E70" s="5" t="n">
        <v>93368</v>
      </c>
    </row>
    <row r="71">
      <c r="A71" s="4" t="inlineStr">
        <is>
          <t>Electric | Commercial utility sales</t>
        </is>
      </c>
    </row>
    <row r="72">
      <c r="A72" s="3" t="inlineStr">
        <is>
          <t>Disaggregation of Revenue [Line Items]</t>
        </is>
      </c>
    </row>
    <row r="73">
      <c r="A73" s="4" t="inlineStr">
        <is>
          <t>Revenues</t>
        </is>
      </c>
      <c r="B73" s="5" t="n">
        <v>35688</v>
      </c>
      <c r="C73" s="5" t="n">
        <v>36670</v>
      </c>
      <c r="D73" s="5" t="n">
        <v>99152</v>
      </c>
      <c r="E73" s="5" t="n">
        <v>105572</v>
      </c>
    </row>
    <row r="74">
      <c r="A74" s="4" t="inlineStr">
        <is>
          <t>Electric | Industrial utility sales</t>
        </is>
      </c>
    </row>
    <row r="75">
      <c r="A75" s="3" t="inlineStr">
        <is>
          <t>Disaggregation of Revenue [Line Items]</t>
        </is>
      </c>
    </row>
    <row r="76">
      <c r="A76" s="4" t="inlineStr">
        <is>
          <t>Revenues</t>
        </is>
      </c>
      <c r="B76" s="5" t="n">
        <v>8428</v>
      </c>
      <c r="C76" s="5" t="n">
        <v>9348</v>
      </c>
      <c r="D76" s="5" t="n">
        <v>26867</v>
      </c>
      <c r="E76" s="5" t="n">
        <v>27576</v>
      </c>
    </row>
    <row r="77">
      <c r="A77" s="4" t="inlineStr">
        <is>
          <t>Electric | Other utility sales</t>
        </is>
      </c>
    </row>
    <row r="78">
      <c r="A78" s="3" t="inlineStr">
        <is>
          <t>Disaggregation of Revenue [Line Items]</t>
        </is>
      </c>
    </row>
    <row r="79">
      <c r="A79" s="4" t="inlineStr">
        <is>
          <t>Revenues</t>
        </is>
      </c>
      <c r="B79" s="5" t="n">
        <v>1779</v>
      </c>
      <c r="C79" s="5" t="n">
        <v>1862</v>
      </c>
      <c r="D79" s="5" t="n">
        <v>5018</v>
      </c>
      <c r="E79" s="5" t="n">
        <v>5540</v>
      </c>
    </row>
    <row r="80">
      <c r="A80" s="4" t="inlineStr">
        <is>
          <t>Natural gas distribution</t>
        </is>
      </c>
    </row>
    <row r="81">
      <c r="A81" s="3" t="inlineStr">
        <is>
          <t>Disaggregation of Revenue [Line Items]</t>
        </is>
      </c>
    </row>
    <row r="82">
      <c r="A82" s="4" t="inlineStr">
        <is>
          <t>Revenues</t>
        </is>
      </c>
      <c r="B82" s="5" t="n">
        <v>94703</v>
      </c>
      <c r="C82" s="5" t="n">
        <v>93642</v>
      </c>
      <c r="D82" s="5" t="n">
        <v>562641</v>
      </c>
      <c r="E82" s="5" t="n">
        <v>569656</v>
      </c>
    </row>
    <row r="83">
      <c r="A83" s="4" t="inlineStr">
        <is>
          <t>Natural gas distribution | Intersegment eliminations</t>
        </is>
      </c>
    </row>
    <row r="84">
      <c r="A84" s="3" t="inlineStr">
        <is>
          <t>Disaggregation of Revenue [Line Items]</t>
        </is>
      </c>
    </row>
    <row r="85">
      <c r="A85" s="4" t="inlineStr">
        <is>
          <t>Revenues</t>
        </is>
      </c>
      <c r="B85" s="5" t="n">
        <v>-185</v>
      </c>
      <c r="C85" s="5" t="n">
        <v>0</v>
      </c>
      <c r="D85" s="5" t="n">
        <v>-555</v>
      </c>
      <c r="E85" s="5" t="n">
        <v>0</v>
      </c>
    </row>
    <row r="86">
      <c r="A86" s="4" t="inlineStr">
        <is>
          <t>Natural gas distribution | Natural gas transportation</t>
        </is>
      </c>
    </row>
    <row r="87">
      <c r="A87" s="3" t="inlineStr">
        <is>
          <t>Disaggregation of Revenue [Line Items]</t>
        </is>
      </c>
    </row>
    <row r="88">
      <c r="A88" s="4" t="inlineStr">
        <is>
          <t>Revenues</t>
        </is>
      </c>
      <c r="B88" s="5" t="n">
        <v>11159</v>
      </c>
      <c r="C88" s="5" t="n">
        <v>11410</v>
      </c>
      <c r="D88" s="5" t="n">
        <v>33307</v>
      </c>
      <c r="E88" s="5" t="n">
        <v>33686</v>
      </c>
    </row>
    <row r="89">
      <c r="A89" s="4" t="inlineStr">
        <is>
          <t>Natural gas distribution | Other</t>
        </is>
      </c>
    </row>
    <row r="90">
      <c r="A90" s="3" t="inlineStr">
        <is>
          <t>Disaggregation of Revenue [Line Items]</t>
        </is>
      </c>
    </row>
    <row r="91">
      <c r="A91" s="4" t="inlineStr">
        <is>
          <t>Revenues</t>
        </is>
      </c>
      <c r="B91" s="5" t="n">
        <v>2590</v>
      </c>
      <c r="C91" s="5" t="n">
        <v>2708</v>
      </c>
      <c r="D91" s="5" t="n">
        <v>7800</v>
      </c>
      <c r="E91" s="5" t="n">
        <v>9544</v>
      </c>
    </row>
    <row r="92">
      <c r="A92" s="4" t="inlineStr">
        <is>
          <t>Natural gas distribution | Revenues from contracts with customers</t>
        </is>
      </c>
    </row>
    <row r="93">
      <c r="A93" s="3" t="inlineStr">
        <is>
          <t>Disaggregation of Revenue [Line Items]</t>
        </is>
      </c>
    </row>
    <row r="94">
      <c r="A94" s="4" t="inlineStr">
        <is>
          <t>Revenues</t>
        </is>
      </c>
      <c r="B94" s="5" t="n">
        <v>95148</v>
      </c>
      <c r="C94" s="5" t="n">
        <v>92475</v>
      </c>
      <c r="D94" s="5" t="n">
        <v>557692</v>
      </c>
      <c r="E94" s="5" t="n">
        <v>570437</v>
      </c>
    </row>
    <row r="95">
      <c r="A95" s="4" t="inlineStr">
        <is>
          <t>Natural gas distribution | Revenues out of scope</t>
        </is>
      </c>
    </row>
    <row r="96">
      <c r="A96" s="3" t="inlineStr">
        <is>
          <t>Disaggregation of Revenue [Line Items]</t>
        </is>
      </c>
    </row>
    <row r="97">
      <c r="A97" s="4" t="inlineStr">
        <is>
          <t>Revenues</t>
        </is>
      </c>
      <c r="B97" s="5" t="n">
        <v>-445</v>
      </c>
      <c r="C97" s="5" t="n">
        <v>1167</v>
      </c>
      <c r="D97" s="5" t="n">
        <v>4949</v>
      </c>
      <c r="E97" s="5" t="n">
        <v>-781</v>
      </c>
    </row>
    <row r="98">
      <c r="A98" s="4" t="inlineStr">
        <is>
          <t>Natural gas distribution | Residential utility sales</t>
        </is>
      </c>
    </row>
    <row r="99">
      <c r="A99" s="3" t="inlineStr">
        <is>
          <t>Disaggregation of Revenue [Line Items]</t>
        </is>
      </c>
    </row>
    <row r="100">
      <c r="A100" s="4" t="inlineStr">
        <is>
          <t>Revenues</t>
        </is>
      </c>
      <c r="B100" s="5" t="n">
        <v>48399</v>
      </c>
      <c r="C100" s="5" t="n">
        <v>44902</v>
      </c>
      <c r="D100" s="5" t="n">
        <v>313753</v>
      </c>
      <c r="E100" s="5" t="n">
        <v>316521</v>
      </c>
    </row>
    <row r="101">
      <c r="A101" s="4" t="inlineStr">
        <is>
          <t>Natural gas distribution | Commercial utility sales</t>
        </is>
      </c>
    </row>
    <row r="102">
      <c r="A102" s="3" t="inlineStr">
        <is>
          <t>Disaggregation of Revenue [Line Items]</t>
        </is>
      </c>
    </row>
    <row r="103">
      <c r="A103" s="4" t="inlineStr">
        <is>
          <t>Revenues</t>
        </is>
      </c>
      <c r="B103" s="5" t="n">
        <v>28731</v>
      </c>
      <c r="C103" s="5" t="n">
        <v>29148</v>
      </c>
      <c r="D103" s="5" t="n">
        <v>184754</v>
      </c>
      <c r="E103" s="5" t="n">
        <v>192191</v>
      </c>
    </row>
    <row r="104">
      <c r="A104" s="4" t="inlineStr">
        <is>
          <t>Natural gas distribution | Industrial utility sales</t>
        </is>
      </c>
    </row>
    <row r="105">
      <c r="A105" s="3" t="inlineStr">
        <is>
          <t>Disaggregation of Revenue [Line Items]</t>
        </is>
      </c>
    </row>
    <row r="106">
      <c r="A106" s="4" t="inlineStr">
        <is>
          <t>Revenues</t>
        </is>
      </c>
      <c r="B106" s="5" t="n">
        <v>4454</v>
      </c>
      <c r="C106" s="5" t="n">
        <v>4307</v>
      </c>
      <c r="D106" s="5" t="n">
        <v>18633</v>
      </c>
      <c r="E106" s="5" t="n">
        <v>18495</v>
      </c>
    </row>
    <row r="107">
      <c r="A107" s="4" t="inlineStr">
        <is>
          <t>Natural gas distribution | Other utility sales</t>
        </is>
      </c>
    </row>
    <row r="108">
      <c r="A108" s="3" t="inlineStr">
        <is>
          <t>Disaggregation of Revenue [Line Items]</t>
        </is>
      </c>
    </row>
    <row r="109">
      <c r="A109" s="4" t="inlineStr">
        <is>
          <t>Revenues</t>
        </is>
      </c>
      <c r="B109" s="5" t="n">
        <v>0</v>
      </c>
      <c r="C109" s="5" t="n">
        <v>0</v>
      </c>
      <c r="D109" s="5" t="n">
        <v>0</v>
      </c>
      <c r="E109" s="5" t="n">
        <v>0</v>
      </c>
    </row>
    <row r="110">
      <c r="A110" s="4" t="inlineStr">
        <is>
          <t>Pipeline</t>
        </is>
      </c>
    </row>
    <row r="111">
      <c r="A111" s="3" t="inlineStr">
        <is>
          <t>Disaggregation of Revenue [Line Items]</t>
        </is>
      </c>
    </row>
    <row r="112">
      <c r="A112" s="4" t="inlineStr">
        <is>
          <t>Revenues</t>
        </is>
      </c>
      <c r="B112" s="5" t="n">
        <v>32068</v>
      </c>
      <c r="C112" s="5" t="n">
        <v>32533</v>
      </c>
      <c r="D112" s="5" t="n">
        <v>70381</v>
      </c>
      <c r="E112" s="5" t="n">
        <v>69827</v>
      </c>
    </row>
    <row r="113">
      <c r="A113" s="4" t="inlineStr">
        <is>
          <t>Pipeline | Intersegment eliminations</t>
        </is>
      </c>
    </row>
    <row r="114">
      <c r="A114" s="3" t="inlineStr">
        <is>
          <t>Disaggregation of Revenue [Line Items]</t>
        </is>
      </c>
    </row>
    <row r="115">
      <c r="A115" s="4" t="inlineStr">
        <is>
          <t>Revenues</t>
        </is>
      </c>
      <c r="B115" s="5" t="n">
        <v>-3622</v>
      </c>
      <c r="C115" s="5" t="n">
        <v>-3831</v>
      </c>
      <c r="D115" s="5" t="n">
        <v>-36820</v>
      </c>
      <c r="E115" s="5" t="n">
        <v>-35298</v>
      </c>
    </row>
    <row r="116">
      <c r="A116" s="4" t="inlineStr">
        <is>
          <t>Pipeline | Natural gas transportation</t>
        </is>
      </c>
    </row>
    <row r="117">
      <c r="A117" s="3" t="inlineStr">
        <is>
          <t>Disaggregation of Revenue [Line Items]</t>
        </is>
      </c>
    </row>
    <row r="118">
      <c r="A118" s="4" t="inlineStr">
        <is>
          <t>Revenues</t>
        </is>
      </c>
      <c r="B118" s="5" t="n">
        <v>27583</v>
      </c>
      <c r="C118" s="5" t="n">
        <v>25229</v>
      </c>
      <c r="D118" s="5" t="n">
        <v>82980</v>
      </c>
      <c r="E118" s="5" t="n">
        <v>75091</v>
      </c>
    </row>
    <row r="119">
      <c r="A119" s="4" t="inlineStr">
        <is>
          <t>Pipeline | Natural gas gathering</t>
        </is>
      </c>
    </row>
    <row r="120">
      <c r="A120" s="3" t="inlineStr">
        <is>
          <t>Disaggregation of Revenue [Line Items]</t>
        </is>
      </c>
    </row>
    <row r="121">
      <c r="A121" s="4" t="inlineStr">
        <is>
          <t>Revenues</t>
        </is>
      </c>
      <c r="B121" s="5" t="n">
        <v>973</v>
      </c>
      <c r="C121" s="5" t="n">
        <v>2510</v>
      </c>
      <c r="D121" s="5" t="n">
        <v>4244</v>
      </c>
      <c r="E121" s="5" t="n">
        <v>7027</v>
      </c>
    </row>
    <row r="122">
      <c r="A122" s="4" t="inlineStr">
        <is>
          <t>Pipeline | Natural gas storage</t>
        </is>
      </c>
    </row>
    <row r="123">
      <c r="A123" s="3" t="inlineStr">
        <is>
          <t>Disaggregation of Revenue [Line Items]</t>
        </is>
      </c>
    </row>
    <row r="124">
      <c r="A124" s="4" t="inlineStr">
        <is>
          <t>Revenues</t>
        </is>
      </c>
      <c r="B124" s="5" t="n">
        <v>3885</v>
      </c>
      <c r="C124" s="5" t="n">
        <v>3044</v>
      </c>
      <c r="D124" s="5" t="n">
        <v>10035</v>
      </c>
      <c r="E124" s="5" t="n">
        <v>8313</v>
      </c>
    </row>
    <row r="125">
      <c r="A125" s="4" t="inlineStr">
        <is>
          <t>Pipeline | Other</t>
        </is>
      </c>
    </row>
    <row r="126">
      <c r="A126" s="3" t="inlineStr">
        <is>
          <t>Disaggregation of Revenue [Line Items]</t>
        </is>
      </c>
    </row>
    <row r="127">
      <c r="A127" s="4" t="inlineStr">
        <is>
          <t>Revenues</t>
        </is>
      </c>
      <c r="B127" s="5" t="n">
        <v>3203</v>
      </c>
      <c r="C127" s="5" t="n">
        <v>5534</v>
      </c>
      <c r="D127" s="5" t="n">
        <v>9807</v>
      </c>
      <c r="E127" s="5" t="n">
        <v>14523</v>
      </c>
    </row>
    <row r="128">
      <c r="A128" s="4" t="inlineStr">
        <is>
          <t>Pipeline | Revenues from contracts with customers</t>
        </is>
      </c>
    </row>
    <row r="129">
      <c r="A129" s="3" t="inlineStr">
        <is>
          <t>Disaggregation of Revenue [Line Items]</t>
        </is>
      </c>
    </row>
    <row r="130">
      <c r="A130" s="4" t="inlineStr">
        <is>
          <t>Revenues</t>
        </is>
      </c>
      <c r="B130" s="5" t="n">
        <v>32022</v>
      </c>
      <c r="C130" s="5" t="n">
        <v>32486</v>
      </c>
      <c r="D130" s="5" t="n">
        <v>70246</v>
      </c>
      <c r="E130" s="5" t="n">
        <v>69656</v>
      </c>
    </row>
    <row r="131">
      <c r="A131" s="4" t="inlineStr">
        <is>
          <t>Pipeline | Revenues out of scope</t>
        </is>
      </c>
    </row>
    <row r="132">
      <c r="A132" s="3" t="inlineStr">
        <is>
          <t>Disaggregation of Revenue [Line Items]</t>
        </is>
      </c>
    </row>
    <row r="133">
      <c r="A133" s="4" t="inlineStr">
        <is>
          <t>Revenues</t>
        </is>
      </c>
      <c r="B133" s="5" t="n">
        <v>46</v>
      </c>
      <c r="C133" s="5" t="n">
        <v>47</v>
      </c>
      <c r="D133" s="5" t="n">
        <v>135</v>
      </c>
      <c r="E133" s="5" t="n">
        <v>171</v>
      </c>
    </row>
    <row r="134">
      <c r="A134" s="4" t="inlineStr">
        <is>
          <t>Construction materials and contracting</t>
        </is>
      </c>
    </row>
    <row r="135">
      <c r="A135" s="3" t="inlineStr">
        <is>
          <t>Disaggregation of Revenue [Line Items]</t>
        </is>
      </c>
    </row>
    <row r="136">
      <c r="A136" s="4" t="inlineStr">
        <is>
          <t>Revenues</t>
        </is>
      </c>
      <c r="B136" s="5" t="n">
        <v>822439</v>
      </c>
      <c r="C136" s="5" t="n">
        <v>869376</v>
      </c>
      <c r="D136" s="5" t="n">
        <v>1705629</v>
      </c>
      <c r="E136" s="5" t="n">
        <v>1692287</v>
      </c>
    </row>
    <row r="137">
      <c r="A137" s="4" t="inlineStr">
        <is>
          <t>Construction materials and contracting | Intersegment eliminations</t>
        </is>
      </c>
    </row>
    <row r="138">
      <c r="A138" s="3" t="inlineStr">
        <is>
          <t>Disaggregation of Revenue [Line Items]</t>
        </is>
      </c>
    </row>
    <row r="139">
      <c r="A139" s="4" t="inlineStr">
        <is>
          <t>Revenues</t>
        </is>
      </c>
      <c r="B139" s="5" t="n">
        <v>-110</v>
      </c>
      <c r="C139" s="5" t="n">
        <v>-124</v>
      </c>
      <c r="D139" s="5" t="n">
        <v>-262</v>
      </c>
      <c r="E139" s="5" t="n">
        <v>-388</v>
      </c>
    </row>
    <row r="140">
      <c r="A140" s="4" t="inlineStr">
        <is>
          <t>Construction materials and contracting | Intrasegment eliminations</t>
        </is>
      </c>
    </row>
    <row r="141">
      <c r="A141" s="3" t="inlineStr">
        <is>
          <t>Disaggregation of Revenue [Line Items]</t>
        </is>
      </c>
    </row>
    <row r="142">
      <c r="A142" s="4" t="inlineStr">
        <is>
          <t>Revenues</t>
        </is>
      </c>
      <c r="B142" s="5" t="n">
        <v>-234693</v>
      </c>
      <c r="C142" s="5" t="n">
        <v>-231078</v>
      </c>
      <c r="D142" s="5" t="n">
        <v>-443516</v>
      </c>
      <c r="E142" s="5" t="n">
        <v>-412144</v>
      </c>
    </row>
    <row r="143">
      <c r="A143" s="4" t="inlineStr">
        <is>
          <t>Construction materials and contracting | Contracting services</t>
        </is>
      </c>
    </row>
    <row r="144">
      <c r="A144" s="3" t="inlineStr">
        <is>
          <t>Disaggregation of Revenue [Line Items]</t>
        </is>
      </c>
    </row>
    <row r="145">
      <c r="A145" s="4" t="inlineStr">
        <is>
          <t>Revenues</t>
        </is>
      </c>
      <c r="B145" s="5" t="n">
        <v>448569</v>
      </c>
      <c r="C145" s="5" t="n">
        <v>461716</v>
      </c>
      <c r="D145" s="5" t="n">
        <v>850326</v>
      </c>
      <c r="E145" s="5" t="n">
        <v>841881</v>
      </c>
    </row>
    <row r="146">
      <c r="A146" s="4" t="inlineStr">
        <is>
          <t>Construction materials and contracting | Construction materials</t>
        </is>
      </c>
    </row>
    <row r="147">
      <c r="A147" s="3" t="inlineStr">
        <is>
          <t>Disaggregation of Revenue [Line Items]</t>
        </is>
      </c>
    </row>
    <row r="148">
      <c r="A148" s="4" t="inlineStr">
        <is>
          <t>Revenues</t>
        </is>
      </c>
      <c r="B148" s="5" t="n">
        <v>608673</v>
      </c>
      <c r="C148" s="5" t="n">
        <v>638862</v>
      </c>
      <c r="D148" s="5" t="n">
        <v>1299081</v>
      </c>
      <c r="E148" s="5" t="n">
        <v>1262938</v>
      </c>
    </row>
    <row r="149">
      <c r="A149" s="4" t="inlineStr">
        <is>
          <t>Construction materials and contracting | Other</t>
        </is>
      </c>
    </row>
    <row r="150">
      <c r="A150" s="3" t="inlineStr">
        <is>
          <t>Disaggregation of Revenue [Line Items]</t>
        </is>
      </c>
    </row>
    <row r="151">
      <c r="A151" s="4" t="inlineStr">
        <is>
          <t>Revenues</t>
        </is>
      </c>
      <c r="B151" s="5" t="n">
        <v>0</v>
      </c>
      <c r="C151" s="5" t="n">
        <v>0</v>
      </c>
      <c r="D151" s="5" t="n">
        <v>0</v>
      </c>
      <c r="E151" s="5" t="n">
        <v>0</v>
      </c>
    </row>
    <row r="152">
      <c r="A152" s="4" t="inlineStr">
        <is>
          <t>Construction materials and contracting | Revenues from contracts with customers</t>
        </is>
      </c>
    </row>
    <row r="153">
      <c r="A153" s="3" t="inlineStr">
        <is>
          <t>Disaggregation of Revenue [Line Items]</t>
        </is>
      </c>
    </row>
    <row r="154">
      <c r="A154" s="4" t="inlineStr">
        <is>
          <t>Revenues</t>
        </is>
      </c>
      <c r="B154" s="5" t="n">
        <v>822439</v>
      </c>
      <c r="C154" s="5" t="n">
        <v>869376</v>
      </c>
      <c r="D154" s="5" t="n">
        <v>1705629</v>
      </c>
      <c r="E154" s="5" t="n">
        <v>1692287</v>
      </c>
    </row>
    <row r="155">
      <c r="A155" s="4" t="inlineStr">
        <is>
          <t>Construction materials and contracting | Revenues out of scope</t>
        </is>
      </c>
    </row>
    <row r="156">
      <c r="A156" s="3" t="inlineStr">
        <is>
          <t>Disaggregation of Revenue [Line Items]</t>
        </is>
      </c>
    </row>
    <row r="157">
      <c r="A157" s="4" t="inlineStr">
        <is>
          <t>Revenues</t>
        </is>
      </c>
      <c r="B157" s="5" t="n">
        <v>0</v>
      </c>
      <c r="C157" s="5" t="n">
        <v>0</v>
      </c>
      <c r="D157" s="5" t="n">
        <v>0</v>
      </c>
      <c r="E157" s="5" t="n">
        <v>0</v>
      </c>
    </row>
    <row r="158">
      <c r="A158" s="4" t="inlineStr">
        <is>
          <t>Construction services</t>
        </is>
      </c>
    </row>
    <row r="159">
      <c r="A159" s="3" t="inlineStr">
        <is>
          <t>Disaggregation of Revenue [Line Items]</t>
        </is>
      </c>
    </row>
    <row r="160">
      <c r="A160" s="4" t="inlineStr">
        <is>
          <t>Revenues</t>
        </is>
      </c>
      <c r="B160" s="5" t="n">
        <v>550608</v>
      </c>
      <c r="C160" s="5" t="n">
        <v>478381</v>
      </c>
      <c r="D160" s="5" t="n">
        <v>1559217</v>
      </c>
      <c r="E160" s="5" t="n">
        <v>1363305</v>
      </c>
    </row>
    <row r="161">
      <c r="A161" s="4" t="inlineStr">
        <is>
          <t>Construction services | Intersegment eliminations</t>
        </is>
      </c>
    </row>
    <row r="162">
      <c r="A162" s="3" t="inlineStr">
        <is>
          <t>Disaggregation of Revenue [Line Items]</t>
        </is>
      </c>
    </row>
    <row r="163">
      <c r="A163" s="4" t="inlineStr">
        <is>
          <t>Revenues</t>
        </is>
      </c>
      <c r="B163" s="5" t="n">
        <v>-425</v>
      </c>
      <c r="C163" s="5" t="n">
        <v>-1226</v>
      </c>
      <c r="D163" s="5" t="n">
        <v>-3674</v>
      </c>
      <c r="E163" s="5" t="n">
        <v>-2076</v>
      </c>
    </row>
    <row r="164">
      <c r="A164" s="4" t="inlineStr">
        <is>
          <t>Construction services | Inside specialty contracting</t>
        </is>
      </c>
    </row>
    <row r="165">
      <c r="A165" s="3" t="inlineStr">
        <is>
          <t>Disaggregation of Revenue [Line Items]</t>
        </is>
      </c>
    </row>
    <row r="166">
      <c r="A166" s="4" t="inlineStr">
        <is>
          <t>Revenues</t>
        </is>
      </c>
      <c r="B166" s="5" t="n">
        <v>352845</v>
      </c>
      <c r="C166" s="5" t="n">
        <v>317202</v>
      </c>
      <c r="D166" s="5" t="n">
        <v>1049975</v>
      </c>
      <c r="E166" s="5" t="n">
        <v>936008</v>
      </c>
    </row>
    <row r="167">
      <c r="A167" s="4" t="inlineStr">
        <is>
          <t>Construction services | Outside specialty contracting</t>
        </is>
      </c>
    </row>
    <row r="168">
      <c r="A168" s="3" t="inlineStr">
        <is>
          <t>Disaggregation of Revenue [Line Items]</t>
        </is>
      </c>
    </row>
    <row r="169">
      <c r="A169" s="4" t="inlineStr">
        <is>
          <t>Revenues</t>
        </is>
      </c>
      <c r="B169" s="5" t="n">
        <v>187202</v>
      </c>
      <c r="C169" s="5" t="n">
        <v>151285</v>
      </c>
      <c r="D169" s="5" t="n">
        <v>478047</v>
      </c>
      <c r="E169" s="5" t="n">
        <v>391971</v>
      </c>
    </row>
    <row r="170">
      <c r="A170" s="4" t="inlineStr">
        <is>
          <t>Construction services | Other</t>
        </is>
      </c>
    </row>
    <row r="171">
      <c r="A171" s="3" t="inlineStr">
        <is>
          <t>Disaggregation of Revenue [Line Items]</t>
        </is>
      </c>
    </row>
    <row r="172">
      <c r="A172" s="4" t="inlineStr">
        <is>
          <t>Revenues</t>
        </is>
      </c>
      <c r="B172" s="5" t="n">
        <v>486</v>
      </c>
      <c r="C172" s="5" t="n">
        <v>45</v>
      </c>
      <c r="D172" s="5" t="n">
        <v>1249</v>
      </c>
      <c r="E172" s="5" t="n">
        <v>70</v>
      </c>
    </row>
    <row r="173">
      <c r="A173" s="4" t="inlineStr">
        <is>
          <t>Construction services | Revenues from contracts with customers</t>
        </is>
      </c>
    </row>
    <row r="174">
      <c r="A174" s="3" t="inlineStr">
        <is>
          <t>Disaggregation of Revenue [Line Items]</t>
        </is>
      </c>
    </row>
    <row r="175">
      <c r="A175" s="4" t="inlineStr">
        <is>
          <t>Revenues</t>
        </is>
      </c>
      <c r="B175" s="5" t="n">
        <v>540108</v>
      </c>
      <c r="C175" s="5" t="n">
        <v>467306</v>
      </c>
      <c r="D175" s="5" t="n">
        <v>1525597</v>
      </c>
      <c r="E175" s="5" t="n">
        <v>1325973</v>
      </c>
    </row>
    <row r="176">
      <c r="A176" s="4" t="inlineStr">
        <is>
          <t>Construction services | Revenues out of scope</t>
        </is>
      </c>
    </row>
    <row r="177">
      <c r="A177" s="3" t="inlineStr">
        <is>
          <t>Disaggregation of Revenue [Line Items]</t>
        </is>
      </c>
    </row>
    <row r="178">
      <c r="A178" s="4" t="inlineStr">
        <is>
          <t>Revenues</t>
        </is>
      </c>
      <c r="B178" s="5" t="n">
        <v>10500</v>
      </c>
      <c r="C178" s="5" t="n">
        <v>11075</v>
      </c>
      <c r="D178" s="5" t="n">
        <v>33620</v>
      </c>
      <c r="E178" s="5" t="n">
        <v>37332</v>
      </c>
    </row>
    <row r="179">
      <c r="A179" s="4" t="inlineStr">
        <is>
          <t>Other</t>
        </is>
      </c>
    </row>
    <row r="180">
      <c r="A180" s="3" t="inlineStr">
        <is>
          <t>Disaggregation of Revenue [Line Items]</t>
        </is>
      </c>
    </row>
    <row r="181">
      <c r="A181" s="4" t="inlineStr">
        <is>
          <t>Revenues</t>
        </is>
      </c>
      <c r="B181" s="5" t="n">
        <v>24</v>
      </c>
      <c r="C181" s="5" t="n">
        <v>22</v>
      </c>
      <c r="D181" s="5" t="n">
        <v>-70</v>
      </c>
      <c r="E181" s="5" t="n">
        <v>65</v>
      </c>
    </row>
    <row r="182">
      <c r="A182" s="4" t="inlineStr">
        <is>
          <t>Other | Intersegment eliminations</t>
        </is>
      </c>
    </row>
    <row r="183">
      <c r="A183" s="3" t="inlineStr">
        <is>
          <t>Disaggregation of Revenue [Line Items]</t>
        </is>
      </c>
    </row>
    <row r="184">
      <c r="A184" s="4" t="inlineStr">
        <is>
          <t>Revenues</t>
        </is>
      </c>
      <c r="B184" s="5" t="n">
        <v>-3006</v>
      </c>
      <c r="C184" s="5" t="n">
        <v>-2862</v>
      </c>
      <c r="D184" s="5" t="n">
        <v>-8952</v>
      </c>
      <c r="E184" s="5" t="n">
        <v>-13566</v>
      </c>
    </row>
    <row r="185">
      <c r="A185" s="4" t="inlineStr">
        <is>
          <t>Other | Other</t>
        </is>
      </c>
    </row>
    <row r="186">
      <c r="A186" s="3" t="inlineStr">
        <is>
          <t>Disaggregation of Revenue [Line Items]</t>
        </is>
      </c>
    </row>
    <row r="187">
      <c r="A187" s="4" t="inlineStr">
        <is>
          <t>Revenues</t>
        </is>
      </c>
      <c r="B187" s="5" t="n">
        <v>3030</v>
      </c>
      <c r="C187" s="5" t="n">
        <v>2884</v>
      </c>
      <c r="D187" s="5" t="n">
        <v>8882</v>
      </c>
      <c r="E187" s="5" t="n">
        <v>13631</v>
      </c>
    </row>
    <row r="188">
      <c r="A188" s="4" t="inlineStr">
        <is>
          <t>Other | Revenues from contracts with customers</t>
        </is>
      </c>
    </row>
    <row r="189">
      <c r="A189" s="3" t="inlineStr">
        <is>
          <t>Disaggregation of Revenue [Line Items]</t>
        </is>
      </c>
    </row>
    <row r="190">
      <c r="A190" s="4" t="inlineStr">
        <is>
          <t>Revenues</t>
        </is>
      </c>
      <c r="B190" s="5" t="n">
        <v>24</v>
      </c>
      <c r="C190" s="5" t="n">
        <v>22</v>
      </c>
      <c r="D190" s="5" t="n">
        <v>-70</v>
      </c>
      <c r="E190" s="5" t="n">
        <v>65</v>
      </c>
    </row>
    <row r="191">
      <c r="A191" s="4" t="inlineStr">
        <is>
          <t>Other | Revenues out of scope</t>
        </is>
      </c>
    </row>
    <row r="192">
      <c r="A192" s="3" t="inlineStr">
        <is>
          <t>Disaggregation of Revenue [Line Items]</t>
        </is>
      </c>
    </row>
    <row r="193">
      <c r="A193" s="4" t="inlineStr">
        <is>
          <t>Revenues</t>
        </is>
      </c>
      <c r="B193" s="6" t="n">
        <v>0</v>
      </c>
      <c r="C193" s="6" t="n">
        <v>0</v>
      </c>
      <c r="D193" s="6" t="n">
        <v>0</v>
      </c>
      <c r="E19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Contract balance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ontract assets</t>
        </is>
      </c>
      <c r="B4" s="6" t="n">
        <v>135958</v>
      </c>
      <c r="D4" s="6" t="n">
        <v>135958</v>
      </c>
      <c r="F4" s="6" t="n">
        <v>109078</v>
      </c>
    </row>
    <row r="5">
      <c r="A5" s="4" t="inlineStr">
        <is>
          <t>Change in contract assets</t>
        </is>
      </c>
      <c r="D5" s="5" t="n">
        <v>26880</v>
      </c>
    </row>
    <row r="6">
      <c r="A6" s="4" t="inlineStr">
        <is>
          <t>Contract liabilities - current</t>
        </is>
      </c>
      <c r="B6" s="5" t="n">
        <v>-158923</v>
      </c>
      <c r="D6" s="5" t="n">
        <v>-158923</v>
      </c>
      <c r="F6" s="5" t="n">
        <v>-142768</v>
      </c>
    </row>
    <row r="7">
      <c r="A7" s="4" t="inlineStr">
        <is>
          <t>Change in contract liabilities - current</t>
        </is>
      </c>
      <c r="D7" s="5" t="n">
        <v>-16155</v>
      </c>
    </row>
    <row r="8">
      <c r="A8" s="4" t="inlineStr">
        <is>
          <t>Contract liabilities - noncurrent</t>
        </is>
      </c>
      <c r="B8" s="5" t="n">
        <v>-62</v>
      </c>
      <c r="D8" s="5" t="n">
        <v>-62</v>
      </c>
      <c r="F8" s="5" t="n">
        <v>-19</v>
      </c>
    </row>
    <row r="9">
      <c r="A9" s="4" t="inlineStr">
        <is>
          <t>Change in contract liabilities - noncurrent</t>
        </is>
      </c>
      <c r="D9" s="5" t="n">
        <v>-43</v>
      </c>
    </row>
    <row r="10">
      <c r="A10" s="4" t="inlineStr">
        <is>
          <t>Net contract liabilities</t>
        </is>
      </c>
      <c r="B10" s="5" t="n">
        <v>-23027</v>
      </c>
      <c r="D10" s="5" t="n">
        <v>-23027</v>
      </c>
      <c r="F10" s="6" t="n">
        <v>-33709</v>
      </c>
    </row>
    <row r="11">
      <c r="A11" s="4" t="inlineStr">
        <is>
          <t>Change in net contract liabilities</t>
        </is>
      </c>
      <c r="D11" s="5" t="n">
        <v>10682</v>
      </c>
    </row>
    <row r="12">
      <c r="A12" s="4" t="inlineStr">
        <is>
          <t>Amounts included in contract liability at the beginning of the period</t>
        </is>
      </c>
      <c r="B12" s="5" t="n">
        <v>15600</v>
      </c>
      <c r="C12" s="6" t="n">
        <v>7500</v>
      </c>
      <c r="D12" s="5" t="n">
        <v>137300</v>
      </c>
      <c r="E12" s="6" t="n">
        <v>86500</v>
      </c>
    </row>
    <row r="13">
      <c r="A13" s="4" t="inlineStr">
        <is>
          <t>Amounts from performance obligations satisfied in prior periods</t>
        </is>
      </c>
      <c r="B13" s="6" t="n">
        <v>34700</v>
      </c>
      <c r="C13" s="6" t="n">
        <v>21800</v>
      </c>
      <c r="D13" s="6" t="n">
        <v>58800</v>
      </c>
      <c r="E13" s="6" t="n">
        <v>40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s (Details 3) $ in Millions</t>
        </is>
      </c>
      <c r="B1" s="2" t="inlineStr">
        <is>
          <t>Sep. 30, 2020USD ($)</t>
        </is>
      </c>
    </row>
    <row r="2">
      <c r="A2" s="3" t="inlineStr">
        <is>
          <t>Revenue from Contract with Customer [Abstract]</t>
        </is>
      </c>
    </row>
    <row r="3">
      <c r="A3" s="4" t="inlineStr">
        <is>
          <t>Revenue, Remaining Performance Obligation, Amount</t>
        </is>
      </c>
      <c r="B3" s="6" t="n">
        <v>2000</v>
      </c>
    </row>
    <row r="4">
      <c r="A4" s="4" t="inlineStr">
        <is>
          <t>Revenue, Remaining Performance Obligation, Expected Timing of Satisfaction, Start Date [Axis]: 2020-10-01</t>
        </is>
      </c>
    </row>
    <row r="5">
      <c r="A5" s="3" t="inlineStr">
        <is>
          <t>Revenue from Contract with Customer [Abstract]</t>
        </is>
      </c>
    </row>
    <row r="6">
      <c r="A6" s="4" t="inlineStr">
        <is>
          <t>Revenue, Remaining Performance Obligation, Amount</t>
        </is>
      </c>
      <c r="B6" s="6" t="n">
        <v>1500</v>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1-10-01</t>
        </is>
      </c>
    </row>
    <row r="10">
      <c r="A10" s="3" t="inlineStr">
        <is>
          <t>Revenue from Contract with Customer [Abstract]</t>
        </is>
      </c>
    </row>
    <row r="11">
      <c r="A11" s="4" t="inlineStr">
        <is>
          <t>Revenue, Remaining Performance Obligation, Amount</t>
        </is>
      </c>
      <c r="B11" s="9" t="n">
        <v>265.6</v>
      </c>
    </row>
    <row r="12">
      <c r="A12" s="3" t="inlineStr">
        <is>
          <t>Revenue, Remaining Performance Obligation, Expected Timing of Satisfaction [Line Items]</t>
        </is>
      </c>
    </row>
    <row r="13">
      <c r="A13" s="4" t="inlineStr">
        <is>
          <t>Revenue, Remaining Performance Obligation, Expected Timing of Satisfaction, Period</t>
        </is>
      </c>
      <c r="B13" s="4" t="inlineStr">
        <is>
          <t>24 months</t>
        </is>
      </c>
    </row>
    <row r="14">
      <c r="A14" s="4" t="inlineStr">
        <is>
          <t>Revenue, Remaining Performance Obligation, Expected Timing of Satisfaction, Start Date [Axis]: 2022-10-01</t>
        </is>
      </c>
    </row>
    <row r="15">
      <c r="A15" s="3" t="inlineStr">
        <is>
          <t>Revenue from Contract with Customer [Abstract]</t>
        </is>
      </c>
    </row>
    <row r="16">
      <c r="A16" s="4" t="inlineStr">
        <is>
          <t>Revenue, Remaining Performance Obligation, Amount</t>
        </is>
      </c>
      <c r="B16" s="9" t="n">
        <v>260.6</v>
      </c>
    </row>
    <row r="17">
      <c r="A17" s="3" t="inlineStr">
        <is>
          <t>Revenue, Remaining Performance Obligation, Expected Timing of Satisfaction [Line Items]</t>
        </is>
      </c>
    </row>
    <row r="18">
      <c r="A18" s="4" t="inlineStr">
        <is>
          <t>Revenue, Remaining Performance Obligation, Expected Timing of Satisfaction, Period</t>
        </is>
      </c>
      <c r="B18" s="4" t="inlineStr">
        <is>
          <t>25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Business Combination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Business Acquisition [Line Items]</t>
        </is>
      </c>
    </row>
    <row r="4">
      <c r="A4" s="4" t="inlineStr">
        <is>
          <t>Goodwill</t>
        </is>
      </c>
      <c r="B4" s="6" t="n">
        <v>712677000</v>
      </c>
      <c r="C4" s="6" t="n">
        <v>681349000</v>
      </c>
      <c r="D4" s="6" t="n">
        <v>681358000</v>
      </c>
      <c r="E4" s="6" t="n">
        <v>664922000</v>
      </c>
    </row>
    <row r="5">
      <c r="A5" s="4" t="inlineStr">
        <is>
          <t>Measurement period adjustments</t>
        </is>
      </c>
      <c r="B5" s="5" t="n">
        <v>400000</v>
      </c>
      <c r="C5" s="6" t="n">
        <v>-6669000</v>
      </c>
      <c r="D5" s="6" t="n">
        <v>-6669000</v>
      </c>
    </row>
    <row r="6">
      <c r="A6" s="4" t="inlineStr">
        <is>
          <t>2020 Acquisition</t>
        </is>
      </c>
    </row>
    <row r="7">
      <c r="A7" s="3" t="inlineStr">
        <is>
          <t>Business Acquisition [Line Items]</t>
        </is>
      </c>
    </row>
    <row r="8">
      <c r="A8" s="4" t="inlineStr">
        <is>
          <t>Gross Aggregate Consideration</t>
        </is>
      </c>
      <c r="B8" s="5" t="n">
        <v>78200000</v>
      </c>
    </row>
    <row r="9">
      <c r="A9" s="4" t="inlineStr">
        <is>
          <t>Cash Assumed</t>
        </is>
      </c>
      <c r="B9" s="5" t="n">
        <v>1700000</v>
      </c>
    </row>
    <row r="10">
      <c r="A10" s="4" t="inlineStr">
        <is>
          <t>Business Combination, Consideration Transferred</t>
        </is>
      </c>
      <c r="B10" s="5" t="n">
        <v>71500000</v>
      </c>
    </row>
    <row r="11">
      <c r="A11" s="4" t="inlineStr">
        <is>
          <t>Business Combination indemnity holdback liability</t>
        </is>
      </c>
      <c r="B11" s="5" t="n">
        <v>5000000</v>
      </c>
    </row>
    <row r="12">
      <c r="A12" s="4" t="inlineStr">
        <is>
          <t>Current Assets</t>
        </is>
      </c>
      <c r="B12" s="5" t="n">
        <v>45900000</v>
      </c>
    </row>
    <row r="13">
      <c r="A13" s="4" t="inlineStr">
        <is>
          <t>Property, Plant, and Equipment</t>
        </is>
      </c>
      <c r="B13" s="5" t="n">
        <v>4900000</v>
      </c>
    </row>
    <row r="14">
      <c r="A14" s="4" t="inlineStr">
        <is>
          <t>Goodwill</t>
        </is>
      </c>
      <c r="B14" s="5" t="n">
        <v>31300000</v>
      </c>
    </row>
    <row r="15">
      <c r="A15" s="4" t="inlineStr">
        <is>
          <t>Other Intangibles</t>
        </is>
      </c>
      <c r="B15" s="5" t="n">
        <v>17600000</v>
      </c>
    </row>
    <row r="16">
      <c r="A16" s="4" t="inlineStr">
        <is>
          <t>Current Liabilities</t>
        </is>
      </c>
      <c r="B16" s="5" t="n">
        <v>21200000</v>
      </c>
    </row>
    <row r="17">
      <c r="A17" s="4" t="inlineStr">
        <is>
          <t>Deferred Credits and Other Liabilities</t>
        </is>
      </c>
      <c r="B17" s="5" t="n">
        <v>300000</v>
      </c>
    </row>
    <row r="18">
      <c r="A18" s="4" t="inlineStr">
        <is>
          <t>Measurement period adjustments</t>
        </is>
      </c>
      <c r="B18" s="6" t="n">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277911</v>
      </c>
      <c r="C4" s="6" t="n">
        <v>240388</v>
      </c>
    </row>
    <row r="5">
      <c r="A5" s="4" t="inlineStr">
        <is>
          <t>Income (loss) from discontinued operations, net of tax</t>
        </is>
      </c>
      <c r="B5" s="5" t="n">
        <v>-484</v>
      </c>
      <c r="C5" s="5" t="n">
        <v>26</v>
      </c>
    </row>
    <row r="6">
      <c r="A6" s="4" t="inlineStr">
        <is>
          <t>Income from continuing operations</t>
        </is>
      </c>
      <c r="B6" s="5" t="n">
        <v>278395</v>
      </c>
      <c r="C6" s="5" t="n">
        <v>240362</v>
      </c>
    </row>
    <row r="7">
      <c r="A7" s="3" t="inlineStr">
        <is>
          <t>Adjustments to reconcile net income to net cash provided by operating activities:</t>
        </is>
      </c>
    </row>
    <row r="8">
      <c r="A8" s="4" t="inlineStr">
        <is>
          <t>Depreciation, depletion and amortization</t>
        </is>
      </c>
      <c r="B8" s="5" t="n">
        <v>212832</v>
      </c>
      <c r="C8" s="5" t="n">
        <v>187937</v>
      </c>
    </row>
    <row r="9">
      <c r="A9" s="4" t="inlineStr">
        <is>
          <t>Deferred income taxes</t>
        </is>
      </c>
      <c r="B9" s="5" t="n">
        <v>16409</v>
      </c>
      <c r="C9" s="5" t="n">
        <v>49222</v>
      </c>
    </row>
    <row r="10">
      <c r="A10" s="3" t="inlineStr">
        <is>
          <t>Changes in current assets and liabilities, net of acquisitions:</t>
        </is>
      </c>
    </row>
    <row r="11">
      <c r="A11" s="4" t="inlineStr">
        <is>
          <t>Receivables</t>
        </is>
      </c>
      <c r="B11" s="5" t="n">
        <v>-100141</v>
      </c>
      <c r="C11" s="5" t="n">
        <v>-238373</v>
      </c>
    </row>
    <row r="12">
      <c r="A12" s="4" t="inlineStr">
        <is>
          <t>Inventories</t>
        </is>
      </c>
      <c r="B12" s="5" t="n">
        <v>-9581</v>
      </c>
      <c r="C12" s="5" t="n">
        <v>2480</v>
      </c>
    </row>
    <row r="13">
      <c r="A13" s="4" t="inlineStr">
        <is>
          <t>Other current assets</t>
        </is>
      </c>
      <c r="B13" s="5" t="n">
        <v>1269</v>
      </c>
      <c r="C13" s="5" t="n">
        <v>-69105</v>
      </c>
    </row>
    <row r="14">
      <c r="A14" s="4" t="inlineStr">
        <is>
          <t>Accounts payable</t>
        </is>
      </c>
      <c r="B14" s="5" t="n">
        <v>19125</v>
      </c>
      <c r="C14" s="5" t="n">
        <v>13062</v>
      </c>
    </row>
    <row r="15">
      <c r="A15" s="4" t="inlineStr">
        <is>
          <t>Other current liabilities</t>
        </is>
      </c>
      <c r="B15" s="5" t="n">
        <v>74286</v>
      </c>
      <c r="C15" s="5" t="n">
        <v>53458</v>
      </c>
    </row>
    <row r="16">
      <c r="A16" s="4" t="inlineStr">
        <is>
          <t>Other noncurrent changes</t>
        </is>
      </c>
      <c r="B16" s="5" t="n">
        <v>-10139</v>
      </c>
      <c r="C16" s="5" t="n">
        <v>-35361</v>
      </c>
    </row>
    <row r="17">
      <c r="A17" s="4" t="inlineStr">
        <is>
          <t>Net cash provided by continuing operations</t>
        </is>
      </c>
      <c r="B17" s="5" t="n">
        <v>482455</v>
      </c>
      <c r="C17" s="5" t="n">
        <v>203682</v>
      </c>
    </row>
    <row r="18">
      <c r="A18" s="4" t="inlineStr">
        <is>
          <t>Net cash used in discontinued operations</t>
        </is>
      </c>
      <c r="B18" s="5" t="n">
        <v>-688</v>
      </c>
      <c r="C18" s="5" t="n">
        <v>-579</v>
      </c>
    </row>
    <row r="19">
      <c r="A19" s="4" t="inlineStr">
        <is>
          <t>Net cash provided by operating activities</t>
        </is>
      </c>
      <c r="B19" s="5" t="n">
        <v>481767</v>
      </c>
      <c r="C19" s="5" t="n">
        <v>203103</v>
      </c>
    </row>
    <row r="20">
      <c r="A20" s="3" t="inlineStr">
        <is>
          <t>Investing activities:</t>
        </is>
      </c>
    </row>
    <row r="21">
      <c r="A21" s="4" t="inlineStr">
        <is>
          <t>Capital expenditures</t>
        </is>
      </c>
      <c r="B21" s="5" t="n">
        <v>-413842</v>
      </c>
      <c r="C21" s="5" t="n">
        <v>-423036</v>
      </c>
    </row>
    <row r="22">
      <c r="A22" s="4" t="inlineStr">
        <is>
          <t>Acquisitions, net of cash acquired</t>
        </is>
      </c>
      <c r="B22" s="5" t="n">
        <v>-71479</v>
      </c>
      <c r="C22" s="5" t="n">
        <v>-53263</v>
      </c>
    </row>
    <row r="23">
      <c r="A23" s="4" t="inlineStr">
        <is>
          <t>Net proceeds from sale or disposition of property and other</t>
        </is>
      </c>
      <c r="B23" s="5" t="n">
        <v>23463</v>
      </c>
      <c r="C23" s="5" t="n">
        <v>28391</v>
      </c>
    </row>
    <row r="24">
      <c r="A24" s="4" t="inlineStr">
        <is>
          <t>Investments</t>
        </is>
      </c>
      <c r="B24" s="5" t="n">
        <v>24</v>
      </c>
      <c r="C24" s="5" t="n">
        <v>-717</v>
      </c>
    </row>
    <row r="25">
      <c r="A25" s="4" t="inlineStr">
        <is>
          <t>Net cash used in investing activities</t>
        </is>
      </c>
      <c r="B25" s="5" t="n">
        <v>-461834</v>
      </c>
      <c r="C25" s="5" t="n">
        <v>-448625</v>
      </c>
    </row>
    <row r="26">
      <c r="A26" s="3" t="inlineStr">
        <is>
          <t>Financing activities:</t>
        </is>
      </c>
    </row>
    <row r="27">
      <c r="A27" s="4" t="inlineStr">
        <is>
          <t>Issuance of short-term borrowings</t>
        </is>
      </c>
      <c r="B27" s="5" t="n">
        <v>75000</v>
      </c>
      <c r="C27" s="5" t="n">
        <v>169977</v>
      </c>
    </row>
    <row r="28">
      <c r="A28" s="4" t="inlineStr">
        <is>
          <t>Repayment of short-term borrowings</t>
        </is>
      </c>
      <c r="B28" s="5" t="n">
        <v>0</v>
      </c>
      <c r="C28" s="5" t="n">
        <v>-30000</v>
      </c>
    </row>
    <row r="29">
      <c r="A29" s="4" t="inlineStr">
        <is>
          <t>Issuance of long-term debt</t>
        </is>
      </c>
      <c r="B29" s="5" t="n">
        <v>100125</v>
      </c>
      <c r="C29" s="5" t="n">
        <v>302724</v>
      </c>
    </row>
    <row r="30">
      <c r="A30" s="4" t="inlineStr">
        <is>
          <t>Repayment of long-term debt</t>
        </is>
      </c>
      <c r="B30" s="5" t="n">
        <v>-73699</v>
      </c>
      <c r="C30" s="5" t="n">
        <v>-166956</v>
      </c>
    </row>
    <row r="31">
      <c r="A31" s="4" t="inlineStr">
        <is>
          <t>Proceeds from issuance of common stock</t>
        </is>
      </c>
      <c r="B31" s="5" t="n">
        <v>3410</v>
      </c>
      <c r="C31" s="5" t="n">
        <v>105639</v>
      </c>
    </row>
    <row r="32">
      <c r="A32" s="4" t="inlineStr">
        <is>
          <t>Dividends paid</t>
        </is>
      </c>
      <c r="B32" s="5" t="n">
        <v>-124796</v>
      </c>
      <c r="C32" s="5" t="n">
        <v>-119795</v>
      </c>
    </row>
    <row r="33">
      <c r="A33" s="4" t="inlineStr">
        <is>
          <t>Tax withholding on stock-based compensation</t>
        </is>
      </c>
      <c r="B33" s="5" t="n">
        <v>-362</v>
      </c>
      <c r="C33" s="5" t="n">
        <v>-3015</v>
      </c>
    </row>
    <row r="34">
      <c r="A34" s="4" t="inlineStr">
        <is>
          <t>Net cash provided by (used in) financing activities</t>
        </is>
      </c>
      <c r="B34" s="5" t="n">
        <v>-20322</v>
      </c>
      <c r="C34" s="5" t="n">
        <v>258574</v>
      </c>
    </row>
    <row r="35">
      <c r="A35" s="4" t="inlineStr">
        <is>
          <t>Increase (decrease) in cash and cash equivalents</t>
        </is>
      </c>
      <c r="B35" s="5" t="n">
        <v>-389</v>
      </c>
      <c r="C35" s="5" t="n">
        <v>13052</v>
      </c>
    </row>
    <row r="36">
      <c r="A36" s="4" t="inlineStr">
        <is>
          <t>Cash and cash equivalents -- beginning of year</t>
        </is>
      </c>
      <c r="B36" s="5" t="n">
        <v>66459</v>
      </c>
      <c r="C36" s="5" t="n">
        <v>53948</v>
      </c>
    </row>
    <row r="37">
      <c r="A37" s="4" t="inlineStr">
        <is>
          <t>Cash and cash equivalents -- end of period</t>
        </is>
      </c>
      <c r="B37" s="6" t="n">
        <v>66070</v>
      </c>
      <c r="C37" s="6" t="n">
        <v>6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Business Combinations (Details 2) - USD ($)</t>
        </is>
      </c>
      <c r="B1" s="2" t="inlineStr">
        <is>
          <t>12 Months Ended</t>
        </is>
      </c>
    </row>
    <row r="2">
      <c r="B2" s="2" t="inlineStr">
        <is>
          <t>Dec. 31, 2019</t>
        </is>
      </c>
      <c r="C2" s="2" t="inlineStr">
        <is>
          <t>Sep. 30, 2020</t>
        </is>
      </c>
      <c r="D2" s="2" t="inlineStr">
        <is>
          <t>Sep. 30, 2019</t>
        </is>
      </c>
      <c r="E2" s="2" t="inlineStr">
        <is>
          <t>Dec. 31, 2018</t>
        </is>
      </c>
    </row>
    <row r="3">
      <c r="A3" s="3" t="inlineStr">
        <is>
          <t>Business Acquisition [Line Items]</t>
        </is>
      </c>
    </row>
    <row r="4">
      <c r="A4" s="4" t="inlineStr">
        <is>
          <t>Goodwill</t>
        </is>
      </c>
      <c r="B4" s="6" t="n">
        <v>681358000</v>
      </c>
      <c r="C4" s="6" t="n">
        <v>712677000</v>
      </c>
      <c r="D4" s="6" t="n">
        <v>681349000</v>
      </c>
      <c r="E4" s="6" t="n">
        <v>664922000</v>
      </c>
    </row>
    <row r="5">
      <c r="A5" s="4" t="inlineStr">
        <is>
          <t>2019 Acquisition</t>
        </is>
      </c>
    </row>
    <row r="6">
      <c r="A6" s="3" t="inlineStr">
        <is>
          <t>Business Acquisition [Line Items]</t>
        </is>
      </c>
    </row>
    <row r="7">
      <c r="A7" s="4" t="inlineStr">
        <is>
          <t>Gross Aggregate Consideration</t>
        </is>
      </c>
      <c r="B7" s="5" t="n">
        <v>56800000</v>
      </c>
    </row>
    <row r="8">
      <c r="A8" s="4" t="inlineStr">
        <is>
          <t>Debt Assumed</t>
        </is>
      </c>
      <c r="B8" s="5" t="n">
        <v>1200000</v>
      </c>
    </row>
    <row r="9">
      <c r="A9" s="4" t="inlineStr">
        <is>
          <t>Current Assets</t>
        </is>
      </c>
      <c r="B9" s="5" t="n">
        <v>15800000</v>
      </c>
    </row>
    <row r="10">
      <c r="A10" s="4" t="inlineStr">
        <is>
          <t>Property, Plant, and Equipment</t>
        </is>
      </c>
      <c r="B10" s="5" t="n">
        <v>16700000</v>
      </c>
    </row>
    <row r="11">
      <c r="A11" s="4" t="inlineStr">
        <is>
          <t>Goodwill</t>
        </is>
      </c>
      <c r="B11" s="5" t="n">
        <v>23100000</v>
      </c>
    </row>
    <row r="12">
      <c r="A12" s="4" t="inlineStr">
        <is>
          <t>Other Intangibles</t>
        </is>
      </c>
      <c r="B12" s="5" t="n">
        <v>6700000</v>
      </c>
    </row>
    <row r="13">
      <c r="A13" s="4" t="inlineStr">
        <is>
          <t>Deferred Charges and Other Assets</t>
        </is>
      </c>
      <c r="B13" s="5" t="n">
        <v>500000</v>
      </c>
    </row>
    <row r="14">
      <c r="A14" s="4" t="inlineStr">
        <is>
          <t>Current Liabilities</t>
        </is>
      </c>
      <c r="B14" s="5" t="n">
        <v>5900000</v>
      </c>
    </row>
    <row r="15">
      <c r="A15" s="4" t="inlineStr">
        <is>
          <t>Deferred Credits and Other Liabilities</t>
        </is>
      </c>
      <c r="B15" s="6" t="n">
        <v>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ssor account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Lease Income</t>
        </is>
      </c>
      <c r="B4" s="9" t="n">
        <v>10.7</v>
      </c>
      <c r="C4" s="9" t="n">
        <v>11.2</v>
      </c>
      <c r="D4" s="6" t="n">
        <v>34</v>
      </c>
      <c r="E4" s="9" t="n">
        <v>37.7</v>
      </c>
    </row>
    <row r="5">
      <c r="A5" s="4" t="inlineStr">
        <is>
          <t>Lessor, Operating Lease, Payments to be Received, Next Twelve Months</t>
        </is>
      </c>
      <c r="B5" s="9" t="n">
        <v>8.4</v>
      </c>
      <c r="D5" s="9" t="n">
        <v>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Goodwill rollforward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Goodwill [Roll Forward]</t>
        </is>
      </c>
    </row>
    <row r="4">
      <c r="A4" s="4" t="inlineStr">
        <is>
          <t>Balance at beginning of period</t>
        </is>
      </c>
      <c r="B4" s="6" t="n">
        <v>681358</v>
      </c>
      <c r="C4" s="6" t="n">
        <v>664922</v>
      </c>
      <c r="D4" s="6" t="n">
        <v>664922</v>
      </c>
    </row>
    <row r="5">
      <c r="A5" s="4" t="inlineStr">
        <is>
          <t>Goodwill acquired during the year</t>
        </is>
      </c>
      <c r="B5" s="5" t="n">
        <v>30919</v>
      </c>
      <c r="C5" s="5" t="n">
        <v>23096</v>
      </c>
      <c r="D5" s="5" t="n">
        <v>23105</v>
      </c>
    </row>
    <row r="6">
      <c r="A6" s="4" t="inlineStr">
        <is>
          <t>Measurement period adjustments</t>
        </is>
      </c>
      <c r="B6" s="5" t="n">
        <v>400</v>
      </c>
      <c r="C6" s="5" t="n">
        <v>-6669</v>
      </c>
      <c r="D6" s="5" t="n">
        <v>-6669</v>
      </c>
    </row>
    <row r="7">
      <c r="A7" s="4" t="inlineStr">
        <is>
          <t>Balance at end of period</t>
        </is>
      </c>
      <c r="B7" s="5" t="n">
        <v>712677</v>
      </c>
      <c r="C7" s="5" t="n">
        <v>681349</v>
      </c>
      <c r="D7" s="5" t="n">
        <v>681358</v>
      </c>
    </row>
    <row r="8">
      <c r="A8" s="4" t="inlineStr">
        <is>
          <t>Natural gas distribution</t>
        </is>
      </c>
    </row>
    <row r="9">
      <c r="A9" s="3" t="inlineStr">
        <is>
          <t>Goodwill [Roll Forward]</t>
        </is>
      </c>
    </row>
    <row r="10">
      <c r="A10" s="4" t="inlineStr">
        <is>
          <t>Balance at beginning of period</t>
        </is>
      </c>
      <c r="B10" s="5" t="n">
        <v>345736</v>
      </c>
      <c r="C10" s="5" t="n">
        <v>345736</v>
      </c>
      <c r="D10" s="5" t="n">
        <v>345736</v>
      </c>
    </row>
    <row r="11">
      <c r="A11" s="4" t="inlineStr">
        <is>
          <t>Goodwill acquired during the year</t>
        </is>
      </c>
      <c r="B11" s="5" t="n">
        <v>0</v>
      </c>
      <c r="C11" s="5" t="n">
        <v>0</v>
      </c>
      <c r="D11" s="5" t="n">
        <v>0</v>
      </c>
    </row>
    <row r="12">
      <c r="A12" s="4" t="inlineStr">
        <is>
          <t>Measurement period adjustments</t>
        </is>
      </c>
      <c r="B12" s="5" t="n">
        <v>0</v>
      </c>
      <c r="C12" s="5" t="n">
        <v>0</v>
      </c>
      <c r="D12" s="5" t="n">
        <v>0</v>
      </c>
    </row>
    <row r="13">
      <c r="A13" s="4" t="inlineStr">
        <is>
          <t>Balance at end of period</t>
        </is>
      </c>
      <c r="B13" s="5" t="n">
        <v>345736</v>
      </c>
      <c r="C13" s="5" t="n">
        <v>345736</v>
      </c>
      <c r="D13" s="5" t="n">
        <v>345736</v>
      </c>
    </row>
    <row r="14">
      <c r="A14" s="4" t="inlineStr">
        <is>
          <t>Construction materials and contracting</t>
        </is>
      </c>
    </row>
    <row r="15">
      <c r="A15" s="3" t="inlineStr">
        <is>
          <t>Goodwill [Roll Forward]</t>
        </is>
      </c>
    </row>
    <row r="16">
      <c r="A16" s="4" t="inlineStr">
        <is>
          <t>Balance at beginning of period</t>
        </is>
      </c>
      <c r="B16" s="5" t="n">
        <v>217234</v>
      </c>
      <c r="C16" s="5" t="n">
        <v>209421</v>
      </c>
      <c r="D16" s="5" t="n">
        <v>209421</v>
      </c>
    </row>
    <row r="17">
      <c r="A17" s="4" t="inlineStr">
        <is>
          <t>Goodwill acquired during the year</t>
        </is>
      </c>
      <c r="B17" s="5" t="n">
        <v>6483</v>
      </c>
      <c r="C17" s="5" t="n">
        <v>14473</v>
      </c>
      <c r="D17" s="5" t="n">
        <v>14482</v>
      </c>
    </row>
    <row r="18">
      <c r="A18" s="4" t="inlineStr">
        <is>
          <t>Measurement period adjustments</t>
        </is>
      </c>
      <c r="B18" s="5" t="n">
        <v>0</v>
      </c>
      <c r="C18" s="5" t="n">
        <v>-6669</v>
      </c>
      <c r="D18" s="5" t="n">
        <v>-6669</v>
      </c>
    </row>
    <row r="19">
      <c r="A19" s="4" t="inlineStr">
        <is>
          <t>Balance at end of period</t>
        </is>
      </c>
      <c r="B19" s="5" t="n">
        <v>223717</v>
      </c>
      <c r="C19" s="5" t="n">
        <v>217225</v>
      </c>
      <c r="D19" s="5" t="n">
        <v>217234</v>
      </c>
    </row>
    <row r="20">
      <c r="A20" s="4" t="inlineStr">
        <is>
          <t>Construction services</t>
        </is>
      </c>
    </row>
    <row r="21">
      <c r="A21" s="3" t="inlineStr">
        <is>
          <t>Goodwill [Roll Forward]</t>
        </is>
      </c>
    </row>
    <row r="22">
      <c r="A22" s="4" t="inlineStr">
        <is>
          <t>Balance at beginning of period</t>
        </is>
      </c>
      <c r="B22" s="5" t="n">
        <v>118388</v>
      </c>
      <c r="C22" s="5" t="n">
        <v>109765</v>
      </c>
      <c r="D22" s="5" t="n">
        <v>109765</v>
      </c>
    </row>
    <row r="23">
      <c r="A23" s="4" t="inlineStr">
        <is>
          <t>Goodwill acquired during the year</t>
        </is>
      </c>
      <c r="B23" s="5" t="n">
        <v>24436</v>
      </c>
      <c r="C23" s="5" t="n">
        <v>8623</v>
      </c>
      <c r="D23" s="5" t="n">
        <v>8623</v>
      </c>
    </row>
    <row r="24">
      <c r="A24" s="4" t="inlineStr">
        <is>
          <t>Measurement period adjustments</t>
        </is>
      </c>
      <c r="B24" s="5" t="n">
        <v>400</v>
      </c>
      <c r="C24" s="5" t="n">
        <v>0</v>
      </c>
      <c r="D24" s="5" t="n">
        <v>0</v>
      </c>
    </row>
    <row r="25">
      <c r="A25" s="4" t="inlineStr">
        <is>
          <t>Balance at end of period</t>
        </is>
      </c>
      <c r="B25" s="6" t="n">
        <v>143224</v>
      </c>
      <c r="C25" s="6" t="n">
        <v>118388</v>
      </c>
      <c r="D25" s="6" t="n">
        <v>1183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Other intangible asset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Intangible assets, net (excluding goodwill)</t>
        </is>
      </c>
      <c r="B4" s="6" t="n">
        <v>26376000</v>
      </c>
      <c r="C4" s="6" t="n">
        <v>15511000</v>
      </c>
      <c r="D4" s="6" t="n">
        <v>26376000</v>
      </c>
      <c r="E4" s="6" t="n">
        <v>15511000</v>
      </c>
      <c r="F4" s="6" t="n">
        <v>15246000</v>
      </c>
    </row>
    <row r="5">
      <c r="A5" s="4" t="inlineStr">
        <is>
          <t>Amortization of intangible assets</t>
        </is>
      </c>
      <c r="B5" s="5" t="n">
        <v>2100000</v>
      </c>
      <c r="C5" s="5" t="n">
        <v>500000</v>
      </c>
      <c r="D5" s="5" t="n">
        <v>6800000</v>
      </c>
      <c r="E5" s="5" t="n">
        <v>1600000</v>
      </c>
    </row>
    <row r="6">
      <c r="A6" s="4" t="inlineStr">
        <is>
          <t>Customer relationships</t>
        </is>
      </c>
    </row>
    <row r="7">
      <c r="A7" s="3" t="inlineStr">
        <is>
          <t>Finite-Lived Intangible Assets [Line Items]</t>
        </is>
      </c>
    </row>
    <row r="8">
      <c r="A8" s="4" t="inlineStr">
        <is>
          <t>Intangible assets, gross</t>
        </is>
      </c>
      <c r="B8" s="5" t="n">
        <v>27551000</v>
      </c>
      <c r="C8" s="5" t="n">
        <v>18011000</v>
      </c>
      <c r="D8" s="5" t="n">
        <v>27551000</v>
      </c>
      <c r="E8" s="5" t="n">
        <v>18011000</v>
      </c>
      <c r="F8" s="5" t="n">
        <v>17958000</v>
      </c>
    </row>
    <row r="9">
      <c r="A9" s="4" t="inlineStr">
        <is>
          <t>Intangible assets, less accumulated amortization</t>
        </is>
      </c>
      <c r="B9" s="5" t="n">
        <v>5958000</v>
      </c>
      <c r="C9" s="5" t="n">
        <v>5823000</v>
      </c>
      <c r="D9" s="5" t="n">
        <v>5958000</v>
      </c>
      <c r="E9" s="5" t="n">
        <v>5823000</v>
      </c>
      <c r="F9" s="5" t="n">
        <v>6268000</v>
      </c>
    </row>
    <row r="10">
      <c r="A10" s="4" t="inlineStr">
        <is>
          <t>Intangible assets, net (excluding goodwill)</t>
        </is>
      </c>
      <c r="B10" s="5" t="n">
        <v>21593000</v>
      </c>
      <c r="C10" s="5" t="n">
        <v>12188000</v>
      </c>
      <c r="D10" s="5" t="n">
        <v>21593000</v>
      </c>
      <c r="E10" s="5" t="n">
        <v>12188000</v>
      </c>
      <c r="F10" s="5" t="n">
        <v>11690000</v>
      </c>
    </row>
    <row r="11">
      <c r="A11" s="4" t="inlineStr">
        <is>
          <t>Noncompete agreements</t>
        </is>
      </c>
    </row>
    <row r="12">
      <c r="A12" s="3" t="inlineStr">
        <is>
          <t>Finite-Lived Intangible Assets [Line Items]</t>
        </is>
      </c>
    </row>
    <row r="13">
      <c r="A13" s="4" t="inlineStr">
        <is>
          <t>Intangible assets, gross</t>
        </is>
      </c>
      <c r="B13" s="5" t="n">
        <v>3941000</v>
      </c>
      <c r="C13" s="5" t="n">
        <v>3419000</v>
      </c>
      <c r="D13" s="5" t="n">
        <v>3941000</v>
      </c>
      <c r="E13" s="5" t="n">
        <v>3419000</v>
      </c>
      <c r="F13" s="5" t="n">
        <v>3439000</v>
      </c>
    </row>
    <row r="14">
      <c r="A14" s="4" t="inlineStr">
        <is>
          <t>Intangible assets, less accumulated amortization</t>
        </is>
      </c>
      <c r="B14" s="5" t="n">
        <v>2176000</v>
      </c>
      <c r="C14" s="5" t="n">
        <v>1868000</v>
      </c>
      <c r="D14" s="5" t="n">
        <v>2176000</v>
      </c>
      <c r="E14" s="5" t="n">
        <v>1868000</v>
      </c>
      <c r="F14" s="5" t="n">
        <v>1957000</v>
      </c>
    </row>
    <row r="15">
      <c r="A15" s="4" t="inlineStr">
        <is>
          <t>Intangible assets, net (excluding goodwill)</t>
        </is>
      </c>
      <c r="B15" s="5" t="n">
        <v>1765000</v>
      </c>
      <c r="C15" s="5" t="n">
        <v>1551000</v>
      </c>
      <c r="D15" s="5" t="n">
        <v>1765000</v>
      </c>
      <c r="E15" s="5" t="n">
        <v>1551000</v>
      </c>
      <c r="F15" s="5" t="n">
        <v>1482000</v>
      </c>
    </row>
    <row r="16">
      <c r="A16" s="4" t="inlineStr">
        <is>
          <t>Other intangible assets</t>
        </is>
      </c>
    </row>
    <row r="17">
      <c r="A17" s="3" t="inlineStr">
        <is>
          <t>Finite-Lived Intangible Assets [Line Items]</t>
        </is>
      </c>
    </row>
    <row r="18">
      <c r="A18" s="4" t="inlineStr">
        <is>
          <t>Intangible assets, gross</t>
        </is>
      </c>
      <c r="B18" s="5" t="n">
        <v>12853000</v>
      </c>
      <c r="C18" s="5" t="n">
        <v>7488000</v>
      </c>
      <c r="D18" s="5" t="n">
        <v>12853000</v>
      </c>
      <c r="E18" s="5" t="n">
        <v>7488000</v>
      </c>
      <c r="F18" s="5" t="n">
        <v>8094000</v>
      </c>
    </row>
    <row r="19">
      <c r="A19" s="4" t="inlineStr">
        <is>
          <t>Intangible assets, less accumulated amortization</t>
        </is>
      </c>
      <c r="B19" s="5" t="n">
        <v>9835000</v>
      </c>
      <c r="C19" s="5" t="n">
        <v>5716000</v>
      </c>
      <c r="D19" s="5" t="n">
        <v>9835000</v>
      </c>
      <c r="E19" s="5" t="n">
        <v>5716000</v>
      </c>
      <c r="F19" s="5" t="n">
        <v>6020000</v>
      </c>
    </row>
    <row r="20">
      <c r="A20" s="4" t="inlineStr">
        <is>
          <t>Intangible assets, net (excluding goodwill)</t>
        </is>
      </c>
      <c r="B20" s="6" t="n">
        <v>3018000</v>
      </c>
      <c r="C20" s="6" t="n">
        <v>1772000</v>
      </c>
      <c r="D20" s="6" t="n">
        <v>3018000</v>
      </c>
      <c r="E20" s="6" t="n">
        <v>1772000</v>
      </c>
      <c r="F20" s="6" t="n">
        <v>207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uture amortization expense (Details 3) $ in Thousands</t>
        </is>
      </c>
      <c r="B1" s="2" t="inlineStr">
        <is>
          <t>Sep. 30, 2020USD ($)</t>
        </is>
      </c>
    </row>
    <row r="2">
      <c r="A2" s="3" t="inlineStr">
        <is>
          <t>Finite-Lived Intangible Assets, Net, Amortization Expense, Fiscal Year Maturity [Abstract]</t>
        </is>
      </c>
    </row>
    <row r="3">
      <c r="A3" s="4" t="inlineStr">
        <is>
          <t>Remainder of 2020</t>
        </is>
      </c>
      <c r="B3" s="6" t="n">
        <v>2462</v>
      </c>
    </row>
    <row r="4">
      <c r="A4" s="4" t="inlineStr">
        <is>
          <t>2021</t>
        </is>
      </c>
      <c r="B4" s="5" t="n">
        <v>4579</v>
      </c>
    </row>
    <row r="5">
      <c r="A5" s="4" t="inlineStr">
        <is>
          <t>2022</t>
        </is>
      </c>
      <c r="B5" s="5" t="n">
        <v>4108</v>
      </c>
    </row>
    <row r="6">
      <c r="A6" s="4" t="inlineStr">
        <is>
          <t>2023</t>
        </is>
      </c>
      <c r="B6" s="5" t="n">
        <v>3975</v>
      </c>
    </row>
    <row r="7">
      <c r="A7" s="4" t="inlineStr">
        <is>
          <t>2024</t>
        </is>
      </c>
      <c r="B7" s="5" t="n">
        <v>3653</v>
      </c>
    </row>
    <row r="8">
      <c r="A8" s="4" t="inlineStr">
        <is>
          <t>Thereafter</t>
        </is>
      </c>
      <c r="B8" s="6" t="n">
        <v>75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gulatory assets and liabilities Regulatory Assets (Details 1) - USD ($) $ in Thousands</t>
        </is>
      </c>
      <c r="B1" s="2" t="inlineStr">
        <is>
          <t>9 Months Ended</t>
        </is>
      </c>
    </row>
    <row r="2">
      <c r="B2" s="2" t="inlineStr">
        <is>
          <t>Sep. 30, 2020</t>
        </is>
      </c>
      <c r="C2" s="2" t="inlineStr">
        <is>
          <t>Dec. 31, 2019</t>
        </is>
      </c>
      <c r="D2" s="2" t="inlineStr">
        <is>
          <t>Sep. 30, 2019</t>
        </is>
      </c>
    </row>
    <row r="3">
      <c r="A3" s="3" t="inlineStr">
        <is>
          <t>Regulatory Assets [Line Items]</t>
        </is>
      </c>
    </row>
    <row r="4">
      <c r="A4" s="4" t="inlineStr">
        <is>
          <t>Regulatory Assets, Current</t>
        </is>
      </c>
      <c r="B4" s="6" t="n">
        <v>79125</v>
      </c>
      <c r="C4" s="6" t="n">
        <v>63613</v>
      </c>
      <c r="D4" s="6" t="n">
        <v>69181</v>
      </c>
    </row>
    <row r="5">
      <c r="A5" s="4" t="inlineStr">
        <is>
          <t>Regulatory Assets, Noncurrent</t>
        </is>
      </c>
      <c r="B5" s="5" t="n">
        <v>369764</v>
      </c>
      <c r="C5" s="5" t="n">
        <v>353784</v>
      </c>
      <c r="D5" s="5" t="n">
        <v>362799</v>
      </c>
    </row>
    <row r="6">
      <c r="A6" s="4" t="inlineStr">
        <is>
          <t>Total regulatory assets</t>
        </is>
      </c>
      <c r="B6" s="5" t="n">
        <v>448889</v>
      </c>
      <c r="C6" s="5" t="n">
        <v>417397</v>
      </c>
      <c r="D6" s="5" t="n">
        <v>431980</v>
      </c>
    </row>
    <row r="7">
      <c r="A7" s="4" t="inlineStr">
        <is>
          <t>Regulatory assets not earning a rate of return</t>
        </is>
      </c>
      <c r="B7" s="5" t="n">
        <v>318200</v>
      </c>
      <c r="C7" s="5" t="n">
        <v>276500</v>
      </c>
      <c r="D7" s="5" t="n">
        <v>278600</v>
      </c>
    </row>
    <row r="8">
      <c r="A8" s="4" t="inlineStr">
        <is>
          <t>Natural gas costs recoverable through rate adjustments</t>
        </is>
      </c>
    </row>
    <row r="9">
      <c r="A9" s="3" t="inlineStr">
        <is>
          <t>Regulatory Assets [Line Items]</t>
        </is>
      </c>
    </row>
    <row r="10">
      <c r="A10" s="4" t="inlineStr">
        <is>
          <t>Regulatory Assets, Current</t>
        </is>
      </c>
      <c r="B10" s="5" t="n">
        <v>48478</v>
      </c>
      <c r="C10" s="5" t="n">
        <v>42823</v>
      </c>
      <c r="D10" s="5" t="n">
        <v>39383</v>
      </c>
    </row>
    <row r="11">
      <c r="A11" s="4" t="inlineStr">
        <is>
          <t>Regulatory Assets, Noncurrent</t>
        </is>
      </c>
      <c r="B11" s="5" t="n">
        <v>24677</v>
      </c>
      <c r="C11" s="5" t="n">
        <v>46381</v>
      </c>
      <c r="D11" s="5" t="n">
        <v>53618</v>
      </c>
    </row>
    <row r="12">
      <c r="A12" s="4" t="inlineStr">
        <is>
          <t>Cost recovery mechanisms</t>
        </is>
      </c>
    </row>
    <row r="13">
      <c r="A13" s="3" t="inlineStr">
        <is>
          <t>Regulatory Assets [Line Items]</t>
        </is>
      </c>
    </row>
    <row r="14">
      <c r="A14" s="4" t="inlineStr">
        <is>
          <t>Regulatory Assets, Current</t>
        </is>
      </c>
      <c r="B14" s="5" t="n">
        <v>8177</v>
      </c>
      <c r="C14" s="5" t="n">
        <v>6288</v>
      </c>
      <c r="D14" s="5" t="n">
        <v>8706</v>
      </c>
    </row>
    <row r="15">
      <c r="A15" s="4" t="inlineStr">
        <is>
          <t>Regulatory Assets, Noncurrent</t>
        </is>
      </c>
      <c r="B15" s="6" t="n">
        <v>14281</v>
      </c>
      <c r="C15" s="5" t="n">
        <v>13108</v>
      </c>
      <c r="D15" s="5" t="n">
        <v>12206</v>
      </c>
    </row>
    <row r="16">
      <c r="A16" s="4" t="inlineStr">
        <is>
          <t>Conservation programs</t>
        </is>
      </c>
    </row>
    <row r="17">
      <c r="A17" s="3" t="inlineStr">
        <is>
          <t>Regulatory Assets [Line Items]</t>
        </is>
      </c>
    </row>
    <row r="18">
      <c r="A18" s="4" t="inlineStr">
        <is>
          <t>Estimated Recovery Period as of September 30, 2020</t>
        </is>
      </c>
      <c r="B18" s="4" t="inlineStr">
        <is>
          <t>Up to 1 year</t>
        </is>
      </c>
    </row>
    <row r="19">
      <c r="A19" s="4" t="inlineStr">
        <is>
          <t>Regulatory Assets, Current</t>
        </is>
      </c>
      <c r="B19" s="6" t="n">
        <v>7857</v>
      </c>
      <c r="C19" s="5" t="n">
        <v>6963</v>
      </c>
      <c r="D19" s="5" t="n">
        <v>7776</v>
      </c>
    </row>
    <row r="20">
      <c r="A20" s="4" t="inlineStr">
        <is>
          <t>Pension and postretirement benefits</t>
        </is>
      </c>
    </row>
    <row r="21">
      <c r="A21" s="3" t="inlineStr">
        <is>
          <t>Regulatory Assets [Line Items]</t>
        </is>
      </c>
    </row>
    <row r="22">
      <c r="A22" s="4" t="inlineStr">
        <is>
          <t>Estimated Recovery Period as of September 30, 2020</t>
        </is>
      </c>
      <c r="B22" s="4" t="inlineStr">
        <is>
          <t>**</t>
        </is>
      </c>
    </row>
    <row r="23">
      <c r="A23" s="4" t="inlineStr">
        <is>
          <t>Regulatory Assets, Noncurrent</t>
        </is>
      </c>
      <c r="B23" s="6" t="n">
        <v>157015</v>
      </c>
      <c r="C23" s="5" t="n">
        <v>157069</v>
      </c>
      <c r="D23" s="5" t="n">
        <v>165843</v>
      </c>
    </row>
    <row r="24">
      <c r="A24" s="4" t="inlineStr">
        <is>
          <t>Asset retirement obligations</t>
        </is>
      </c>
    </row>
    <row r="25">
      <c r="A25" s="3" t="inlineStr">
        <is>
          <t>Regulatory Assets [Line Items]</t>
        </is>
      </c>
    </row>
    <row r="26">
      <c r="A26" s="4" t="inlineStr">
        <is>
          <t>Estimated Recovery Period as of September 30, 2020</t>
        </is>
      </c>
      <c r="B26" s="4" t="inlineStr">
        <is>
          <t>Over plant lives</t>
        </is>
      </c>
    </row>
    <row r="27">
      <c r="A27" s="4" t="inlineStr">
        <is>
          <t>Regulatory Assets, Noncurrent</t>
        </is>
      </c>
      <c r="B27" s="6" t="n">
        <v>68815</v>
      </c>
      <c r="C27" s="5" t="n">
        <v>66000</v>
      </c>
      <c r="D27" s="5" t="n">
        <v>64771</v>
      </c>
    </row>
    <row r="28">
      <c r="A28" s="4" t="inlineStr">
        <is>
          <t>Plant to be retired</t>
        </is>
      </c>
    </row>
    <row r="29">
      <c r="A29" s="3" t="inlineStr">
        <is>
          <t>Regulatory Assets [Line Items]</t>
        </is>
      </c>
    </row>
    <row r="30">
      <c r="A30" s="4" t="inlineStr">
        <is>
          <t>Estimated Recovery Period as of September 30, 2020</t>
        </is>
      </c>
      <c r="B30" s="4" t="inlineStr">
        <is>
          <t>-</t>
        </is>
      </c>
    </row>
    <row r="31">
      <c r="A31" s="4" t="inlineStr">
        <is>
          <t>Regulatory Assets, Noncurrent</t>
        </is>
      </c>
      <c r="B31" s="6" t="n">
        <v>57499</v>
      </c>
      <c r="C31" s="5" t="n">
        <v>32931</v>
      </c>
      <c r="D31" s="5" t="n">
        <v>26152</v>
      </c>
    </row>
    <row r="32">
      <c r="A32" s="4" t="inlineStr">
        <is>
          <t>Manufactured gas plant site remediation</t>
        </is>
      </c>
    </row>
    <row r="33">
      <c r="A33" s="3" t="inlineStr">
        <is>
          <t>Regulatory Assets [Line Items]</t>
        </is>
      </c>
    </row>
    <row r="34">
      <c r="A34" s="4" t="inlineStr">
        <is>
          <t>Estimated Recovery Period as of September 30, 2020</t>
        </is>
      </c>
      <c r="B34" s="4" t="inlineStr">
        <is>
          <t>-</t>
        </is>
      </c>
    </row>
    <row r="35">
      <c r="A35" s="4" t="inlineStr">
        <is>
          <t>Regulatory Assets, Noncurrent</t>
        </is>
      </c>
      <c r="B35" s="6" t="n">
        <v>25964</v>
      </c>
      <c r="C35" s="5" t="n">
        <v>15126</v>
      </c>
      <c r="D35" s="5" t="n">
        <v>15510</v>
      </c>
    </row>
    <row r="36">
      <c r="A36" s="4" t="inlineStr">
        <is>
          <t>Taxes recoverable from customers</t>
        </is>
      </c>
    </row>
    <row r="37">
      <c r="A37" s="3" t="inlineStr">
        <is>
          <t>Regulatory Assets [Line Items]</t>
        </is>
      </c>
    </row>
    <row r="38">
      <c r="A38" s="4" t="inlineStr">
        <is>
          <t>Estimated Recovery Period as of September 30, 2020</t>
        </is>
      </c>
      <c r="B38" s="4" t="inlineStr">
        <is>
          <t>Over plant lives</t>
        </is>
      </c>
    </row>
    <row r="39">
      <c r="A39" s="4" t="inlineStr">
        <is>
          <t>Regulatory Assets, Noncurrent</t>
        </is>
      </c>
      <c r="B39" s="6" t="n">
        <v>10847</v>
      </c>
      <c r="C39" s="5" t="n">
        <v>11486</v>
      </c>
      <c r="D39" s="5" t="n">
        <v>11600</v>
      </c>
    </row>
    <row r="40">
      <c r="A40" s="4" t="inlineStr">
        <is>
          <t>Long-term debt refinancing costs</t>
        </is>
      </c>
    </row>
    <row r="41">
      <c r="A41" s="3" t="inlineStr">
        <is>
          <t>Regulatory Assets [Line Items]</t>
        </is>
      </c>
    </row>
    <row r="42">
      <c r="A42" s="4" t="inlineStr">
        <is>
          <t>Estimated Recovery Period as of September 30, 2020</t>
        </is>
      </c>
      <c r="B42" s="4" t="inlineStr">
        <is>
          <t>Up to 17 years</t>
        </is>
      </c>
    </row>
    <row r="43">
      <c r="A43" s="4" t="inlineStr">
        <is>
          <t>Regulatory Assets, Noncurrent</t>
        </is>
      </c>
      <c r="B43" s="6" t="n">
        <v>3826</v>
      </c>
      <c r="C43" s="5" t="n">
        <v>4286</v>
      </c>
      <c r="D43" s="5" t="n">
        <v>4439</v>
      </c>
    </row>
    <row r="44">
      <c r="A44" s="4" t="inlineStr">
        <is>
          <t>Other Regulatory Assets</t>
        </is>
      </c>
    </row>
    <row r="45">
      <c r="A45" s="3" t="inlineStr">
        <is>
          <t>Regulatory Assets [Line Items]</t>
        </is>
      </c>
    </row>
    <row r="46">
      <c r="A46" s="4" t="inlineStr">
        <is>
          <t>Regulatory Assets, Current</t>
        </is>
      </c>
      <c r="B46" s="5" t="n">
        <v>14613</v>
      </c>
      <c r="C46" s="5" t="n">
        <v>7539</v>
      </c>
      <c r="D46" s="5" t="n">
        <v>13316</v>
      </c>
    </row>
    <row r="47">
      <c r="A47" s="4" t="inlineStr">
        <is>
          <t>Regulatory Assets, Noncurrent</t>
        </is>
      </c>
      <c r="B47" s="6" t="n">
        <v>6840</v>
      </c>
      <c r="C47" s="6" t="n">
        <v>7397</v>
      </c>
      <c r="D47" s="6" t="n">
        <v>8660</v>
      </c>
    </row>
    <row r="48">
      <c r="A48" s="4" t="inlineStr">
        <is>
          <t>Minimum [Member] | Natural gas costs recoverable through rate adjustments</t>
        </is>
      </c>
    </row>
    <row r="49">
      <c r="A49" s="3" t="inlineStr">
        <is>
          <t>Regulatory Assets [Line Items]</t>
        </is>
      </c>
    </row>
    <row r="50">
      <c r="A50" s="4" t="inlineStr">
        <is>
          <t>Estimated Recovery Period as of September 30, 2020</t>
        </is>
      </c>
      <c r="B50" s="4" t="inlineStr">
        <is>
          <t>Up to 1 year</t>
        </is>
      </c>
    </row>
    <row r="51">
      <c r="A51" s="4" t="inlineStr">
        <is>
          <t>Minimum [Member] | Cost recovery mechanisms</t>
        </is>
      </c>
    </row>
    <row r="52">
      <c r="A52" s="3" t="inlineStr">
        <is>
          <t>Regulatory Assets [Line Items]</t>
        </is>
      </c>
    </row>
    <row r="53">
      <c r="A53" s="4" t="inlineStr">
        <is>
          <t>Estimated Recovery Period as of September 30, 2020</t>
        </is>
      </c>
      <c r="B53" s="4" t="inlineStr">
        <is>
          <t>Up to 1 year</t>
        </is>
      </c>
    </row>
    <row r="54">
      <c r="A54" s="4" t="inlineStr">
        <is>
          <t>Minimum [Member] | Other Regulatory Assets</t>
        </is>
      </c>
    </row>
    <row r="55">
      <c r="A55" s="3" t="inlineStr">
        <is>
          <t>Regulatory Assets [Line Items]</t>
        </is>
      </c>
    </row>
    <row r="56">
      <c r="A56" s="4" t="inlineStr">
        <is>
          <t>Estimated Recovery Period as of September 30, 2020</t>
        </is>
      </c>
      <c r="B56" s="4" t="inlineStr">
        <is>
          <t>Up to 1 year</t>
        </is>
      </c>
    </row>
    <row r="57">
      <c r="A57" s="4" t="inlineStr">
        <is>
          <t>Maximum [Member] | Natural gas costs recoverable through rate adjustments</t>
        </is>
      </c>
    </row>
    <row r="58">
      <c r="A58" s="3" t="inlineStr">
        <is>
          <t>Regulatory Assets [Line Items]</t>
        </is>
      </c>
    </row>
    <row r="59">
      <c r="A59" s="4" t="inlineStr">
        <is>
          <t>Estimated Recovery Period as of September 30, 2020</t>
        </is>
      </c>
      <c r="B59" s="4" t="inlineStr">
        <is>
          <t>Up to 3 years</t>
        </is>
      </c>
    </row>
    <row r="60">
      <c r="A60" s="4" t="inlineStr">
        <is>
          <t>Maximum [Member] | Cost recovery mechanisms</t>
        </is>
      </c>
    </row>
    <row r="61">
      <c r="A61" s="3" t="inlineStr">
        <is>
          <t>Regulatory Assets [Line Items]</t>
        </is>
      </c>
    </row>
    <row r="62">
      <c r="A62" s="4" t="inlineStr">
        <is>
          <t>Estimated Recovery Period as of September 30, 2020</t>
        </is>
      </c>
      <c r="B62" s="4" t="inlineStr">
        <is>
          <t>Up to 10 years</t>
        </is>
      </c>
    </row>
    <row r="63">
      <c r="A63" s="4" t="inlineStr">
        <is>
          <t>Maximum [Member] | Other Regulatory Assets</t>
        </is>
      </c>
    </row>
    <row r="64">
      <c r="A64" s="3" t="inlineStr">
        <is>
          <t>Regulatory Assets [Line Items]</t>
        </is>
      </c>
    </row>
    <row r="65">
      <c r="A65" s="4" t="inlineStr">
        <is>
          <t>Estimated Recovery Period as of September 30, 2020</t>
        </is>
      </c>
      <c r="B65" s="4" t="inlineStr">
        <is>
          <t>Up to 1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Regulatory Liabilities (Details 2) - USD ($) $ in Thousands</t>
        </is>
      </c>
      <c r="B1" s="2" t="inlineStr">
        <is>
          <t>Sep. 30, 2020</t>
        </is>
      </c>
      <c r="C1" s="2" t="inlineStr">
        <is>
          <t>Dec. 31, 2019</t>
        </is>
      </c>
      <c r="D1" s="2" t="inlineStr">
        <is>
          <t>Sep. 30, 2019</t>
        </is>
      </c>
    </row>
    <row r="2">
      <c r="A2" s="3" t="inlineStr">
        <is>
          <t>Regulatory Liabilities [Line Items]</t>
        </is>
      </c>
    </row>
    <row r="3">
      <c r="A3" s="4" t="inlineStr">
        <is>
          <t>Regulatory Liability, Current</t>
        </is>
      </c>
      <c r="B3" s="6" t="n">
        <v>39837</v>
      </c>
      <c r="C3" s="6" t="n">
        <v>42935</v>
      </c>
      <c r="D3" s="6" t="n">
        <v>36945</v>
      </c>
    </row>
    <row r="4">
      <c r="A4" s="4" t="inlineStr">
        <is>
          <t>Regulatory Liability, Noncurrent</t>
        </is>
      </c>
      <c r="B4" s="5" t="n">
        <v>434936</v>
      </c>
      <c r="C4" s="5" t="n">
        <v>447370</v>
      </c>
      <c r="D4" s="5" t="n">
        <v>453760</v>
      </c>
    </row>
    <row r="5">
      <c r="A5" s="4" t="inlineStr">
        <is>
          <t>Total regulatory liabilities</t>
        </is>
      </c>
      <c r="B5" s="5" t="n">
        <v>474773</v>
      </c>
      <c r="C5" s="5" t="n">
        <v>490305</v>
      </c>
      <c r="D5" s="5" t="n">
        <v>490705</v>
      </c>
    </row>
    <row r="6">
      <c r="A6" s="4" t="inlineStr">
        <is>
          <t>Net regulatory position</t>
        </is>
      </c>
      <c r="B6" s="5" t="n">
        <v>-25884</v>
      </c>
      <c r="C6" s="5" t="n">
        <v>-72908</v>
      </c>
      <c r="D6" s="5" t="n">
        <v>-58725</v>
      </c>
    </row>
    <row r="7">
      <c r="A7" s="4" t="inlineStr">
        <is>
          <t>Natural gas costs refundable through rate adjustments</t>
        </is>
      </c>
    </row>
    <row r="8">
      <c r="A8" s="3" t="inlineStr">
        <is>
          <t>Regulatory Liabilities [Line Items]</t>
        </is>
      </c>
    </row>
    <row r="9">
      <c r="A9" s="4" t="inlineStr">
        <is>
          <t>Regulatory Liability, Current</t>
        </is>
      </c>
      <c r="B9" s="5" t="n">
        <v>20556</v>
      </c>
      <c r="C9" s="5" t="n">
        <v>23825</v>
      </c>
      <c r="D9" s="5" t="n">
        <v>19194</v>
      </c>
    </row>
    <row r="10">
      <c r="A10" s="4" t="inlineStr">
        <is>
          <t>Electric fuel and purchased power deferral</t>
        </is>
      </c>
    </row>
    <row r="11">
      <c r="A11" s="3" t="inlineStr">
        <is>
          <t>Regulatory Liabilities [Line Items]</t>
        </is>
      </c>
    </row>
    <row r="12">
      <c r="A12" s="4" t="inlineStr">
        <is>
          <t>Regulatory Liability, Current</t>
        </is>
      </c>
      <c r="B12" s="5" t="n">
        <v>6171</v>
      </c>
      <c r="C12" s="5" t="n">
        <v>5824</v>
      </c>
      <c r="D12" s="5" t="n">
        <v>2040</v>
      </c>
    </row>
    <row r="13">
      <c r="A13" s="4" t="inlineStr">
        <is>
          <t>Taxes refundable to customers</t>
        </is>
      </c>
    </row>
    <row r="14">
      <c r="A14" s="3" t="inlineStr">
        <is>
          <t>Regulatory Liabilities [Line Items]</t>
        </is>
      </c>
    </row>
    <row r="15">
      <c r="A15" s="4" t="inlineStr">
        <is>
          <t>Regulatory Liability, Current</t>
        </is>
      </c>
      <c r="B15" s="5" t="n">
        <v>4223</v>
      </c>
      <c r="C15" s="5" t="n">
        <v>3472</v>
      </c>
      <c r="D15" s="5" t="n">
        <v>4309</v>
      </c>
    </row>
    <row r="16">
      <c r="A16" s="4" t="inlineStr">
        <is>
          <t>Regulatory Liability, Noncurrent</t>
        </is>
      </c>
      <c r="B16" s="5" t="n">
        <v>232186</v>
      </c>
      <c r="C16" s="5" t="n">
        <v>246034</v>
      </c>
      <c r="D16" s="5" t="n">
        <v>253703</v>
      </c>
    </row>
    <row r="17">
      <c r="A17" s="4" t="inlineStr">
        <is>
          <t>Plant removal and decommissioning costs</t>
        </is>
      </c>
    </row>
    <row r="18">
      <c r="A18" s="3" t="inlineStr">
        <is>
          <t>Regulatory Liabilities [Line Items]</t>
        </is>
      </c>
    </row>
    <row r="19">
      <c r="A19" s="4" t="inlineStr">
        <is>
          <t>Regulatory Liability, Noncurrent</t>
        </is>
      </c>
      <c r="B19" s="5" t="n">
        <v>173367</v>
      </c>
      <c r="C19" s="5" t="n">
        <v>173722</v>
      </c>
      <c r="D19" s="5" t="n">
        <v>174595</v>
      </c>
    </row>
    <row r="20">
      <c r="A20" s="4" t="inlineStr">
        <is>
          <t>Pension and postretirement benefits</t>
        </is>
      </c>
    </row>
    <row r="21">
      <c r="A21" s="3" t="inlineStr">
        <is>
          <t>Regulatory Liabilities [Line Items]</t>
        </is>
      </c>
    </row>
    <row r="22">
      <c r="A22" s="4" t="inlineStr">
        <is>
          <t>Regulatory Liability, Noncurrent</t>
        </is>
      </c>
      <c r="B22" s="5" t="n">
        <v>17991</v>
      </c>
      <c r="C22" s="5" t="n">
        <v>18065</v>
      </c>
      <c r="D22" s="5" t="n">
        <v>15190</v>
      </c>
    </row>
    <row r="23">
      <c r="A23" s="4" t="inlineStr">
        <is>
          <t>Other Regulatory Liabilities</t>
        </is>
      </c>
    </row>
    <row r="24">
      <c r="A24" s="3" t="inlineStr">
        <is>
          <t>Regulatory Liabilities [Line Items]</t>
        </is>
      </c>
    </row>
    <row r="25">
      <c r="A25" s="4" t="inlineStr">
        <is>
          <t>Regulatory Liability, Current</t>
        </is>
      </c>
      <c r="B25" s="5" t="n">
        <v>8887</v>
      </c>
      <c r="C25" s="5" t="n">
        <v>9814</v>
      </c>
      <c r="D25" s="5" t="n">
        <v>11402</v>
      </c>
    </row>
    <row r="26">
      <c r="A26" s="4" t="inlineStr">
        <is>
          <t>Regulatory Liability, Noncurrent</t>
        </is>
      </c>
      <c r="B26" s="6" t="n">
        <v>11392</v>
      </c>
      <c r="C26" s="6" t="n">
        <v>9549</v>
      </c>
      <c r="D26" s="6" t="n">
        <v>102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Insurance contra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Disclosures [Abstract]</t>
        </is>
      </c>
    </row>
    <row r="4">
      <c r="A4" s="4" t="inlineStr">
        <is>
          <t>Investments used to satisfy nonqualified benefit plans obligations</t>
        </is>
      </c>
      <c r="B4" s="9" t="n">
        <v>95.7</v>
      </c>
      <c r="C4" s="9" t="n">
        <v>84.2</v>
      </c>
      <c r="D4" s="9" t="n">
        <v>95.7</v>
      </c>
      <c r="E4" s="9" t="n">
        <v>84.2</v>
      </c>
      <c r="F4" s="6" t="n">
        <v>87</v>
      </c>
    </row>
    <row r="5">
      <c r="A5" s="4" t="inlineStr">
        <is>
          <t>Net unrealized gain on investments used to satisfy obligations under nonqualified benefit plans</t>
        </is>
      </c>
      <c r="B5" s="9" t="n">
        <v>3.3</v>
      </c>
      <c r="C5" s="9" t="n">
        <v>1.1</v>
      </c>
      <c r="D5" s="9" t="n">
        <v>8.699999999999999</v>
      </c>
      <c r="E5" s="9" t="n">
        <v>1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vailable-for-sale securities (Details 2) - USD ($) $ in Thousands</t>
        </is>
      </c>
      <c r="B1" s="2" t="inlineStr">
        <is>
          <t>Sep. 30, 2020</t>
        </is>
      </c>
      <c r="C1" s="2" t="inlineStr">
        <is>
          <t>Dec. 31, 2019</t>
        </is>
      </c>
      <c r="D1" s="2" t="inlineStr">
        <is>
          <t>Sep. 30, 2019</t>
        </is>
      </c>
    </row>
    <row r="2">
      <c r="A2" s="3" t="inlineStr">
        <is>
          <t>Available-for-sale securities [Abstract]</t>
        </is>
      </c>
    </row>
    <row r="3">
      <c r="A3" s="4" t="inlineStr">
        <is>
          <t>Cost</t>
        </is>
      </c>
      <c r="B3" s="6" t="n">
        <v>10979</v>
      </c>
      <c r="C3" s="6" t="n">
        <v>11032</v>
      </c>
      <c r="D3" s="6" t="n">
        <v>10835</v>
      </c>
    </row>
    <row r="4">
      <c r="A4" s="4" t="inlineStr">
        <is>
          <t>Gross Unrealized Gains</t>
        </is>
      </c>
      <c r="B4" s="5" t="n">
        <v>216</v>
      </c>
      <c r="C4" s="5" t="n">
        <v>88</v>
      </c>
      <c r="D4" s="5" t="n">
        <v>86</v>
      </c>
    </row>
    <row r="5">
      <c r="A5" s="4" t="inlineStr">
        <is>
          <t>Gross Unrealized Losses</t>
        </is>
      </c>
      <c r="B5" s="5" t="n">
        <v>4</v>
      </c>
      <c r="C5" s="5" t="n">
        <v>10</v>
      </c>
      <c r="D5" s="5" t="n">
        <v>17</v>
      </c>
    </row>
    <row r="6">
      <c r="A6" s="4" t="inlineStr">
        <is>
          <t>Fair Value</t>
        </is>
      </c>
      <c r="B6" s="5" t="n">
        <v>11191</v>
      </c>
      <c r="C6" s="5" t="n">
        <v>11110</v>
      </c>
      <c r="D6" s="5" t="n">
        <v>10904</v>
      </c>
    </row>
    <row r="7">
      <c r="A7" s="4" t="inlineStr">
        <is>
          <t>Mortgage-backed securities</t>
        </is>
      </c>
    </row>
    <row r="8">
      <c r="A8" s="3" t="inlineStr">
        <is>
          <t>Available-for-sale securities [Abstract]</t>
        </is>
      </c>
    </row>
    <row r="9">
      <c r="A9" s="4" t="inlineStr">
        <is>
          <t>Cost</t>
        </is>
      </c>
      <c r="B9" s="5" t="n">
        <v>9813</v>
      </c>
      <c r="C9" s="5" t="n">
        <v>9804</v>
      </c>
      <c r="D9" s="5" t="n">
        <v>9577</v>
      </c>
    </row>
    <row r="10">
      <c r="A10" s="4" t="inlineStr">
        <is>
          <t>Gross Unrealized Gains</t>
        </is>
      </c>
      <c r="B10" s="5" t="n">
        <v>213</v>
      </c>
      <c r="C10" s="5" t="n">
        <v>87</v>
      </c>
      <c r="D10" s="5" t="n">
        <v>86</v>
      </c>
    </row>
    <row r="11">
      <c r="A11" s="4" t="inlineStr">
        <is>
          <t>Gross Unrealized Losses</t>
        </is>
      </c>
      <c r="B11" s="5" t="n">
        <v>4</v>
      </c>
      <c r="C11" s="5" t="n">
        <v>10</v>
      </c>
      <c r="D11" s="5" t="n">
        <v>16</v>
      </c>
    </row>
    <row r="12">
      <c r="A12" s="4" t="inlineStr">
        <is>
          <t>Fair Value</t>
        </is>
      </c>
      <c r="B12" s="5" t="n">
        <v>10022</v>
      </c>
      <c r="C12" s="5" t="n">
        <v>9881</v>
      </c>
      <c r="D12" s="5" t="n">
        <v>9647</v>
      </c>
    </row>
    <row r="13">
      <c r="A13" s="4" t="inlineStr">
        <is>
          <t>U.S. Treasury securities</t>
        </is>
      </c>
    </row>
    <row r="14">
      <c r="A14" s="3" t="inlineStr">
        <is>
          <t>Available-for-sale securities [Abstract]</t>
        </is>
      </c>
    </row>
    <row r="15">
      <c r="A15" s="4" t="inlineStr">
        <is>
          <t>Cost</t>
        </is>
      </c>
      <c r="B15" s="5" t="n">
        <v>1166</v>
      </c>
      <c r="C15" s="5" t="n">
        <v>1228</v>
      </c>
      <c r="D15" s="5" t="n">
        <v>1258</v>
      </c>
    </row>
    <row r="16">
      <c r="A16" s="4" t="inlineStr">
        <is>
          <t>Gross Unrealized Gains</t>
        </is>
      </c>
      <c r="B16" s="5" t="n">
        <v>3</v>
      </c>
      <c r="C16" s="5" t="n">
        <v>1</v>
      </c>
      <c r="D16" s="5" t="n">
        <v>0</v>
      </c>
    </row>
    <row r="17">
      <c r="A17" s="4" t="inlineStr">
        <is>
          <t>Gross Unrealized Losses</t>
        </is>
      </c>
      <c r="B17" s="5" t="n">
        <v>0</v>
      </c>
      <c r="C17" s="5" t="n">
        <v>0</v>
      </c>
      <c r="D17" s="5" t="n">
        <v>1</v>
      </c>
    </row>
    <row r="18">
      <c r="A18" s="4" t="inlineStr">
        <is>
          <t>Fair Value</t>
        </is>
      </c>
      <c r="B18" s="6" t="n">
        <v>1169</v>
      </c>
      <c r="C18" s="6" t="n">
        <v>1229</v>
      </c>
      <c r="D18" s="6" t="n">
        <v>12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3) - USD ($) $ in Thousands</t>
        </is>
      </c>
      <c r="B1" s="2" t="inlineStr">
        <is>
          <t>Sep. 30, 2020</t>
        </is>
      </c>
      <c r="C1" s="2" t="inlineStr">
        <is>
          <t>Dec. 31, 2019</t>
        </is>
      </c>
      <c r="D1" s="2" t="inlineStr">
        <is>
          <t>Sep. 30, 2019</t>
        </is>
      </c>
    </row>
    <row r="2">
      <c r="A2" s="3" t="inlineStr">
        <is>
          <t>Concentration risks, percentage [Abstract]</t>
        </is>
      </c>
    </row>
    <row r="3">
      <c r="A3" s="4" t="inlineStr">
        <is>
          <t>Percentage in fixed-income and other investments</t>
        </is>
      </c>
      <c r="B3" s="4" t="inlineStr">
        <is>
          <t>68.00%</t>
        </is>
      </c>
      <c r="C3" s="4" t="inlineStr">
        <is>
          <t>51.00%</t>
        </is>
      </c>
      <c r="D3" s="4" t="inlineStr">
        <is>
          <t>53.00%</t>
        </is>
      </c>
    </row>
    <row r="4">
      <c r="A4" s="4" t="inlineStr">
        <is>
          <t>Percentage investment in common stock of large-cap companies</t>
        </is>
      </c>
      <c r="B4" s="4" t="inlineStr">
        <is>
          <t>15.00%</t>
        </is>
      </c>
      <c r="C4" s="4" t="inlineStr">
        <is>
          <t>23.00%</t>
        </is>
      </c>
      <c r="D4" s="4" t="inlineStr">
        <is>
          <t>21.00%</t>
        </is>
      </c>
    </row>
    <row r="5">
      <c r="A5" s="4" t="inlineStr">
        <is>
          <t>Percentage investment in common stock of mid-cap companies</t>
        </is>
      </c>
      <c r="B5" s="4" t="inlineStr">
        <is>
          <t>6.00%</t>
        </is>
      </c>
      <c r="C5" s="4" t="inlineStr">
        <is>
          <t>12.00%</t>
        </is>
      </c>
      <c r="D5" s="4" t="inlineStr">
        <is>
          <t>11.00%</t>
        </is>
      </c>
    </row>
    <row r="6">
      <c r="A6" s="4" t="inlineStr">
        <is>
          <t>Percentage investment in common stock of small-cap companies</t>
        </is>
      </c>
      <c r="B6" s="4" t="inlineStr">
        <is>
          <t>6.00%</t>
        </is>
      </c>
      <c r="C6" s="4" t="inlineStr">
        <is>
          <t>10.00%</t>
        </is>
      </c>
      <c r="D6" s="4" t="inlineStr">
        <is>
          <t>10.00%</t>
        </is>
      </c>
    </row>
    <row r="7">
      <c r="A7" s="4" t="inlineStr">
        <is>
          <t>Percentage investment in target date investments</t>
        </is>
      </c>
      <c r="B7" s="4" t="inlineStr">
        <is>
          <t>4.00%</t>
        </is>
      </c>
      <c r="C7" s="4" t="inlineStr">
        <is>
          <t>3.00%</t>
        </is>
      </c>
      <c r="D7" s="4" t="inlineStr">
        <is>
          <t>3.00%</t>
        </is>
      </c>
    </row>
    <row r="8">
      <c r="A8" s="4" t="inlineStr">
        <is>
          <t>Percentage investment in cash and cash equivalents</t>
        </is>
      </c>
      <c r="B8" s="4" t="inlineStr">
        <is>
          <t>1.00%</t>
        </is>
      </c>
      <c r="C8" s="4" t="inlineStr">
        <is>
          <t>1.00%</t>
        </is>
      </c>
      <c r="D8" s="4" t="inlineStr">
        <is>
          <t>2.00%</t>
        </is>
      </c>
    </row>
    <row r="9">
      <c r="A9" s="4" t="inlineStr">
        <is>
          <t>Fair value, measurements, recurring</t>
        </is>
      </c>
    </row>
    <row r="10">
      <c r="A10" s="3" t="inlineStr">
        <is>
          <t>Fair value measurements [Line Items]</t>
        </is>
      </c>
    </row>
    <row r="11">
      <c r="A11" s="4" t="inlineStr">
        <is>
          <t>Assets, fair value disclosure</t>
        </is>
      </c>
      <c r="B11" s="6" t="n">
        <v>115356</v>
      </c>
      <c r="C11" s="6" t="n">
        <v>106559</v>
      </c>
      <c r="D11" s="6" t="n">
        <v>102598</v>
      </c>
    </row>
    <row r="12">
      <c r="A12" s="4" t="inlineStr">
        <is>
          <t>Fair value, measurements, recurring | Money market funds</t>
        </is>
      </c>
    </row>
    <row r="13">
      <c r="A13" s="3" t="inlineStr">
        <is>
          <t>Fair value measurements [Line Items]</t>
        </is>
      </c>
    </row>
    <row r="14">
      <c r="A14" s="4" t="inlineStr">
        <is>
          <t>Assets, fair value disclosure</t>
        </is>
      </c>
      <c r="B14" s="5" t="n">
        <v>8478</v>
      </c>
      <c r="C14" s="5" t="n">
        <v>8440</v>
      </c>
      <c r="D14" s="5" t="n">
        <v>7472</v>
      </c>
    </row>
    <row r="15">
      <c r="A15" s="4" t="inlineStr">
        <is>
          <t>Fair value, measurements, recurring | Insurance contract*</t>
        </is>
      </c>
    </row>
    <row r="16">
      <c r="A16" s="3" t="inlineStr">
        <is>
          <t>Fair value measurements [Line Items]</t>
        </is>
      </c>
    </row>
    <row r="17">
      <c r="A17" s="4" t="inlineStr">
        <is>
          <t>Assets, fair value disclosure</t>
        </is>
      </c>
      <c r="B17" s="5" t="n">
        <v>95687</v>
      </c>
      <c r="C17" s="5" t="n">
        <v>87009</v>
      </c>
      <c r="D17" s="5" t="n">
        <v>84222</v>
      </c>
    </row>
    <row r="18">
      <c r="A18" s="4" t="inlineStr">
        <is>
          <t>Fair value, measurements, recurring | Mortgage-backed securities</t>
        </is>
      </c>
    </row>
    <row r="19">
      <c r="A19" s="3" t="inlineStr">
        <is>
          <t>Fair value measurements [Line Items]</t>
        </is>
      </c>
    </row>
    <row r="20">
      <c r="A20" s="4" t="inlineStr">
        <is>
          <t>Assets, fair value disclosure</t>
        </is>
      </c>
      <c r="B20" s="5" t="n">
        <v>10022</v>
      </c>
      <c r="C20" s="5" t="n">
        <v>9881</v>
      </c>
      <c r="D20" s="5" t="n">
        <v>9647</v>
      </c>
    </row>
    <row r="21">
      <c r="A21" s="4" t="inlineStr">
        <is>
          <t>Fair value, measurements, recurring | U.S. Treasury securities</t>
        </is>
      </c>
    </row>
    <row r="22">
      <c r="A22" s="3" t="inlineStr">
        <is>
          <t>Fair value measurements [Line Items]</t>
        </is>
      </c>
    </row>
    <row r="23">
      <c r="A23" s="4" t="inlineStr">
        <is>
          <t>Assets, fair value disclosure</t>
        </is>
      </c>
      <c r="B23" s="5" t="n">
        <v>1169</v>
      </c>
      <c r="C23" s="5" t="n">
        <v>1229</v>
      </c>
      <c r="D23" s="5" t="n">
        <v>1257</v>
      </c>
    </row>
    <row r="24">
      <c r="A24" s="4" t="inlineStr">
        <is>
          <t>Fair value, measurements, recurring | Fair value, inputs, level 2</t>
        </is>
      </c>
    </row>
    <row r="25">
      <c r="A25" s="3" t="inlineStr">
        <is>
          <t>Fair value measurements [Line Items]</t>
        </is>
      </c>
    </row>
    <row r="26">
      <c r="A26" s="4" t="inlineStr">
        <is>
          <t>Assets, fair value disclosure</t>
        </is>
      </c>
      <c r="B26" s="5" t="n">
        <v>115356</v>
      </c>
      <c r="C26" s="5" t="n">
        <v>106559</v>
      </c>
      <c r="D26" s="5" t="n">
        <v>102598</v>
      </c>
    </row>
    <row r="27">
      <c r="A27" s="4" t="inlineStr">
        <is>
          <t>Fair value, measurements, recurring | Fair value, inputs, level 2 | Money market funds</t>
        </is>
      </c>
    </row>
    <row r="28">
      <c r="A28" s="3" t="inlineStr">
        <is>
          <t>Fair value measurements [Line Items]</t>
        </is>
      </c>
    </row>
    <row r="29">
      <c r="A29" s="4" t="inlineStr">
        <is>
          <t>Assets, fair value disclosure</t>
        </is>
      </c>
      <c r="B29" s="5" t="n">
        <v>8478</v>
      </c>
      <c r="C29" s="5" t="n">
        <v>8440</v>
      </c>
      <c r="D29" s="5" t="n">
        <v>7472</v>
      </c>
    </row>
    <row r="30">
      <c r="A30" s="4" t="inlineStr">
        <is>
          <t>Fair value, measurements, recurring | Fair value, inputs, level 2 | Insurance contract*</t>
        </is>
      </c>
    </row>
    <row r="31">
      <c r="A31" s="3" t="inlineStr">
        <is>
          <t>Fair value measurements [Line Items]</t>
        </is>
      </c>
    </row>
    <row r="32">
      <c r="A32" s="4" t="inlineStr">
        <is>
          <t>Assets, fair value disclosure</t>
        </is>
      </c>
      <c r="B32" s="5" t="n">
        <v>95687</v>
      </c>
      <c r="C32" s="5" t="n">
        <v>87009</v>
      </c>
      <c r="D32" s="5" t="n">
        <v>84222</v>
      </c>
    </row>
    <row r="33">
      <c r="A33" s="4" t="inlineStr">
        <is>
          <t>Fair value, measurements, recurring | Fair value, inputs, level 2 | Mortgage-backed securities</t>
        </is>
      </c>
    </row>
    <row r="34">
      <c r="A34" s="3" t="inlineStr">
        <is>
          <t>Fair value measurements [Line Items]</t>
        </is>
      </c>
    </row>
    <row r="35">
      <c r="A35" s="4" t="inlineStr">
        <is>
          <t>Assets, fair value disclosure</t>
        </is>
      </c>
      <c r="B35" s="5" t="n">
        <v>10022</v>
      </c>
      <c r="C35" s="5" t="n">
        <v>9881</v>
      </c>
      <c r="D35" s="5" t="n">
        <v>9647</v>
      </c>
    </row>
    <row r="36">
      <c r="A36" s="4" t="inlineStr">
        <is>
          <t>Fair value, measurements, recurring | Fair value, inputs, level 2 | U.S. Treasury securities</t>
        </is>
      </c>
    </row>
    <row r="37">
      <c r="A37" s="3" t="inlineStr">
        <is>
          <t>Fair value measurements [Line Items]</t>
        </is>
      </c>
    </row>
    <row r="38">
      <c r="A38" s="4" t="inlineStr">
        <is>
          <t>Assets, fair value disclosure</t>
        </is>
      </c>
      <c r="B38" s="6" t="n">
        <v>1169</v>
      </c>
      <c r="C38" s="6" t="n">
        <v>1229</v>
      </c>
      <c r="D38" s="6" t="n">
        <v>1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19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In March 2020, the World Health Organization declared the outbreak of COVID-19 a pandemic, and the President of the United States declared the COVID-19 outbreak as a national emergency. Governmental restrictions and guidelines implemented to control the spread of COVID-19 reduced commercial and interpersonal activity throughout the Company's areas of operation. Most of the Company's products and services are considered essential and accordingly operations have been generally allowed to continue. The Company has experienced some inefficiency impacts, including operation suspensions and interruptions at some locations to carry out preventive measures or in response to instances of positive tests or quarantines. The Company has assessed the impacts of the COVID-19 pandemic on its results of operations for the three and nine months ended September 30, 2020, and determined there were no material adverse impacts. In the first quarter of 2020, the Company recorded an out-of-period adjustment to correct the recognition of revenue on a construction contract, which was the result of an overstatement of operating revenue and receivables of $7.7 million and an understatement of operating expense and accounts payable of $1.2 million in the year ended December 31, 2019. This adjustment resulted in an after-tax reduction to net income of $6.7 million in the first quarter of 2020. The Company evaluated the impact of the out-of-period adjustment and concluded it was not material to any previously issued interim and annual consolidated financial statements and the adjustment was not material to the three months ended March 31, 2020 or the nine months ended September 30, 2020. Effective January 1, 2020, the Company adopted the requirements of the ASU on the measurement of credit losses on certain financial instruments following a modified retrospective approach, as further discussed in Notes 2 and 4. As such, results for reporting periods beginning on January 1, 2020, are presented under the new guidance, while prior period amounts are not adjusted and continue to be reported in accordance with historic accounting. The Company's adoption of this guidance did not have a material impact on its financial reporting. The assets and liabilities of the Company's discontinued operations have been classified as held for sale and are included in prepayments and other current assets, noncurrent assets - other and other accrued liabilities on the Consolidated Balance Sheets. The results and supporting activities are shown in income (loss) from discontinued operations on the Consolidated Statements of Income. Unless otherwise indicated, the amounts presented in the accompanying notes to the consolidated financial statements relate to the Company's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Fair value measurements (Details 4)</t>
        </is>
      </c>
      <c r="B1" s="2" t="inlineStr">
        <is>
          <t>3 Months Ended</t>
        </is>
      </c>
    </row>
    <row r="2">
      <c r="B2" s="2" t="inlineStr">
        <is>
          <t>Sep. 30, 2019USD ($)</t>
        </is>
      </c>
    </row>
    <row r="3">
      <c r="A3" s="3" t="inlineStr">
        <is>
          <t>Fair Value Disclosures [Abstract]</t>
        </is>
      </c>
    </row>
    <row r="4">
      <c r="A4" s="4" t="inlineStr">
        <is>
          <t>Investments, Fair Value Disclosure</t>
        </is>
      </c>
      <c r="B4" s="6" t="n">
        <v>0</v>
      </c>
    </row>
    <row r="5">
      <c r="A5" s="4" t="inlineStr">
        <is>
          <t>Asset Impairment Charges</t>
        </is>
      </c>
      <c r="B5" s="6" t="n">
        <v>2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measurements (Details 5) - USD ($) $ in Thousands</t>
        </is>
      </c>
      <c r="B1" s="2" t="inlineStr">
        <is>
          <t>Sep. 30, 2020</t>
        </is>
      </c>
      <c r="C1" s="2" t="inlineStr">
        <is>
          <t>Dec. 31, 2019</t>
        </is>
      </c>
      <c r="D1" s="2" t="inlineStr">
        <is>
          <t>Sep. 30, 2019</t>
        </is>
      </c>
    </row>
    <row r="2">
      <c r="A2" s="3" t="inlineStr">
        <is>
          <t>Fair value, balance sheet grouping [Line Items]</t>
        </is>
      </c>
    </row>
    <row r="3">
      <c r="A3" s="4" t="inlineStr">
        <is>
          <t>Long-term debt</t>
        </is>
      </c>
      <c r="B3" s="6" t="n">
        <v>2270290</v>
      </c>
      <c r="C3" s="6" t="n">
        <v>2243107</v>
      </c>
      <c r="D3" s="6" t="n">
        <v>2246756</v>
      </c>
    </row>
    <row r="4">
      <c r="A4" s="4" t="inlineStr">
        <is>
          <t>Carrying amount</t>
        </is>
      </c>
    </row>
    <row r="5">
      <c r="A5" s="3" t="inlineStr">
        <is>
          <t>Fair value, balance sheet grouping [Line Items]</t>
        </is>
      </c>
    </row>
    <row r="6">
      <c r="A6" s="4" t="inlineStr">
        <is>
          <t>Long-term debt</t>
        </is>
      </c>
      <c r="B6" s="5" t="n">
        <v>2270290</v>
      </c>
      <c r="C6" s="5" t="n">
        <v>2243107</v>
      </c>
      <c r="D6" s="5" t="n">
        <v>2246756</v>
      </c>
    </row>
    <row r="7">
      <c r="A7" s="4" t="inlineStr">
        <is>
          <t>Fair value</t>
        </is>
      </c>
    </row>
    <row r="8">
      <c r="A8" s="3" t="inlineStr">
        <is>
          <t>Fair value, balance sheet grouping [Line Items]</t>
        </is>
      </c>
    </row>
    <row r="9">
      <c r="A9" s="4" t="inlineStr">
        <is>
          <t>Long-term debt, fair value</t>
        </is>
      </c>
      <c r="B9" s="6" t="n">
        <v>2593743</v>
      </c>
      <c r="C9" s="6" t="n">
        <v>2418631</v>
      </c>
      <c r="D9" s="6" t="n">
        <v>24502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outstanding (Details 1) - USD ($) $ in Thousands</t>
        </is>
      </c>
      <c r="B1" s="2" t="inlineStr">
        <is>
          <t>Sep. 30, 2020</t>
        </is>
      </c>
      <c r="C1" s="2" t="inlineStr">
        <is>
          <t>Dec. 31, 2019</t>
        </is>
      </c>
      <c r="D1" s="2" t="inlineStr">
        <is>
          <t>Sep. 30, 2019</t>
        </is>
      </c>
    </row>
    <row r="2">
      <c r="A2" s="3" t="inlineStr">
        <is>
          <t>Long-term debt outstanding [Line Items]</t>
        </is>
      </c>
    </row>
    <row r="3">
      <c r="A3" s="4" t="inlineStr">
        <is>
          <t>Long-term debt</t>
        </is>
      </c>
      <c r="B3" s="6" t="n">
        <v>2270290</v>
      </c>
      <c r="C3" s="6" t="n">
        <v>2243107</v>
      </c>
      <c r="D3" s="6" t="n">
        <v>2246756</v>
      </c>
    </row>
    <row r="4">
      <c r="A4" s="4" t="inlineStr">
        <is>
          <t>Long-term debt due within one year</t>
        </is>
      </c>
      <c r="B4" s="5" t="n">
        <v>1558</v>
      </c>
      <c r="C4" s="5" t="n">
        <v>16540</v>
      </c>
      <c r="D4" s="5" t="n">
        <v>65810</v>
      </c>
    </row>
    <row r="5">
      <c r="A5" s="4" t="inlineStr">
        <is>
          <t>Long-term debt</t>
        </is>
      </c>
      <c r="B5" s="6" t="n">
        <v>2268732</v>
      </c>
      <c r="C5" s="5" t="n">
        <v>2226567</v>
      </c>
      <c r="D5" s="5" t="n">
        <v>2180946</v>
      </c>
    </row>
    <row r="6">
      <c r="A6" s="4" t="inlineStr">
        <is>
          <t>Senior Notes</t>
        </is>
      </c>
    </row>
    <row r="7">
      <c r="A7" s="3" t="inlineStr">
        <is>
          <t>Long-term debt outstanding [Line Items]</t>
        </is>
      </c>
    </row>
    <row r="8">
      <c r="A8" s="4" t="inlineStr">
        <is>
          <t>Weighted Average Interest Rate</t>
        </is>
      </c>
      <c r="B8" s="4" t="inlineStr">
        <is>
          <t>4.43%</t>
        </is>
      </c>
    </row>
    <row r="9">
      <c r="A9" s="4" t="inlineStr">
        <is>
          <t>Long-term debt</t>
        </is>
      </c>
      <c r="B9" s="6" t="n">
        <v>1900000</v>
      </c>
      <c r="C9" s="5" t="n">
        <v>1850000</v>
      </c>
      <c r="D9" s="5" t="n">
        <v>1655000</v>
      </c>
    </row>
    <row r="10">
      <c r="A10" s="4" t="inlineStr">
        <is>
          <t>Commercial Paper</t>
        </is>
      </c>
    </row>
    <row r="11">
      <c r="A11" s="3" t="inlineStr">
        <is>
          <t>Long-term debt outstanding [Line Items]</t>
        </is>
      </c>
    </row>
    <row r="12">
      <c r="A12" s="4" t="inlineStr">
        <is>
          <t>Weighted Average Interest Rate</t>
        </is>
      </c>
      <c r="B12" s="4" t="inlineStr">
        <is>
          <t>0.44%</t>
        </is>
      </c>
    </row>
    <row r="13">
      <c r="A13" s="4" t="inlineStr">
        <is>
          <t>Long-term debt</t>
        </is>
      </c>
      <c r="B13" s="6" t="n">
        <v>214150</v>
      </c>
      <c r="C13" s="5" t="n">
        <v>222900</v>
      </c>
      <c r="D13" s="5" t="n">
        <v>281800</v>
      </c>
    </row>
    <row r="14">
      <c r="A14" s="4" t="inlineStr">
        <is>
          <t>Term Loan Agreements</t>
        </is>
      </c>
    </row>
    <row r="15">
      <c r="A15" s="3" t="inlineStr">
        <is>
          <t>Long-term debt outstanding [Line Items]</t>
        </is>
      </c>
    </row>
    <row r="16">
      <c r="A16" s="4" t="inlineStr">
        <is>
          <t>Weighted Average Interest Rate</t>
        </is>
      </c>
      <c r="B16" s="4" t="inlineStr">
        <is>
          <t>2.00%</t>
        </is>
      </c>
    </row>
    <row r="17">
      <c r="A17" s="4" t="inlineStr">
        <is>
          <t>Long-term debt</t>
        </is>
      </c>
      <c r="B17" s="6" t="n">
        <v>8400</v>
      </c>
      <c r="C17" s="5" t="n">
        <v>9100</v>
      </c>
      <c r="D17" s="5" t="n">
        <v>209100</v>
      </c>
    </row>
    <row r="18">
      <c r="A18" s="4" t="inlineStr">
        <is>
          <t>Credit Agreements</t>
        </is>
      </c>
    </row>
    <row r="19">
      <c r="A19" s="3" t="inlineStr">
        <is>
          <t>Long-term debt outstanding [Line Items]</t>
        </is>
      </c>
    </row>
    <row r="20">
      <c r="A20" s="4" t="inlineStr">
        <is>
          <t>Weighted Average Interest Rate</t>
        </is>
      </c>
      <c r="B20" s="4" t="inlineStr">
        <is>
          <t>2.40%</t>
        </is>
      </c>
    </row>
    <row r="21">
      <c r="A21" s="4" t="inlineStr">
        <is>
          <t>Long-term debt</t>
        </is>
      </c>
      <c r="B21" s="6" t="n">
        <v>91000</v>
      </c>
      <c r="C21" s="5" t="n">
        <v>89050</v>
      </c>
      <c r="D21" s="5" t="n">
        <v>31000</v>
      </c>
    </row>
    <row r="22">
      <c r="A22" s="4" t="inlineStr">
        <is>
          <t>Medium-term Notes</t>
        </is>
      </c>
    </row>
    <row r="23">
      <c r="A23" s="3" t="inlineStr">
        <is>
          <t>Long-term debt outstanding [Line Items]</t>
        </is>
      </c>
    </row>
    <row r="24">
      <c r="A24" s="4" t="inlineStr">
        <is>
          <t>Weighted Average Interest Rate</t>
        </is>
      </c>
      <c r="B24" s="4" t="inlineStr">
        <is>
          <t>7.32%</t>
        </is>
      </c>
    </row>
    <row r="25">
      <c r="A25" s="4" t="inlineStr">
        <is>
          <t>Long-term debt</t>
        </is>
      </c>
      <c r="B25" s="6" t="n">
        <v>35000</v>
      </c>
      <c r="C25" s="5" t="n">
        <v>50000</v>
      </c>
      <c r="D25" s="5" t="n">
        <v>50000</v>
      </c>
    </row>
    <row r="26">
      <c r="A26" s="4" t="inlineStr">
        <is>
          <t>Other Notes</t>
        </is>
      </c>
    </row>
    <row r="27">
      <c r="A27" s="3" t="inlineStr">
        <is>
          <t>Long-term debt outstanding [Line Items]</t>
        </is>
      </c>
    </row>
    <row r="28">
      <c r="A28" s="4" t="inlineStr">
        <is>
          <t>Weighted Average Interest Rate</t>
        </is>
      </c>
      <c r="B28" s="4" t="inlineStr">
        <is>
          <t>4.60%</t>
        </is>
      </c>
    </row>
    <row r="29">
      <c r="A29" s="4" t="inlineStr">
        <is>
          <t>Long-term debt</t>
        </is>
      </c>
      <c r="B29" s="6" t="n">
        <v>28284</v>
      </c>
      <c r="C29" s="5" t="n">
        <v>29117</v>
      </c>
      <c r="D29" s="5" t="n">
        <v>26083</v>
      </c>
    </row>
    <row r="30">
      <c r="A30" s="4" t="inlineStr">
        <is>
          <t>Long-term Debt</t>
        </is>
      </c>
    </row>
    <row r="31">
      <c r="A31" s="3" t="inlineStr">
        <is>
          <t>Long-term debt outstanding [Line Items]</t>
        </is>
      </c>
    </row>
    <row r="32">
      <c r="A32" s="4" t="inlineStr">
        <is>
          <t>Unamortized Debt Issuance Costs</t>
        </is>
      </c>
      <c r="B32" s="5" t="n">
        <v>6526</v>
      </c>
      <c r="C32" s="5" t="n">
        <v>7010</v>
      </c>
      <c r="D32" s="5" t="n">
        <v>6074</v>
      </c>
    </row>
    <row r="33">
      <c r="A33" s="4" t="inlineStr">
        <is>
          <t>Discount</t>
        </is>
      </c>
      <c r="B33" s="6" t="n">
        <v>18</v>
      </c>
      <c r="C33" s="6" t="n">
        <v>50</v>
      </c>
      <c r="D33" s="6" t="n">
        <v>1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debt maturities (Details 2) $ in Thousands</t>
        </is>
      </c>
      <c r="B1" s="2" t="inlineStr">
        <is>
          <t>Sep. 30, 2020USD ($)</t>
        </is>
      </c>
    </row>
    <row r="2">
      <c r="A2" s="3" t="inlineStr">
        <is>
          <t>Long-term debt maturities [Line Items]</t>
        </is>
      </c>
    </row>
    <row r="3">
      <c r="A3" s="4" t="inlineStr">
        <is>
          <t>Remainder of 2020</t>
        </is>
      </c>
      <c r="B3" s="6" t="n">
        <v>28</v>
      </c>
    </row>
    <row r="4">
      <c r="A4" s="4" t="inlineStr">
        <is>
          <t>2021</t>
        </is>
      </c>
      <c r="B4" s="5" t="n">
        <v>1528</v>
      </c>
    </row>
    <row r="5">
      <c r="A5" s="4" t="inlineStr">
        <is>
          <t>2022</t>
        </is>
      </c>
      <c r="B5" s="5" t="n">
        <v>148038</v>
      </c>
    </row>
    <row r="6">
      <c r="A6" s="4" t="inlineStr">
        <is>
          <t>2023</t>
        </is>
      </c>
      <c r="B6" s="5" t="n">
        <v>77921</v>
      </c>
    </row>
    <row r="7">
      <c r="A7" s="4" t="inlineStr">
        <is>
          <t>2024</t>
        </is>
      </c>
      <c r="B7" s="5" t="n">
        <v>366571</v>
      </c>
    </row>
    <row r="8">
      <c r="A8" s="4" t="inlineStr">
        <is>
          <t>Thereafter</t>
        </is>
      </c>
      <c r="B8" s="6" t="n">
        <v>16827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ash flow information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Interest, net*</t>
        </is>
      </c>
      <c r="B3" s="6" t="n">
        <v>63086</v>
      </c>
      <c r="C3" s="6" t="n">
        <v>64596</v>
      </c>
    </row>
    <row r="4">
      <c r="A4" s="4" t="inlineStr">
        <is>
          <t>Income taxes paid, net**</t>
        </is>
      </c>
      <c r="B4" s="5" t="n">
        <v>43448</v>
      </c>
      <c r="C4" s="5" t="n">
        <v>1816</v>
      </c>
    </row>
    <row r="5">
      <c r="A5" s="4" t="inlineStr">
        <is>
          <t>AFUDC borrowed</t>
        </is>
      </c>
      <c r="B5" s="5" t="n">
        <v>2000</v>
      </c>
      <c r="C5" s="5" t="n">
        <v>2000</v>
      </c>
    </row>
    <row r="6">
      <c r="A6" s="4" t="inlineStr">
        <is>
          <t>Right-of-use assets obtained in exchange for new operating lease liabilities</t>
        </is>
      </c>
      <c r="B6" s="5" t="n">
        <v>41315</v>
      </c>
      <c r="C6" s="5" t="n">
        <v>46770</v>
      </c>
      <c r="D6" s="6" t="n">
        <v>54880</v>
      </c>
    </row>
    <row r="7">
      <c r="A7" s="4" t="inlineStr">
        <is>
          <t>Property, plant and equipment additions in accounts payable</t>
        </is>
      </c>
      <c r="B7" s="5" t="n">
        <v>33240</v>
      </c>
      <c r="C7" s="5" t="n">
        <v>34368</v>
      </c>
      <c r="D7" s="5" t="n">
        <v>46119</v>
      </c>
    </row>
    <row r="8">
      <c r="A8" s="4" t="inlineStr">
        <is>
          <t>Accrual for holdback payment related to a business combination</t>
        </is>
      </c>
      <c r="B8" s="5" t="n">
        <v>5000</v>
      </c>
      <c r="C8" s="5" t="n">
        <v>0</v>
      </c>
      <c r="D8" s="5" t="n">
        <v>0</v>
      </c>
    </row>
    <row r="9">
      <c r="A9" s="4" t="inlineStr">
        <is>
          <t>Debt assumed in connection with a business combination</t>
        </is>
      </c>
      <c r="B9" s="5" t="n">
        <v>0</v>
      </c>
      <c r="C9" s="5" t="n">
        <v>1163</v>
      </c>
      <c r="D9" s="6" t="n">
        <v>1163</v>
      </c>
    </row>
    <row r="10">
      <c r="A10" s="4" t="inlineStr">
        <is>
          <t>Continuing and discontinued operations</t>
        </is>
      </c>
    </row>
    <row r="11">
      <c r="A11" s="4" t="inlineStr">
        <is>
          <t>Income taxes paid, net**</t>
        </is>
      </c>
      <c r="B11" s="6" t="n">
        <v>43500</v>
      </c>
      <c r="C11" s="6" t="n">
        <v>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data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Revenues</t>
        </is>
      </c>
      <c r="B4" s="6" t="n">
        <v>1587289</v>
      </c>
      <c r="E4" s="6" t="n">
        <v>1563799</v>
      </c>
      <c r="H4" s="6" t="n">
        <v>4147591</v>
      </c>
      <c r="I4" s="6" t="n">
        <v>3958563</v>
      </c>
    </row>
    <row r="5">
      <c r="A5" s="4" t="inlineStr">
        <is>
          <t>Operating income (loss)</t>
        </is>
      </c>
      <c r="B5" s="5" t="n">
        <v>203711</v>
      </c>
      <c r="E5" s="5" t="n">
        <v>189470</v>
      </c>
      <c r="H5" s="5" t="n">
        <v>399036</v>
      </c>
      <c r="I5" s="5" t="n">
        <v>351000</v>
      </c>
    </row>
    <row r="6">
      <c r="A6" s="4" t="inlineStr">
        <is>
          <t>Income from continuing operations</t>
        </is>
      </c>
      <c r="B6" s="5" t="n">
        <v>153015</v>
      </c>
      <c r="E6" s="5" t="n">
        <v>136128</v>
      </c>
      <c r="H6" s="5" t="n">
        <v>278395</v>
      </c>
      <c r="I6" s="5" t="n">
        <v>240362</v>
      </c>
    </row>
    <row r="7">
      <c r="A7" s="4" t="inlineStr">
        <is>
          <t>Income (loss) from discontinued operations, net of tax</t>
        </is>
      </c>
      <c r="B7" s="5" t="n">
        <v>63</v>
      </c>
      <c r="E7" s="5" t="n">
        <v>1509</v>
      </c>
      <c r="H7" s="5" t="n">
        <v>-484</v>
      </c>
      <c r="I7" s="5" t="n">
        <v>26</v>
      </c>
    </row>
    <row r="8">
      <c r="A8" s="4" t="inlineStr">
        <is>
          <t>Net income</t>
        </is>
      </c>
      <c r="B8" s="5" t="n">
        <v>153078</v>
      </c>
      <c r="C8" s="6" t="n">
        <v>99703</v>
      </c>
      <c r="D8" s="6" t="n">
        <v>25130</v>
      </c>
      <c r="E8" s="5" t="n">
        <v>137637</v>
      </c>
      <c r="F8" s="6" t="n">
        <v>61825</v>
      </c>
      <c r="G8" s="6" t="n">
        <v>40926</v>
      </c>
      <c r="H8" s="5" t="n">
        <v>277911</v>
      </c>
      <c r="I8" s="5" t="n">
        <v>240388</v>
      </c>
    </row>
    <row r="9">
      <c r="A9" s="4" t="inlineStr">
        <is>
          <t>Electric</t>
        </is>
      </c>
    </row>
    <row r="10">
      <c r="A10" s="3" t="inlineStr">
        <is>
          <t>Segment Reporting Information [Line Items]</t>
        </is>
      </c>
    </row>
    <row r="11">
      <c r="A11" s="4" t="inlineStr">
        <is>
          <t>Revenues</t>
        </is>
      </c>
      <c r="B11" s="5" t="n">
        <v>87447</v>
      </c>
      <c r="E11" s="5" t="n">
        <v>89845</v>
      </c>
      <c r="H11" s="5" t="n">
        <v>249793</v>
      </c>
      <c r="I11" s="5" t="n">
        <v>263423</v>
      </c>
    </row>
    <row r="12">
      <c r="A12" s="4" t="inlineStr">
        <is>
          <t>Operating income (loss)</t>
        </is>
      </c>
      <c r="B12" s="5" t="n">
        <v>21159</v>
      </c>
      <c r="E12" s="5" t="n">
        <v>21930</v>
      </c>
      <c r="H12" s="5" t="n">
        <v>48827</v>
      </c>
      <c r="I12" s="5" t="n">
        <v>49708</v>
      </c>
    </row>
    <row r="13">
      <c r="A13" s="4" t="inlineStr">
        <is>
          <t>Natural gas distribution</t>
        </is>
      </c>
    </row>
    <row r="14">
      <c r="A14" s="3" t="inlineStr">
        <is>
          <t>Segment Reporting Information [Line Items]</t>
        </is>
      </c>
    </row>
    <row r="15">
      <c r="A15" s="4" t="inlineStr">
        <is>
          <t>Revenues</t>
        </is>
      </c>
      <c r="B15" s="5" t="n">
        <v>94703</v>
      </c>
      <c r="E15" s="5" t="n">
        <v>93642</v>
      </c>
      <c r="H15" s="5" t="n">
        <v>562641</v>
      </c>
      <c r="I15" s="5" t="n">
        <v>569656</v>
      </c>
    </row>
    <row r="16">
      <c r="A16" s="4" t="inlineStr">
        <is>
          <t>Operating income (loss)</t>
        </is>
      </c>
      <c r="B16" s="5" t="n">
        <v>-18393</v>
      </c>
      <c r="E16" s="5" t="n">
        <v>-15565</v>
      </c>
      <c r="H16" s="5" t="n">
        <v>32285</v>
      </c>
      <c r="I16" s="5" t="n">
        <v>32132</v>
      </c>
    </row>
    <row r="17">
      <c r="A17" s="4" t="inlineStr">
        <is>
          <t>Pipeline</t>
        </is>
      </c>
    </row>
    <row r="18">
      <c r="A18" s="3" t="inlineStr">
        <is>
          <t>Segment Reporting Information [Line Items]</t>
        </is>
      </c>
    </row>
    <row r="19">
      <c r="A19" s="4" t="inlineStr">
        <is>
          <t>Revenues</t>
        </is>
      </c>
      <c r="B19" s="5" t="n">
        <v>32068</v>
      </c>
      <c r="E19" s="5" t="n">
        <v>32533</v>
      </c>
      <c r="H19" s="5" t="n">
        <v>70381</v>
      </c>
      <c r="I19" s="5" t="n">
        <v>69827</v>
      </c>
    </row>
    <row r="20">
      <c r="A20" s="4" t="inlineStr">
        <is>
          <t>Operating income (loss)</t>
        </is>
      </c>
      <c r="B20" s="5" t="n">
        <v>11762</v>
      </c>
      <c r="E20" s="5" t="n">
        <v>11416</v>
      </c>
      <c r="H20" s="5" t="n">
        <v>35406</v>
      </c>
      <c r="I20" s="5" t="n">
        <v>32017</v>
      </c>
    </row>
    <row r="21">
      <c r="A21" s="4" t="inlineStr">
        <is>
          <t>Construction materials and contracting</t>
        </is>
      </c>
    </row>
    <row r="22">
      <c r="A22" s="3" t="inlineStr">
        <is>
          <t>Segment Reporting Information [Line Items]</t>
        </is>
      </c>
    </row>
    <row r="23">
      <c r="A23" s="4" t="inlineStr">
        <is>
          <t>Revenues</t>
        </is>
      </c>
      <c r="B23" s="5" t="n">
        <v>822439</v>
      </c>
      <c r="E23" s="5" t="n">
        <v>869376</v>
      </c>
      <c r="H23" s="5" t="n">
        <v>1705629</v>
      </c>
      <c r="I23" s="5" t="n">
        <v>1692287</v>
      </c>
    </row>
    <row r="24">
      <c r="A24" s="4" t="inlineStr">
        <is>
          <t>Operating income (loss)</t>
        </is>
      </c>
      <c r="B24" s="5" t="n">
        <v>148522</v>
      </c>
      <c r="E24" s="5" t="n">
        <v>143024</v>
      </c>
      <c r="H24" s="5" t="n">
        <v>179994</v>
      </c>
      <c r="I24" s="5" t="n">
        <v>147622</v>
      </c>
    </row>
    <row r="25">
      <c r="A25" s="4" t="inlineStr">
        <is>
          <t>Construction services</t>
        </is>
      </c>
    </row>
    <row r="26">
      <c r="A26" s="3" t="inlineStr">
        <is>
          <t>Segment Reporting Information [Line Items]</t>
        </is>
      </c>
    </row>
    <row r="27">
      <c r="A27" s="4" t="inlineStr">
        <is>
          <t>Revenues</t>
        </is>
      </c>
      <c r="B27" s="5" t="n">
        <v>550608</v>
      </c>
      <c r="E27" s="5" t="n">
        <v>478381</v>
      </c>
      <c r="H27" s="5" t="n">
        <v>1559217</v>
      </c>
      <c r="I27" s="5" t="n">
        <v>1363305</v>
      </c>
    </row>
    <row r="28">
      <c r="A28" s="4" t="inlineStr">
        <is>
          <t>Operating income (loss)</t>
        </is>
      </c>
      <c r="B28" s="5" t="n">
        <v>40507</v>
      </c>
      <c r="E28" s="5" t="n">
        <v>29950</v>
      </c>
      <c r="H28" s="5" t="n">
        <v>102185</v>
      </c>
      <c r="I28" s="5" t="n">
        <v>89381</v>
      </c>
    </row>
    <row r="29">
      <c r="A29" s="4" t="inlineStr">
        <is>
          <t>Other</t>
        </is>
      </c>
    </row>
    <row r="30">
      <c r="A30" s="3" t="inlineStr">
        <is>
          <t>Segment Reporting Information [Line Items]</t>
        </is>
      </c>
    </row>
    <row r="31">
      <c r="A31" s="4" t="inlineStr">
        <is>
          <t>Revenues</t>
        </is>
      </c>
      <c r="B31" s="5" t="n">
        <v>24</v>
      </c>
      <c r="E31" s="5" t="n">
        <v>22</v>
      </c>
      <c r="H31" s="5" t="n">
        <v>-70</v>
      </c>
      <c r="I31" s="5" t="n">
        <v>65</v>
      </c>
    </row>
    <row r="32">
      <c r="A32" s="4" t="inlineStr">
        <is>
          <t>Operating income (loss)</t>
        </is>
      </c>
      <c r="B32" s="5" t="n">
        <v>154</v>
      </c>
      <c r="E32" s="5" t="n">
        <v>-1285</v>
      </c>
      <c r="H32" s="5" t="n">
        <v>339</v>
      </c>
      <c r="I32" s="5" t="n">
        <v>140</v>
      </c>
    </row>
    <row r="33">
      <c r="A33" s="4" t="inlineStr">
        <is>
          <t>Intersegment eliminations</t>
        </is>
      </c>
    </row>
    <row r="34">
      <c r="A34" s="3" t="inlineStr">
        <is>
          <t>Segment Reporting Information [Line Items]</t>
        </is>
      </c>
    </row>
    <row r="35">
      <c r="A35" s="4" t="inlineStr">
        <is>
          <t>Revenues</t>
        </is>
      </c>
      <c r="B35" s="5" t="n">
        <v>-7543</v>
      </c>
      <c r="E35" s="5" t="n">
        <v>-8043</v>
      </c>
      <c r="H35" s="5" t="n">
        <v>-50849</v>
      </c>
      <c r="I35" s="5" t="n">
        <v>-51328</v>
      </c>
    </row>
    <row r="36">
      <c r="A36" s="4" t="inlineStr">
        <is>
          <t>Intersegment eliminations | Electric</t>
        </is>
      </c>
    </row>
    <row r="37">
      <c r="A37" s="3" t="inlineStr">
        <is>
          <t>Segment Reporting Information [Line Items]</t>
        </is>
      </c>
    </row>
    <row r="38">
      <c r="A38" s="4" t="inlineStr">
        <is>
          <t>Revenues</t>
        </is>
      </c>
      <c r="B38" s="5" t="n">
        <v>-195</v>
      </c>
      <c r="E38" s="5" t="n">
        <v>0</v>
      </c>
      <c r="H38" s="5" t="n">
        <v>-586</v>
      </c>
      <c r="I38" s="5" t="n">
        <v>0</v>
      </c>
    </row>
    <row r="39">
      <c r="A39" s="4" t="inlineStr">
        <is>
          <t>Intersegment eliminations | Natural gas distribution</t>
        </is>
      </c>
    </row>
    <row r="40">
      <c r="A40" s="3" t="inlineStr">
        <is>
          <t>Segment Reporting Information [Line Items]</t>
        </is>
      </c>
    </row>
    <row r="41">
      <c r="A41" s="4" t="inlineStr">
        <is>
          <t>Revenues</t>
        </is>
      </c>
      <c r="B41" s="5" t="n">
        <v>-185</v>
      </c>
      <c r="E41" s="5" t="n">
        <v>0</v>
      </c>
      <c r="H41" s="5" t="n">
        <v>-555</v>
      </c>
      <c r="I41" s="5" t="n">
        <v>0</v>
      </c>
    </row>
    <row r="42">
      <c r="A42" s="4" t="inlineStr">
        <is>
          <t>Intersegment eliminations | Pipeline</t>
        </is>
      </c>
    </row>
    <row r="43">
      <c r="A43" s="3" t="inlineStr">
        <is>
          <t>Segment Reporting Information [Line Items]</t>
        </is>
      </c>
    </row>
    <row r="44">
      <c r="A44" s="4" t="inlineStr">
        <is>
          <t>Revenues</t>
        </is>
      </c>
      <c r="B44" s="5" t="n">
        <v>-3622</v>
      </c>
      <c r="E44" s="5" t="n">
        <v>-3831</v>
      </c>
      <c r="H44" s="5" t="n">
        <v>-36820</v>
      </c>
      <c r="I44" s="5" t="n">
        <v>-35298</v>
      </c>
    </row>
    <row r="45">
      <c r="A45" s="4" t="inlineStr">
        <is>
          <t>Intersegment eliminations | Construction materials and contracting</t>
        </is>
      </c>
    </row>
    <row r="46">
      <c r="A46" s="3" t="inlineStr">
        <is>
          <t>Segment Reporting Information [Line Items]</t>
        </is>
      </c>
    </row>
    <row r="47">
      <c r="A47" s="4" t="inlineStr">
        <is>
          <t>Revenues</t>
        </is>
      </c>
      <c r="B47" s="5" t="n">
        <v>-110</v>
      </c>
      <c r="E47" s="5" t="n">
        <v>-124</v>
      </c>
      <c r="H47" s="5" t="n">
        <v>-262</v>
      </c>
      <c r="I47" s="5" t="n">
        <v>-388</v>
      </c>
    </row>
    <row r="48">
      <c r="A48" s="4" t="inlineStr">
        <is>
          <t>Intersegment eliminations | Construction services</t>
        </is>
      </c>
    </row>
    <row r="49">
      <c r="A49" s="3" t="inlineStr">
        <is>
          <t>Segment Reporting Information [Line Items]</t>
        </is>
      </c>
    </row>
    <row r="50">
      <c r="A50" s="4" t="inlineStr">
        <is>
          <t>Revenues</t>
        </is>
      </c>
      <c r="B50" s="5" t="n">
        <v>-425</v>
      </c>
      <c r="E50" s="5" t="n">
        <v>-1226</v>
      </c>
      <c r="H50" s="5" t="n">
        <v>-3674</v>
      </c>
      <c r="I50" s="5" t="n">
        <v>-2076</v>
      </c>
    </row>
    <row r="51">
      <c r="A51" s="4" t="inlineStr">
        <is>
          <t>Intersegment eliminations | Other</t>
        </is>
      </c>
    </row>
    <row r="52">
      <c r="A52" s="3" t="inlineStr">
        <is>
          <t>Segment Reporting Information [Line Items]</t>
        </is>
      </c>
    </row>
    <row r="53">
      <c r="A53" s="4" t="inlineStr">
        <is>
          <t>Revenues</t>
        </is>
      </c>
      <c r="B53" s="5" t="n">
        <v>-3006</v>
      </c>
      <c r="E53" s="5" t="n">
        <v>-2862</v>
      </c>
      <c r="H53" s="5" t="n">
        <v>-8952</v>
      </c>
      <c r="I53" s="5" t="n">
        <v>-13566</v>
      </c>
    </row>
    <row r="54">
      <c r="A54" s="4" t="inlineStr">
        <is>
          <t>Total intersegment operating revenues</t>
        </is>
      </c>
    </row>
    <row r="55">
      <c r="A55" s="3" t="inlineStr">
        <is>
          <t>Segment Reporting Information [Line Items]</t>
        </is>
      </c>
    </row>
    <row r="56">
      <c r="A56" s="4" t="inlineStr">
        <is>
          <t>Revenues</t>
        </is>
      </c>
      <c r="B56" s="5" t="n">
        <v>0</v>
      </c>
      <c r="E56" s="5" t="n">
        <v>0</v>
      </c>
      <c r="H56" s="5" t="n">
        <v>0</v>
      </c>
      <c r="I56" s="5" t="n">
        <v>0</v>
      </c>
    </row>
    <row r="57">
      <c r="A57" s="4" t="inlineStr">
        <is>
          <t>Regulated operation</t>
        </is>
      </c>
    </row>
    <row r="58">
      <c r="A58" s="3" t="inlineStr">
        <is>
          <t>Segment Reporting Information [Line Items]</t>
        </is>
      </c>
    </row>
    <row r="59">
      <c r="A59" s="4" t="inlineStr">
        <is>
          <t>Revenues</t>
        </is>
      </c>
      <c r="B59" s="5" t="n">
        <v>210115</v>
      </c>
      <c r="E59" s="5" t="n">
        <v>209444</v>
      </c>
      <c r="H59" s="5" t="n">
        <v>870151</v>
      </c>
      <c r="I59" s="5" t="n">
        <v>885309</v>
      </c>
    </row>
    <row r="60">
      <c r="A60" s="4" t="inlineStr">
        <is>
          <t>Income from continuing operations</t>
        </is>
      </c>
      <c r="B60" s="5" t="n">
        <v>6985</v>
      </c>
      <c r="E60" s="5" t="n">
        <v>7599</v>
      </c>
      <c r="H60" s="5" t="n">
        <v>77991</v>
      </c>
      <c r="I60" s="5" t="n">
        <v>74206</v>
      </c>
    </row>
    <row r="61">
      <c r="A61" s="4" t="inlineStr">
        <is>
          <t>Regulated operation | Electric</t>
        </is>
      </c>
    </row>
    <row r="62">
      <c r="A62" s="3" t="inlineStr">
        <is>
          <t>Segment Reporting Information [Line Items]</t>
        </is>
      </c>
    </row>
    <row r="63">
      <c r="A63" s="4" t="inlineStr">
        <is>
          <t>Revenues</t>
        </is>
      </c>
      <c r="B63" s="5" t="n">
        <v>87447</v>
      </c>
      <c r="E63" s="5" t="n">
        <v>89845</v>
      </c>
      <c r="H63" s="5" t="n">
        <v>249793</v>
      </c>
      <c r="I63" s="5" t="n">
        <v>263423</v>
      </c>
    </row>
    <row r="64">
      <c r="A64" s="4" t="inlineStr">
        <is>
          <t>Income from continuing operations</t>
        </is>
      </c>
      <c r="B64" s="5" t="n">
        <v>16787</v>
      </c>
      <c r="E64" s="5" t="n">
        <v>16291</v>
      </c>
      <c r="H64" s="5" t="n">
        <v>40314</v>
      </c>
      <c r="I64" s="5" t="n">
        <v>39267</v>
      </c>
    </row>
    <row r="65">
      <c r="A65" s="4" t="inlineStr">
        <is>
          <t>Regulated operation | Natural gas distribution</t>
        </is>
      </c>
    </row>
    <row r="66">
      <c r="A66" s="3" t="inlineStr">
        <is>
          <t>Segment Reporting Information [Line Items]</t>
        </is>
      </c>
    </row>
    <row r="67">
      <c r="A67" s="4" t="inlineStr">
        <is>
          <t>Revenues</t>
        </is>
      </c>
      <c r="B67" s="5" t="n">
        <v>94703</v>
      </c>
      <c r="E67" s="5" t="n">
        <v>93642</v>
      </c>
      <c r="H67" s="5" t="n">
        <v>562641</v>
      </c>
      <c r="I67" s="5" t="n">
        <v>569656</v>
      </c>
    </row>
    <row r="68">
      <c r="A68" s="4" t="inlineStr">
        <is>
          <t>Income from continuing operations</t>
        </is>
      </c>
      <c r="B68" s="5" t="n">
        <v>-17614</v>
      </c>
      <c r="E68" s="5" t="n">
        <v>-15625</v>
      </c>
      <c r="H68" s="5" t="n">
        <v>13795</v>
      </c>
      <c r="I68" s="5" t="n">
        <v>14623</v>
      </c>
    </row>
    <row r="69">
      <c r="A69" s="4" t="inlineStr">
        <is>
          <t>Regulated operation | Pipeline</t>
        </is>
      </c>
    </row>
    <row r="70">
      <c r="A70" s="3" t="inlineStr">
        <is>
          <t>Segment Reporting Information [Line Items]</t>
        </is>
      </c>
    </row>
    <row r="71">
      <c r="A71" s="4" t="inlineStr">
        <is>
          <t>Revenues</t>
        </is>
      </c>
      <c r="B71" s="5" t="n">
        <v>27965</v>
      </c>
      <c r="E71" s="5" t="n">
        <v>25957</v>
      </c>
      <c r="H71" s="5" t="n">
        <v>57717</v>
      </c>
      <c r="I71" s="5" t="n">
        <v>52230</v>
      </c>
    </row>
    <row r="72">
      <c r="A72" s="4" t="inlineStr">
        <is>
          <t>Income from continuing operations</t>
        </is>
      </c>
      <c r="B72" s="5" t="n">
        <v>7812</v>
      </c>
      <c r="E72" s="5" t="n">
        <v>6933</v>
      </c>
      <c r="H72" s="5" t="n">
        <v>23882</v>
      </c>
      <c r="I72" s="5" t="n">
        <v>20316</v>
      </c>
    </row>
    <row r="73">
      <c r="A73" s="4" t="inlineStr">
        <is>
          <t>Regulated operation | Intersegment eliminations</t>
        </is>
      </c>
    </row>
    <row r="74">
      <c r="A74" s="3" t="inlineStr">
        <is>
          <t>Segment Reporting Information [Line Items]</t>
        </is>
      </c>
    </row>
    <row r="75">
      <c r="A75" s="4" t="inlineStr">
        <is>
          <t>Revenues</t>
        </is>
      </c>
      <c r="B75" s="5" t="n">
        <v>3923</v>
      </c>
      <c r="E75" s="5" t="n">
        <v>3750</v>
      </c>
      <c r="H75" s="5" t="n">
        <v>37724</v>
      </c>
      <c r="I75" s="5" t="n">
        <v>35098</v>
      </c>
    </row>
    <row r="76">
      <c r="A76" s="4" t="inlineStr">
        <is>
          <t>Regulated operation | Intersegment eliminations | Electric</t>
        </is>
      </c>
    </row>
    <row r="77">
      <c r="A77" s="3" t="inlineStr">
        <is>
          <t>Segment Reporting Information [Line Items]</t>
        </is>
      </c>
    </row>
    <row r="78">
      <c r="A78" s="4" t="inlineStr">
        <is>
          <t>Revenues</t>
        </is>
      </c>
      <c r="B78" s="5" t="n">
        <v>195</v>
      </c>
      <c r="E78" s="5" t="n">
        <v>0</v>
      </c>
      <c r="H78" s="5" t="n">
        <v>586</v>
      </c>
      <c r="I78" s="5" t="n">
        <v>0</v>
      </c>
    </row>
    <row r="79">
      <c r="A79" s="4" t="inlineStr">
        <is>
          <t>Regulated operation | Intersegment eliminations | Natural gas distribution</t>
        </is>
      </c>
    </row>
    <row r="80">
      <c r="A80" s="3" t="inlineStr">
        <is>
          <t>Segment Reporting Information [Line Items]</t>
        </is>
      </c>
    </row>
    <row r="81">
      <c r="A81" s="4" t="inlineStr">
        <is>
          <t>Revenues</t>
        </is>
      </c>
      <c r="B81" s="5" t="n">
        <v>185</v>
      </c>
      <c r="E81" s="5" t="n">
        <v>0</v>
      </c>
      <c r="H81" s="5" t="n">
        <v>555</v>
      </c>
      <c r="I81" s="5" t="n">
        <v>0</v>
      </c>
    </row>
    <row r="82">
      <c r="A82" s="4" t="inlineStr">
        <is>
          <t>Regulated operation | Intersegment eliminations | Pipeline</t>
        </is>
      </c>
    </row>
    <row r="83">
      <c r="A83" s="3" t="inlineStr">
        <is>
          <t>Segment Reporting Information [Line Items]</t>
        </is>
      </c>
    </row>
    <row r="84">
      <c r="A84" s="4" t="inlineStr">
        <is>
          <t>Revenues</t>
        </is>
      </c>
      <c r="B84" s="5" t="n">
        <v>3543</v>
      </c>
      <c r="E84" s="5" t="n">
        <v>3750</v>
      </c>
      <c r="H84" s="5" t="n">
        <v>36583</v>
      </c>
      <c r="I84" s="5" t="n">
        <v>35098</v>
      </c>
    </row>
    <row r="85">
      <c r="A85" s="4" t="inlineStr">
        <is>
          <t>Nonregulated operation</t>
        </is>
      </c>
    </row>
    <row r="86">
      <c r="A86" s="3" t="inlineStr">
        <is>
          <t>Segment Reporting Information [Line Items]</t>
        </is>
      </c>
    </row>
    <row r="87">
      <c r="A87" s="4" t="inlineStr">
        <is>
          <t>Revenues</t>
        </is>
      </c>
      <c r="B87" s="5" t="n">
        <v>1377174</v>
      </c>
      <c r="E87" s="5" t="n">
        <v>1354355</v>
      </c>
      <c r="H87" s="5" t="n">
        <v>3277440</v>
      </c>
      <c r="I87" s="5" t="n">
        <v>3073254</v>
      </c>
    </row>
    <row r="88">
      <c r="A88" s="4" t="inlineStr">
        <is>
          <t>Income from continuing operations</t>
        </is>
      </c>
      <c r="B88" s="5" t="n">
        <v>146030</v>
      </c>
      <c r="E88" s="5" t="n">
        <v>128529</v>
      </c>
      <c r="H88" s="5" t="n">
        <v>200404</v>
      </c>
      <c r="I88" s="5" t="n">
        <v>166156</v>
      </c>
    </row>
    <row r="89">
      <c r="A89" s="4" t="inlineStr">
        <is>
          <t>Nonregulated operation | Pipeline</t>
        </is>
      </c>
    </row>
    <row r="90">
      <c r="A90" s="3" t="inlineStr">
        <is>
          <t>Segment Reporting Information [Line Items]</t>
        </is>
      </c>
    </row>
    <row r="91">
      <c r="A91" s="4" t="inlineStr">
        <is>
          <t>Revenues</t>
        </is>
      </c>
      <c r="B91" s="5" t="n">
        <v>4103</v>
      </c>
      <c r="E91" s="5" t="n">
        <v>6576</v>
      </c>
      <c r="H91" s="5" t="n">
        <v>12664</v>
      </c>
      <c r="I91" s="5" t="n">
        <v>17597</v>
      </c>
    </row>
    <row r="92">
      <c r="A92" s="4" t="inlineStr">
        <is>
          <t>Income from continuing operations</t>
        </is>
      </c>
      <c r="B92" s="5" t="n">
        <v>189</v>
      </c>
      <c r="E92" s="5" t="n">
        <v>801</v>
      </c>
      <c r="H92" s="5" t="n">
        <v>444</v>
      </c>
      <c r="I92" s="5" t="n">
        <v>1380</v>
      </c>
    </row>
    <row r="93">
      <c r="A93" s="4" t="inlineStr">
        <is>
          <t>Nonregulated operation | Construction materials and contracting</t>
        </is>
      </c>
    </row>
    <row r="94">
      <c r="A94" s="3" t="inlineStr">
        <is>
          <t>Segment Reporting Information [Line Items]</t>
        </is>
      </c>
    </row>
    <row r="95">
      <c r="A95" s="4" t="inlineStr">
        <is>
          <t>Revenues</t>
        </is>
      </c>
      <c r="B95" s="5" t="n">
        <v>822439</v>
      </c>
      <c r="E95" s="5" t="n">
        <v>869376</v>
      </c>
      <c r="H95" s="5" t="n">
        <v>1705629</v>
      </c>
      <c r="I95" s="5" t="n">
        <v>1692287</v>
      </c>
    </row>
    <row r="96">
      <c r="A96" s="4" t="inlineStr">
        <is>
          <t>Income from continuing operations</t>
        </is>
      </c>
      <c r="B96" s="5" t="n">
        <v>107307</v>
      </c>
      <c r="E96" s="5" t="n">
        <v>102611</v>
      </c>
      <c r="H96" s="5" t="n">
        <v>122113</v>
      </c>
      <c r="I96" s="5" t="n">
        <v>97328</v>
      </c>
    </row>
    <row r="97">
      <c r="A97" s="4" t="inlineStr">
        <is>
          <t>Nonregulated operation | Construction services</t>
        </is>
      </c>
    </row>
    <row r="98">
      <c r="A98" s="3" t="inlineStr">
        <is>
          <t>Segment Reporting Information [Line Items]</t>
        </is>
      </c>
    </row>
    <row r="99">
      <c r="A99" s="4" t="inlineStr">
        <is>
          <t>Revenues</t>
        </is>
      </c>
      <c r="B99" s="5" t="n">
        <v>550608</v>
      </c>
      <c r="E99" s="5" t="n">
        <v>478381</v>
      </c>
      <c r="H99" s="5" t="n">
        <v>1559217</v>
      </c>
      <c r="I99" s="5" t="n">
        <v>1363305</v>
      </c>
    </row>
    <row r="100">
      <c r="A100" s="4" t="inlineStr">
        <is>
          <t>Income from continuing operations</t>
        </is>
      </c>
      <c r="B100" s="5" t="n">
        <v>29789</v>
      </c>
      <c r="E100" s="5" t="n">
        <v>21113</v>
      </c>
      <c r="H100" s="5" t="n">
        <v>74544</v>
      </c>
      <c r="I100" s="5" t="n">
        <v>63982</v>
      </c>
    </row>
    <row r="101">
      <c r="A101" s="4" t="inlineStr">
        <is>
          <t>Nonregulated operation | Other</t>
        </is>
      </c>
    </row>
    <row r="102">
      <c r="A102" s="3" t="inlineStr">
        <is>
          <t>Segment Reporting Information [Line Items]</t>
        </is>
      </c>
    </row>
    <row r="103">
      <c r="A103" s="4" t="inlineStr">
        <is>
          <t>Revenues</t>
        </is>
      </c>
      <c r="B103" s="5" t="n">
        <v>24</v>
      </c>
      <c r="E103" s="5" t="n">
        <v>22</v>
      </c>
      <c r="H103" s="5" t="n">
        <v>-70</v>
      </c>
      <c r="I103" s="5" t="n">
        <v>65</v>
      </c>
    </row>
    <row r="104">
      <c r="A104" s="4" t="inlineStr">
        <is>
          <t>Income from continuing operations</t>
        </is>
      </c>
      <c r="B104" s="5" t="n">
        <v>8745</v>
      </c>
      <c r="E104" s="5" t="n">
        <v>4004</v>
      </c>
      <c r="H104" s="5" t="n">
        <v>3303</v>
      </c>
      <c r="I104" s="5" t="n">
        <v>3466</v>
      </c>
    </row>
    <row r="105">
      <c r="A105" s="4" t="inlineStr">
        <is>
          <t>Nonregulated operation | Intersegment eliminations</t>
        </is>
      </c>
    </row>
    <row r="106">
      <c r="A106" s="3" t="inlineStr">
        <is>
          <t>Segment Reporting Information [Line Items]</t>
        </is>
      </c>
    </row>
    <row r="107">
      <c r="A107" s="4" t="inlineStr">
        <is>
          <t>Revenues</t>
        </is>
      </c>
      <c r="B107" s="5" t="n">
        <v>3620</v>
      </c>
      <c r="E107" s="5" t="n">
        <v>4293</v>
      </c>
      <c r="H107" s="5" t="n">
        <v>13125</v>
      </c>
      <c r="I107" s="5" t="n">
        <v>16230</v>
      </c>
    </row>
    <row r="108">
      <c r="A108" s="4" t="inlineStr">
        <is>
          <t>Nonregulated operation | Intersegment eliminations | Pipeline</t>
        </is>
      </c>
    </row>
    <row r="109">
      <c r="A109" s="3" t="inlineStr">
        <is>
          <t>Segment Reporting Information [Line Items]</t>
        </is>
      </c>
    </row>
    <row r="110">
      <c r="A110" s="4" t="inlineStr">
        <is>
          <t>Revenues</t>
        </is>
      </c>
      <c r="B110" s="5" t="n">
        <v>79</v>
      </c>
      <c r="E110" s="5" t="n">
        <v>81</v>
      </c>
      <c r="H110" s="5" t="n">
        <v>237</v>
      </c>
      <c r="I110" s="5" t="n">
        <v>200</v>
      </c>
    </row>
    <row r="111">
      <c r="A111" s="4" t="inlineStr">
        <is>
          <t>Nonregulated operation | Intersegment eliminations | Construction materials and contracting</t>
        </is>
      </c>
    </row>
    <row r="112">
      <c r="A112" s="3" t="inlineStr">
        <is>
          <t>Segment Reporting Information [Line Items]</t>
        </is>
      </c>
    </row>
    <row r="113">
      <c r="A113" s="4" t="inlineStr">
        <is>
          <t>Revenues</t>
        </is>
      </c>
      <c r="B113" s="5" t="n">
        <v>110</v>
      </c>
      <c r="E113" s="5" t="n">
        <v>124</v>
      </c>
      <c r="H113" s="5" t="n">
        <v>262</v>
      </c>
      <c r="I113" s="5" t="n">
        <v>388</v>
      </c>
    </row>
    <row r="114">
      <c r="A114" s="4" t="inlineStr">
        <is>
          <t>Nonregulated operation | Intersegment eliminations | Construction services</t>
        </is>
      </c>
    </row>
    <row r="115">
      <c r="A115" s="3" t="inlineStr">
        <is>
          <t>Segment Reporting Information [Line Items]</t>
        </is>
      </c>
    </row>
    <row r="116">
      <c r="A116" s="4" t="inlineStr">
        <is>
          <t>Revenues</t>
        </is>
      </c>
      <c r="B116" s="5" t="n">
        <v>425</v>
      </c>
      <c r="E116" s="5" t="n">
        <v>1226</v>
      </c>
      <c r="H116" s="5" t="n">
        <v>3674</v>
      </c>
      <c r="I116" s="5" t="n">
        <v>2076</v>
      </c>
    </row>
    <row r="117">
      <c r="A117" s="4" t="inlineStr">
        <is>
          <t>Nonregulated operation | Intersegment eliminations | Other</t>
        </is>
      </c>
    </row>
    <row r="118">
      <c r="A118" s="3" t="inlineStr">
        <is>
          <t>Segment Reporting Information [Line Items]</t>
        </is>
      </c>
    </row>
    <row r="119">
      <c r="A119" s="4" t="inlineStr">
        <is>
          <t>Revenues</t>
        </is>
      </c>
      <c r="B119" s="6" t="n">
        <v>3006</v>
      </c>
      <c r="E119" s="6" t="n">
        <v>2862</v>
      </c>
      <c r="H119" s="6" t="n">
        <v>8952</v>
      </c>
      <c r="I119" s="6" t="n">
        <v>13566</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Qualified plan | Underfunded plan | Pension benefits</t>
        </is>
      </c>
    </row>
    <row r="4">
      <c r="A4" s="3" t="inlineStr">
        <is>
          <t>Defined benefit plan disclosure, net periodic benefit cost [Line Items]</t>
        </is>
      </c>
    </row>
    <row r="5">
      <c r="A5" s="4" t="inlineStr">
        <is>
          <t>Service cost</t>
        </is>
      </c>
      <c r="B5" s="6" t="n">
        <v>0</v>
      </c>
      <c r="C5" s="6" t="n">
        <v>0</v>
      </c>
      <c r="D5" s="6" t="n">
        <v>0</v>
      </c>
      <c r="E5" s="6" t="n">
        <v>0</v>
      </c>
    </row>
    <row r="6">
      <c r="A6" s="4" t="inlineStr">
        <is>
          <t>Interest cost</t>
        </is>
      </c>
      <c r="B6" s="5" t="n">
        <v>3023</v>
      </c>
      <c r="C6" s="5" t="n">
        <v>3806</v>
      </c>
      <c r="D6" s="5" t="n">
        <v>9070</v>
      </c>
      <c r="E6" s="5" t="n">
        <v>11419</v>
      </c>
    </row>
    <row r="7">
      <c r="A7" s="4" t="inlineStr">
        <is>
          <t>Expected return on assets</t>
        </is>
      </c>
      <c r="B7" s="5" t="n">
        <v>-4987</v>
      </c>
      <c r="C7" s="5" t="n">
        <v>-4559</v>
      </c>
      <c r="D7" s="5" t="n">
        <v>-14962</v>
      </c>
      <c r="E7" s="5" t="n">
        <v>-13677</v>
      </c>
    </row>
    <row r="8">
      <c r="A8" s="4" t="inlineStr">
        <is>
          <t>Amortization of prior service credit</t>
        </is>
      </c>
      <c r="B8" s="5" t="n">
        <v>0</v>
      </c>
      <c r="C8" s="5" t="n">
        <v>0</v>
      </c>
      <c r="D8" s="5" t="n">
        <v>0</v>
      </c>
      <c r="E8" s="5" t="n">
        <v>0</v>
      </c>
    </row>
    <row r="9">
      <c r="A9" s="4" t="inlineStr">
        <is>
          <t>Amortization of net actuarial loss</t>
        </is>
      </c>
      <c r="B9" s="5" t="n">
        <v>1793</v>
      </c>
      <c r="C9" s="5" t="n">
        <v>1387</v>
      </c>
      <c r="D9" s="5" t="n">
        <v>5379</v>
      </c>
      <c r="E9" s="5" t="n">
        <v>4160</v>
      </c>
    </row>
    <row r="10">
      <c r="A10" s="4" t="inlineStr">
        <is>
          <t>Net periodic benefit cost (credit), including amount capitalized</t>
        </is>
      </c>
      <c r="B10" s="5" t="n">
        <v>-171</v>
      </c>
      <c r="C10" s="5" t="n">
        <v>634</v>
      </c>
      <c r="D10" s="5" t="n">
        <v>-513</v>
      </c>
      <c r="E10" s="5" t="n">
        <v>1902</v>
      </c>
    </row>
    <row r="11">
      <c r="A11" s="4" t="inlineStr">
        <is>
          <t>Less amount capitalized</t>
        </is>
      </c>
      <c r="B11" s="5" t="n">
        <v>0</v>
      </c>
      <c r="C11" s="5" t="n">
        <v>0</v>
      </c>
      <c r="D11" s="5" t="n">
        <v>0</v>
      </c>
      <c r="E11" s="5" t="n">
        <v>0</v>
      </c>
    </row>
    <row r="12">
      <c r="A12" s="4" t="inlineStr">
        <is>
          <t>Net periodic benefit cost (credit)</t>
        </is>
      </c>
      <c r="B12" s="5" t="n">
        <v>-171</v>
      </c>
      <c r="C12" s="5" t="n">
        <v>634</v>
      </c>
      <c r="D12" s="5" t="n">
        <v>-513</v>
      </c>
      <c r="E12" s="5" t="n">
        <v>1902</v>
      </c>
    </row>
    <row r="13">
      <c r="A13" s="4" t="inlineStr">
        <is>
          <t>Qualified plan | Overfunded Plan | Other postretirement benefits</t>
        </is>
      </c>
    </row>
    <row r="14">
      <c r="A14" s="3" t="inlineStr">
        <is>
          <t>Defined benefit plan disclosure, net periodic benefit cost [Line Items]</t>
        </is>
      </c>
    </row>
    <row r="15">
      <c r="A15" s="4" t="inlineStr">
        <is>
          <t>Service cost</t>
        </is>
      </c>
      <c r="B15" s="5" t="n">
        <v>383</v>
      </c>
      <c r="C15" s="5" t="n">
        <v>286</v>
      </c>
      <c r="D15" s="5" t="n">
        <v>1149</v>
      </c>
      <c r="E15" s="5" t="n">
        <v>857</v>
      </c>
    </row>
    <row r="16">
      <c r="A16" s="4" t="inlineStr">
        <is>
          <t>Interest cost</t>
        </is>
      </c>
      <c r="B16" s="5" t="n">
        <v>609</v>
      </c>
      <c r="C16" s="5" t="n">
        <v>746</v>
      </c>
      <c r="D16" s="5" t="n">
        <v>1827</v>
      </c>
      <c r="E16" s="5" t="n">
        <v>2239</v>
      </c>
    </row>
    <row r="17">
      <c r="A17" s="4" t="inlineStr">
        <is>
          <t>Expected return on assets</t>
        </is>
      </c>
      <c r="B17" s="5" t="n">
        <v>-1115</v>
      </c>
      <c r="C17" s="5" t="n">
        <v>-1201</v>
      </c>
      <c r="D17" s="5" t="n">
        <v>-3764</v>
      </c>
      <c r="E17" s="5" t="n">
        <v>-3603</v>
      </c>
    </row>
    <row r="18">
      <c r="A18" s="4" t="inlineStr">
        <is>
          <t>Amortization of prior service credit</t>
        </is>
      </c>
      <c r="B18" s="5" t="n">
        <v>-349</v>
      </c>
      <c r="C18" s="5" t="n">
        <v>-289</v>
      </c>
      <c r="D18" s="5" t="n">
        <v>-1048</v>
      </c>
      <c r="E18" s="5" t="n">
        <v>-866</v>
      </c>
    </row>
    <row r="19">
      <c r="A19" s="4" t="inlineStr">
        <is>
          <t>Amortization of net actuarial loss</t>
        </is>
      </c>
      <c r="B19" s="5" t="n">
        <v>71</v>
      </c>
      <c r="C19" s="5" t="n">
        <v>27</v>
      </c>
      <c r="D19" s="5" t="n">
        <v>215</v>
      </c>
      <c r="E19" s="5" t="n">
        <v>82</v>
      </c>
    </row>
    <row r="20">
      <c r="A20" s="4" t="inlineStr">
        <is>
          <t>Net periodic benefit cost (credit), including amount capitalized</t>
        </is>
      </c>
      <c r="B20" s="5" t="n">
        <v>-401</v>
      </c>
      <c r="C20" s="5" t="n">
        <v>-431</v>
      </c>
      <c r="D20" s="5" t="n">
        <v>-1621</v>
      </c>
      <c r="E20" s="5" t="n">
        <v>-1291</v>
      </c>
    </row>
    <row r="21">
      <c r="A21" s="4" t="inlineStr">
        <is>
          <t>Less amount capitalized</t>
        </is>
      </c>
      <c r="B21" s="5" t="n">
        <v>39</v>
      </c>
      <c r="C21" s="5" t="n">
        <v>26</v>
      </c>
      <c r="D21" s="5" t="n">
        <v>106</v>
      </c>
      <c r="E21" s="5" t="n">
        <v>84</v>
      </c>
    </row>
    <row r="22">
      <c r="A22" s="4" t="inlineStr">
        <is>
          <t>Net periodic benefit cost (credit)</t>
        </is>
      </c>
      <c r="B22" s="5" t="n">
        <v>-440</v>
      </c>
      <c r="C22" s="5" t="n">
        <v>-457</v>
      </c>
      <c r="D22" s="5" t="n">
        <v>-1727</v>
      </c>
      <c r="E22" s="5" t="n">
        <v>-1375</v>
      </c>
    </row>
    <row r="23">
      <c r="A23" s="4" t="inlineStr">
        <is>
          <t>Nonqualified plan | Unfunded plan | Supplemental employee retirement plans</t>
        </is>
      </c>
    </row>
    <row r="24">
      <c r="A24" s="3" t="inlineStr">
        <is>
          <t>Defined benefit plan disclosure, net periodic benefit cost [Line Items]</t>
        </is>
      </c>
    </row>
    <row r="25">
      <c r="A25" s="4" t="inlineStr">
        <is>
          <t>Net periodic benefit cost (credit)</t>
        </is>
      </c>
      <c r="B25" s="6" t="n">
        <v>1000</v>
      </c>
      <c r="C25" s="6" t="n">
        <v>1100</v>
      </c>
      <c r="D25" s="6" t="n">
        <v>2900</v>
      </c>
      <c r="E25" s="6" t="n">
        <v>33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NPUC (Details) - MNPUC [Member] - Gas Distribution [Member] - Great Plains Natural Gas Co. [Member] - USD ($) $ in Millions</t>
        </is>
      </c>
      <c r="B1" s="2" t="inlineStr">
        <is>
          <t>Oct. 26, 2020</t>
        </is>
      </c>
      <c r="C1" s="2" t="inlineStr">
        <is>
          <t>Jan. 01, 2020</t>
        </is>
      </c>
      <c r="D1" s="2" t="inlineStr">
        <is>
          <t>Sep. 27, 2019</t>
        </is>
      </c>
    </row>
    <row r="2">
      <c r="A2" s="3" t="inlineStr">
        <is>
          <t>Public Utilities, General Disclosures [Line Items]</t>
        </is>
      </c>
    </row>
    <row r="3">
      <c r="A3" s="4" t="inlineStr">
        <is>
          <t>Public Utilities, Requested Rate Increase (Decrease), Amount</t>
        </is>
      </c>
      <c r="D3" s="9" t="n">
        <v>2.9</v>
      </c>
    </row>
    <row r="4">
      <c r="A4" s="4" t="inlineStr">
        <is>
          <t>Public Utilities, Requested Rate Increase (Decrease), Percentage</t>
        </is>
      </c>
      <c r="D4" s="4" t="inlineStr">
        <is>
          <t>12.00%</t>
        </is>
      </c>
    </row>
    <row r="5">
      <c r="A5" s="4" t="inlineStr">
        <is>
          <t>Public Utilities, Interim Rate Increase (Decrease), Amount</t>
        </is>
      </c>
      <c r="C5" s="9" t="n">
        <v>2.6</v>
      </c>
    </row>
    <row r="6">
      <c r="A6" s="4" t="inlineStr">
        <is>
          <t>Public Utilities, Interim Rate Increase (Decrease), Percentage</t>
        </is>
      </c>
      <c r="C6" s="4" t="inlineStr">
        <is>
          <t>11.00%</t>
        </is>
      </c>
    </row>
    <row r="7">
      <c r="A7" s="4" t="inlineStr">
        <is>
          <t>Subsequent Event [Member]</t>
        </is>
      </c>
    </row>
    <row r="8">
      <c r="A8" s="3" t="inlineStr">
        <is>
          <t>Public Utilities, General Disclosures [Line Items]</t>
        </is>
      </c>
    </row>
    <row r="9">
      <c r="A9" s="4" t="inlineStr">
        <is>
          <t>Public Utilities, Approved Rate Increase (Decrease), Amount</t>
        </is>
      </c>
      <c r="B9" s="9" t="n">
        <v>2.6</v>
      </c>
    </row>
    <row r="10">
      <c r="A10" s="4" t="inlineStr">
        <is>
          <t>Public Utilities, Approved Rate Increase (Decrease), Percentage</t>
        </is>
      </c>
      <c r="B10" s="4" t="inlineStr">
        <is>
          <t>11.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TPSC (Details 2) - Pending Rate Case [Member] - Gas Distribution [Member] - MTPSC [Member] - Montana-Dakota Utilities Co. [Member] - USD ($) $ in Millions</t>
        </is>
      </c>
      <c r="B1" s="2" t="inlineStr">
        <is>
          <t>Feb. 01, 2021</t>
        </is>
      </c>
      <c r="C1" s="2" t="inlineStr">
        <is>
          <t>Jun. 22, 2020</t>
        </is>
      </c>
    </row>
    <row r="2">
      <c r="A2" s="3" t="inlineStr">
        <is>
          <t>Public Utilities, General Disclosures [Line Items]</t>
        </is>
      </c>
    </row>
    <row r="3">
      <c r="A3" s="4" t="inlineStr">
        <is>
          <t>Public Utilities, Requested Rate Increase (Decrease), Amount</t>
        </is>
      </c>
      <c r="C3" s="9" t="n">
        <v>8.6</v>
      </c>
    </row>
    <row r="4">
      <c r="A4" s="4" t="inlineStr">
        <is>
          <t>Public Utilities, Requested Rate Increase (Decrease), Percentage</t>
        </is>
      </c>
      <c r="C4" s="4" t="inlineStr">
        <is>
          <t>13.40%</t>
        </is>
      </c>
    </row>
    <row r="5">
      <c r="A5" s="4" t="inlineStr">
        <is>
          <t>Subsequent Event [Member]</t>
        </is>
      </c>
    </row>
    <row r="6">
      <c r="A6" s="3" t="inlineStr">
        <is>
          <t>Public Utilities, General Disclosures [Line Items]</t>
        </is>
      </c>
    </row>
    <row r="7">
      <c r="A7" s="4" t="inlineStr">
        <is>
          <t>Public Utilities, Interim Rate Increase (Decrease), Amount</t>
        </is>
      </c>
      <c r="B7" s="9" t="n">
        <v>4.9</v>
      </c>
    </row>
    <row r="8">
      <c r="A8" s="4" t="inlineStr">
        <is>
          <t>Public Utilities, Interim Rate Increase (Decrease), Percentage</t>
        </is>
      </c>
      <c r="B8" s="4" t="inlineStr">
        <is>
          <t>8.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DPSC (Details 3) - NDPSC [Member] - Montana-Dakota Utilities Co. [Member] - USD ($) $ in Millions</t>
        </is>
      </c>
      <c r="B1" s="2" t="inlineStr">
        <is>
          <t>Jan. 01, 2021</t>
        </is>
      </c>
      <c r="C1" s="2" t="inlineStr">
        <is>
          <t>Nov. 01, 2020</t>
        </is>
      </c>
      <c r="D1" s="2" t="inlineStr">
        <is>
          <t>Aug. 26, 2020</t>
        </is>
      </c>
    </row>
    <row r="2">
      <c r="A2" s="4" t="inlineStr">
        <is>
          <t>Electric | Subsequent Event [Member]</t>
        </is>
      </c>
    </row>
    <row r="3">
      <c r="A3" s="3" t="inlineStr">
        <is>
          <t>Public Utilities, General Disclosures [Line Items]</t>
        </is>
      </c>
    </row>
    <row r="4">
      <c r="A4" s="4" t="inlineStr">
        <is>
          <t>Total Transmission Cost Adjustment Rider</t>
        </is>
      </c>
      <c r="C4" s="9" t="n">
        <v>15.5</v>
      </c>
    </row>
    <row r="5">
      <c r="A5" s="4" t="inlineStr">
        <is>
          <t>Transmission Capital Projects Increase (Decrease)</t>
        </is>
      </c>
      <c r="C5" s="11" t="n">
        <v>3.3</v>
      </c>
    </row>
    <row r="6">
      <c r="A6" s="4" t="inlineStr">
        <is>
          <t>Public Utilities, Approved Rate Increase (Decrease), Amount</t>
        </is>
      </c>
      <c r="C6" s="11" t="n">
        <v>6.3</v>
      </c>
    </row>
    <row r="7">
      <c r="A7" s="4" t="inlineStr">
        <is>
          <t>COVID-19 [Member] | Electric | Subsequent Event [Member]</t>
        </is>
      </c>
    </row>
    <row r="8">
      <c r="A8" s="3" t="inlineStr">
        <is>
          <t>Public Utilities, General Disclosures [Line Items]</t>
        </is>
      </c>
    </row>
    <row r="9">
      <c r="A9" s="4" t="inlineStr">
        <is>
          <t>Under-Recovered Balance, Transmission Cost Adjustment Rider</t>
        </is>
      </c>
      <c r="C9" s="9" t="n">
        <v>1.6</v>
      </c>
    </row>
    <row r="10">
      <c r="A10" s="4" t="inlineStr">
        <is>
          <t>Pending Rate Case [Member] | Gas Distribution [Member]</t>
        </is>
      </c>
    </row>
    <row r="11">
      <c r="A11" s="3" t="inlineStr">
        <is>
          <t>Public Utilities, General Disclosures [Line Items]</t>
        </is>
      </c>
    </row>
    <row r="12">
      <c r="A12" s="4" t="inlineStr">
        <is>
          <t>Public Utilities, Requested Rate Increase (Decrease), Amount</t>
        </is>
      </c>
      <c r="D12" s="6" t="n">
        <v>9</v>
      </c>
    </row>
    <row r="13">
      <c r="A13" s="4" t="inlineStr">
        <is>
          <t>Public Utilities, Requested Rate Increase (Decrease), Percentage</t>
        </is>
      </c>
      <c r="D13" s="4" t="inlineStr">
        <is>
          <t>7.80%</t>
        </is>
      </c>
    </row>
    <row r="14">
      <c r="A14" s="4" t="inlineStr">
        <is>
          <t>Pending Rate Case [Member] | Gas Distribution [Member] | Subsequent Event [Member]</t>
        </is>
      </c>
    </row>
    <row r="15">
      <c r="A15" s="3" t="inlineStr">
        <is>
          <t>Public Utilities, General Disclosures [Line Items]</t>
        </is>
      </c>
    </row>
    <row r="16">
      <c r="A16" s="4" t="inlineStr">
        <is>
          <t>Public Utilities, Interim Rate Increase (Decrease), Amount</t>
        </is>
      </c>
      <c r="B16" s="9" t="n">
        <v>6.9</v>
      </c>
    </row>
    <row r="17">
      <c r="A17" s="4" t="inlineStr">
        <is>
          <t>Public Utilities, Interim Rate Increase (Decrease), Percentage</t>
        </is>
      </c>
      <c r="B17"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New accounting standards Recently adopted accounting standards ASU 2016-13 - Measurement of Credit Losses on Financial Instruments In June 2016, the FASB issued guidance on the measurement of credit losses on certain financial instruments. The guidance introduced a new impairment model known as the current expected credit loss model that replaced the incurred loss impairment methodology previously included under GAAP. This guidance required entities to present certain investments in debt securities, trade accounts receivable and other financial assets at their net carrying value of the amount expected to be collected on the financial statements. The Company adopted the guidance on January 1, 2020, using a modified retrospective approach. The Company formed an implementation team to review and assess existing financial assets to identify and evaluate the financial assets subject to the new current expected credit loss model. The Company assessed the impact of the guidance on its processes and internal controls and identified and updated existing internal controls and processes to ensure compliance with the new guidance; such modifications were deemed insignificant. During the assessment phase, the Company identified the complete portfolio of assets subject to the current expected credit loss model. The Company determined the guidance did not have a material impact on its results of operations, financial position, cash flows or disclosures and did not record a material cumulative effect adjustment upon adoption. See Note 4 for additional information regarding the Company's expected credit losses. ASU 2018-13 - Changes to the Disclosure Requirements for Fair Value Measurement In August 2018, the FASB issued guidance on modifying the disclosure requirements on fair value measurements as part of the disclosure framework project. The guidance modified, among other things, the disclosures required for Level 3 fair value measurements, including the range and weighted average of significant unobservable inputs. The guidance removed, among other things, the disclosure requirement to disclose transfers between Levels 1 and 2. The Company adopted the guidance on January 1, 2020, and determined the guidance did not have a material impact on its disclosures. Recently issued accounting standards not yet adopted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its disclosures. ASU 2019-12 - Simplifying the Accounting for Income Taxes In December 2019, the FASB issued guidance on simplifying the accounting for income taxes by removing certain exceptions in ASC 740 and providing simplification amendments. The guidance removes exceptions on intraperiod tax allocations and reporting and provides simplification on accounting for franchise taxes, tax basis goodwill and tax law changes. The guidance will be effective for the Company on January 1, 2021, with early adoption permitted. Transition requirements vary among the exceptions and amendments which include retrospective, modified retrospective and prospective application. The Company has evaluated the effects of the new guidance and does not expect the guidance to have a material impact on its results of operations, financial position, cash flows or disclosure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is currently updating its credit agreements to include language regarding the successor or alternate rate to LIBOR.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UC (Details 4) - OPUC - Pending Rate Case [Member] - Gas Distribution [Member] - Cascade Natural Gas [Member] - USD ($)</t>
        </is>
      </c>
      <c r="B1" s="2" t="inlineStr">
        <is>
          <t>Feb. 01, 2021</t>
        </is>
      </c>
      <c r="C1" s="2" t="inlineStr">
        <is>
          <t>Mar. 31, 2020</t>
        </is>
      </c>
    </row>
    <row r="2">
      <c r="A2" s="3" t="inlineStr">
        <is>
          <t>Public Utilities, General Disclosures [Line Items]</t>
        </is>
      </c>
    </row>
    <row r="3">
      <c r="A3" s="4" t="inlineStr">
        <is>
          <t>Public Utilities, Requested Rate Increase (Decrease), Amount</t>
        </is>
      </c>
      <c r="C3" s="6" t="n">
        <v>4900000</v>
      </c>
    </row>
    <row r="4">
      <c r="A4" s="4" t="inlineStr">
        <is>
          <t>Public Utilities, Requested Rate Increase (Decrease), Percentage</t>
        </is>
      </c>
      <c r="C4" s="4" t="inlineStr">
        <is>
          <t>7.20%</t>
        </is>
      </c>
    </row>
    <row r="5">
      <c r="A5" s="4" t="inlineStr">
        <is>
          <t>Environmental Remediation Deferred Costs Increase (Decrease) Amount</t>
        </is>
      </c>
      <c r="C5" s="6" t="n">
        <v>364000</v>
      </c>
    </row>
    <row r="6">
      <c r="A6" s="4" t="inlineStr">
        <is>
          <t>Subsequent Event [Member]</t>
        </is>
      </c>
    </row>
    <row r="7">
      <c r="A7" s="3" t="inlineStr">
        <is>
          <t>Public Utilities, General Disclosures [Line Items]</t>
        </is>
      </c>
    </row>
    <row r="8">
      <c r="A8" s="4" t="inlineStr">
        <is>
          <t>Public Utilities, Requested Rate Increase (Decrease), Amended, Amount</t>
        </is>
      </c>
      <c r="B8" s="6" t="n">
        <v>3200000</v>
      </c>
    </row>
    <row r="9">
      <c r="A9" s="4" t="inlineStr">
        <is>
          <t>Public Utilities, Requested Rate Increase (Decrease), Amended, Percentage</t>
        </is>
      </c>
      <c r="B9" s="4" t="inlineStr">
        <is>
          <t>4.8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WUTC (Details 5) - WUTC [Member] - Cascade Natural Gas [Member] - USD ($) $ in Millions</t>
        </is>
      </c>
      <c r="B1" s="2" t="inlineStr">
        <is>
          <t>Nov. 01, 2020</t>
        </is>
      </c>
      <c r="C1" s="2" t="inlineStr">
        <is>
          <t>Jun. 19, 2020</t>
        </is>
      </c>
      <c r="D1" s="2" t="inlineStr">
        <is>
          <t>May 29, 2020</t>
        </is>
      </c>
    </row>
    <row r="2">
      <c r="A2" s="4" t="inlineStr">
        <is>
          <t>Pipeline Cost Recovery Mechanism [Member]</t>
        </is>
      </c>
    </row>
    <row r="3">
      <c r="A3" s="3" t="inlineStr">
        <is>
          <t>Public Utilities, General Disclosures [Line Items]</t>
        </is>
      </c>
    </row>
    <row r="4">
      <c r="A4" s="4" t="inlineStr">
        <is>
          <t>Public Utilities, Requested Rate Increase (Decrease), Amount</t>
        </is>
      </c>
      <c r="D4" s="6" t="n">
        <v>1</v>
      </c>
    </row>
    <row r="5">
      <c r="A5" s="4" t="inlineStr">
        <is>
          <t>Public Utilities, Requested Rate Increase (Decrease), Percentage</t>
        </is>
      </c>
      <c r="D5" s="4" t="inlineStr">
        <is>
          <t>0.40%</t>
        </is>
      </c>
    </row>
    <row r="6">
      <c r="A6" s="4" t="inlineStr">
        <is>
          <t>Pipeline Cost Recovery Mechanism [Member] | Subsequent Event [Member]</t>
        </is>
      </c>
    </row>
    <row r="7">
      <c r="A7" s="3" t="inlineStr">
        <is>
          <t>Public Utilities, General Disclosures [Line Items]</t>
        </is>
      </c>
    </row>
    <row r="8">
      <c r="A8" s="4" t="inlineStr">
        <is>
          <t>Public Utilities, Approved Rate Increase (Decrease), Amount</t>
        </is>
      </c>
      <c r="B8" s="9" t="n">
        <v>1.1</v>
      </c>
    </row>
    <row r="9">
      <c r="A9" s="4" t="inlineStr">
        <is>
          <t>Public Utilities, Approved Rate Increase (Decrease), Percentage</t>
        </is>
      </c>
      <c r="B9" s="4" t="inlineStr">
        <is>
          <t>0.50%</t>
        </is>
      </c>
    </row>
    <row r="10">
      <c r="A10" s="4" t="inlineStr">
        <is>
          <t>Pending Rate Case [Member] | Gas Distribution [Member]</t>
        </is>
      </c>
    </row>
    <row r="11">
      <c r="A11" s="3" t="inlineStr">
        <is>
          <t>Public Utilities, General Disclosures [Line Items]</t>
        </is>
      </c>
    </row>
    <row r="12">
      <c r="A12" s="4" t="inlineStr">
        <is>
          <t>Public Utilities, Requested Rate Increase (Decrease), Amount</t>
        </is>
      </c>
      <c r="C12" s="9" t="n">
        <v>13.8</v>
      </c>
    </row>
    <row r="13">
      <c r="A13" s="4" t="inlineStr">
        <is>
          <t>Public Utilities, Requested Rate Increase (Decrease), Percentage</t>
        </is>
      </c>
      <c r="C13" s="4" t="inlineStr">
        <is>
          <t>5.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ERC (Details 6) $ in Millions</t>
        </is>
      </c>
      <c r="B1" s="2" t="inlineStr">
        <is>
          <t>Jan. 01, 2021USD ($)</t>
        </is>
      </c>
    </row>
    <row r="2">
      <c r="A2" s="4" t="inlineStr">
        <is>
          <t>MISO [Member] | Montana-Dakota Utilities Co. [Member] | Electric | Subsequent Event [Member]</t>
        </is>
      </c>
    </row>
    <row r="3">
      <c r="A3" s="3" t="inlineStr">
        <is>
          <t>Public Utilities, General Disclosures [Line Items]</t>
        </is>
      </c>
    </row>
    <row r="4">
      <c r="A4" s="4" t="inlineStr">
        <is>
          <t>Transmission Formula Revenue Requirement</t>
        </is>
      </c>
      <c r="B4" s="9" t="n">
        <v>1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itigation (Details) - USD ($) $ in Millions</t>
        </is>
      </c>
      <c r="B1" s="2" t="inlineStr">
        <is>
          <t>Sep. 30, 2020</t>
        </is>
      </c>
      <c r="C1" s="2" t="inlineStr">
        <is>
          <t>Dec. 31, 2019</t>
        </is>
      </c>
      <c r="D1" s="2" t="inlineStr">
        <is>
          <t>Sep. 30, 2019</t>
        </is>
      </c>
    </row>
    <row r="2">
      <c r="A2" s="3" t="inlineStr">
        <is>
          <t>Loss Contingencies [Line Items]</t>
        </is>
      </c>
    </row>
    <row r="3">
      <c r="A3" s="4" t="inlineStr">
        <is>
          <t>Potential liabilities related to litigation and environmental matters</t>
        </is>
      </c>
      <c r="B3" s="9" t="n">
        <v>72.7</v>
      </c>
      <c r="C3" s="9" t="n">
        <v>29.1</v>
      </c>
      <c r="D3" s="9" t="n">
        <v>30.6</v>
      </c>
    </row>
    <row r="4">
      <c r="A4" s="4" t="inlineStr">
        <is>
          <t>Insurance Receivable</t>
        </is>
      </c>
      <c r="B4" s="11" t="n">
        <v>49.1</v>
      </c>
      <c r="C4" s="11" t="n">
        <v>16.2</v>
      </c>
      <c r="D4" s="11" t="n">
        <v>15.3</v>
      </c>
    </row>
    <row r="5">
      <c r="A5" s="4" t="inlineStr">
        <is>
          <t>Regulatory Assets</t>
        </is>
      </c>
      <c r="B5" s="9" t="n">
        <v>20.9</v>
      </c>
      <c r="C5" s="9" t="n">
        <v>10.5</v>
      </c>
      <c r="D5" s="6"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nvironmental matters (Details 2) $ in Millions</t>
        </is>
      </c>
      <c r="B1" s="2" t="inlineStr">
        <is>
          <t>3 Months Ended</t>
        </is>
      </c>
      <c r="C1" s="2" t="inlineStr">
        <is>
          <t>9 Months Ended</t>
        </is>
      </c>
    </row>
    <row r="2">
      <c r="B2" s="2" t="inlineStr">
        <is>
          <t>Sep. 30, 2020USD ($)</t>
        </is>
      </c>
      <c r="C2" s="2" t="inlineStr">
        <is>
          <t>Sep. 30, 2020USD ($)</t>
        </is>
      </c>
    </row>
    <row r="3">
      <c r="A3" s="3" t="inlineStr">
        <is>
          <t>Site Contingency [Line Items]</t>
        </is>
      </c>
    </row>
    <row r="4">
      <c r="A4" s="4" t="inlineStr">
        <is>
          <t>Total Estimated Costs For Site Remedial Investigation And Feasibility Study</t>
        </is>
      </c>
      <c r="C4" s="9" t="n">
        <v>7.6</v>
      </c>
    </row>
    <row r="5">
      <c r="A5" s="4" t="inlineStr">
        <is>
          <t>Incurred Costs For Site Remedial Investigation And Feasibility Study</t>
        </is>
      </c>
      <c r="C5" s="11" t="n">
        <v>5.4</v>
      </c>
    </row>
    <row r="6">
      <c r="A6" s="4" t="inlineStr">
        <is>
          <t>Environmental Matters Accrual For Site Remediation, Period Increase</t>
        </is>
      </c>
      <c r="B6" s="9" t="n">
        <v>11.1</v>
      </c>
    </row>
    <row r="7">
      <c r="A7" s="4" t="inlineStr">
        <is>
          <t>Environmental Matters Accrual For Remedial Investigation and Feasibility Study Costs</t>
        </is>
      </c>
      <c r="B7" s="11" t="n">
        <v>2.2</v>
      </c>
      <c r="C7" s="11" t="n">
        <v>2.2</v>
      </c>
    </row>
    <row r="8">
      <c r="A8" s="4" t="inlineStr">
        <is>
          <t>Environmental Matters Accrual For Site Remediation</t>
        </is>
      </c>
      <c r="B8" s="9" t="n">
        <v>17.5</v>
      </c>
      <c r="C8" s="11" t="n">
        <v>17.5</v>
      </c>
    </row>
    <row r="9">
      <c r="A9" s="4" t="inlineStr">
        <is>
          <t>Minimum [Member]</t>
        </is>
      </c>
    </row>
    <row r="10">
      <c r="A10" s="3" t="inlineStr">
        <is>
          <t>Site Contingency [Line Items]</t>
        </is>
      </c>
    </row>
    <row r="11">
      <c r="A11" s="4" t="inlineStr">
        <is>
          <t>Site Contingency, Loss Exposure Not Accrued, Best Estimate</t>
        </is>
      </c>
      <c r="C11" s="11" t="n">
        <v>13.6</v>
      </c>
    </row>
    <row r="12">
      <c r="A12" s="4" t="inlineStr">
        <is>
          <t>Maximum [Member]</t>
        </is>
      </c>
    </row>
    <row r="13">
      <c r="A13" s="3" t="inlineStr">
        <is>
          <t>Site Contingency [Line Items]</t>
        </is>
      </c>
    </row>
    <row r="14">
      <c r="A14" s="4" t="inlineStr">
        <is>
          <t>Site Contingency, Loss Exposure Not Accrued, Best Estimate</t>
        </is>
      </c>
      <c r="C14" s="6" t="n">
        <v>7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Guarantees (Details 3)</t>
        </is>
      </c>
      <c r="B1" s="2" t="inlineStr">
        <is>
          <t>Sep. 30, 2020USD ($)</t>
        </is>
      </c>
    </row>
    <row r="2">
      <c r="A2" s="3" t="inlineStr">
        <is>
          <t>Guarantor Obligations [Line Items]</t>
        </is>
      </c>
    </row>
    <row r="3">
      <c r="A3" s="4" t="inlineStr">
        <is>
          <t>Guarantor obligations, maximum exposure, undiscounted</t>
        </is>
      </c>
      <c r="B3" s="6" t="n">
        <v>255500000</v>
      </c>
    </row>
    <row r="4">
      <c r="A4" s="4" t="inlineStr">
        <is>
          <t>Fixed maximum amounts guaranteed by year 2020</t>
        </is>
      </c>
      <c r="B4" s="5" t="n">
        <v>23800000</v>
      </c>
    </row>
    <row r="5">
      <c r="A5" s="4" t="inlineStr">
        <is>
          <t>Fixed maximum amounts guaranteed by year 2021</t>
        </is>
      </c>
      <c r="B5" s="5" t="n">
        <v>199700000</v>
      </c>
    </row>
    <row r="6">
      <c r="A6" s="4" t="inlineStr">
        <is>
          <t>Fixed maximum amounts guaranteed by year 2022</t>
        </is>
      </c>
      <c r="B6" s="5" t="n">
        <v>16100000</v>
      </c>
    </row>
    <row r="7">
      <c r="A7" s="4" t="inlineStr">
        <is>
          <t>Fixed maximum amounts guaranteed by year 2023</t>
        </is>
      </c>
      <c r="B7" s="5" t="n">
        <v>5300000</v>
      </c>
    </row>
    <row r="8">
      <c r="A8" s="4" t="inlineStr">
        <is>
          <t>Fixed maximum amounts guaranteed by year 2024</t>
        </is>
      </c>
      <c r="B8" s="5" t="n">
        <v>500000</v>
      </c>
    </row>
    <row r="9">
      <c r="A9" s="4" t="inlineStr">
        <is>
          <t>Fixed maximum amounts guaranteed, thereafter</t>
        </is>
      </c>
      <c r="B9" s="5" t="n">
        <v>1100000</v>
      </c>
    </row>
    <row r="10">
      <c r="A10" s="4" t="inlineStr">
        <is>
          <t>No scheduled maturity date</t>
        </is>
      </c>
      <c r="B10" s="5" t="n">
        <v>9000000</v>
      </c>
    </row>
    <row r="11">
      <c r="A11" s="4" t="inlineStr">
        <is>
          <t>Amount outstanding under guarantees that is reflected on balance sheet</t>
        </is>
      </c>
      <c r="B11" s="5" t="n">
        <v>0</v>
      </c>
    </row>
    <row r="12">
      <c r="A12" s="4" t="inlineStr">
        <is>
          <t>Letters of credit</t>
        </is>
      </c>
      <c r="B12" s="5" t="n">
        <v>22500000</v>
      </c>
    </row>
    <row r="13">
      <c r="A13" s="4" t="inlineStr">
        <is>
          <t>Letters of credit set to expire - 2020</t>
        </is>
      </c>
      <c r="B13" s="5" t="n">
        <v>20200000</v>
      </c>
    </row>
    <row r="14">
      <c r="A14" s="4" t="inlineStr">
        <is>
          <t>Letters of credit set to expire - 2021</t>
        </is>
      </c>
      <c r="B14" s="5" t="n">
        <v>1800000</v>
      </c>
    </row>
    <row r="15">
      <c r="A15" s="4" t="inlineStr">
        <is>
          <t>Letters of credit set to expire - 2022</t>
        </is>
      </c>
      <c r="B15" s="5" t="n">
        <v>500000</v>
      </c>
    </row>
    <row r="16">
      <c r="A16" s="4" t="inlineStr">
        <is>
          <t>Outstanding letters of credit</t>
        </is>
      </c>
      <c r="B16" s="5" t="n">
        <v>0</v>
      </c>
    </row>
    <row r="17">
      <c r="A17" s="4" t="inlineStr">
        <is>
          <t>Amount of surety bonds outstanding</t>
        </is>
      </c>
      <c r="B17" s="6" t="n">
        <v>9227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Details 4) $ in Millions</t>
        </is>
      </c>
      <c r="B1" s="2" t="inlineStr">
        <is>
          <t>Sep. 30, 2020USD ($)</t>
        </is>
      </c>
    </row>
    <row r="2">
      <c r="A2" s="4" t="inlineStr">
        <is>
          <t>Fuel contract</t>
        </is>
      </c>
    </row>
    <row r="3">
      <c r="A3" s="3" t="inlineStr">
        <is>
          <t>Variable Interest Entities [Line Items]</t>
        </is>
      </c>
    </row>
    <row r="4">
      <c r="A4" s="4" t="inlineStr">
        <is>
          <t>Variable interest entity, reporting entity involvement, maximum loss exposure, amount</t>
        </is>
      </c>
      <c r="B4" s="9" t="n">
        <v>3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sonality of operations</t>
        </is>
      </c>
      <c r="B1" s="2" t="inlineStr">
        <is>
          <t>9 Months Ended</t>
        </is>
      </c>
    </row>
    <row r="2">
      <c r="B2" s="2" t="inlineStr">
        <is>
          <t>Sep. 30, 2020</t>
        </is>
      </c>
    </row>
    <row r="3">
      <c r="A3" s="3" t="inlineStr">
        <is>
          <t>Organization, Consolidation and Presentation of Financial Statements [Abstract]</t>
        </is>
      </c>
    </row>
    <row r="4">
      <c r="A4" s="4" t="inlineStr">
        <is>
          <t>Seasonality of operations</t>
        </is>
      </c>
      <c r="B4" s="4" t="inlineStr">
        <is>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20:18Z</dcterms:created>
  <dcterms:modified xmlns:dcterms="http://purl.org/dc/terms/" xmlns:xsi="http://www.w3.org/2001/XMLSchema-instance" xsi:type="dcterms:W3CDTF">2020-11-05T09:20:18Z</dcterms:modified>
</cp:coreProperties>
</file>